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EQUIPMENT AND INTANGI" sheetId="13" state="visible" r:id="rId13"/>
    <sheet xmlns:r="http://schemas.openxmlformats.org/officeDocument/2006/relationships" name="LONG-TERM INVESTMENT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ORDINARY SHARES" sheetId="17" state="visible" r:id="rId17"/>
    <sheet xmlns:r="http://schemas.openxmlformats.org/officeDocument/2006/relationships" name="PREFERRED SHARES" sheetId="18" state="visible" r:id="rId18"/>
    <sheet xmlns:r="http://schemas.openxmlformats.org/officeDocument/2006/relationships" name="FAIR VALUE MEASUREMENT" sheetId="19" state="visible" r:id="rId19"/>
    <sheet xmlns:r="http://schemas.openxmlformats.org/officeDocument/2006/relationships" name="SHARE BASED COMPENSATION" sheetId="20" state="visible" r:id="rId20"/>
    <sheet xmlns:r="http://schemas.openxmlformats.org/officeDocument/2006/relationships" name="NET INCOME (LOSS) PER SHARE" sheetId="21" state="visible" r:id="rId21"/>
    <sheet xmlns:r="http://schemas.openxmlformats.org/officeDocument/2006/relationships" name="TREASURY STOCK" sheetId="22" state="visible" r:id="rId22"/>
    <sheet xmlns:r="http://schemas.openxmlformats.org/officeDocument/2006/relationships" name="RELATED PARTY BALANCES AND TRAN" sheetId="23" state="visible" r:id="rId23"/>
    <sheet xmlns:r="http://schemas.openxmlformats.org/officeDocument/2006/relationships" name="COLLATERALIZED TRANSACTIONS" sheetId="24" state="visible" r:id="rId24"/>
    <sheet xmlns:r="http://schemas.openxmlformats.org/officeDocument/2006/relationships" name="LEASE" sheetId="25" state="visible" r:id="rId25"/>
    <sheet xmlns:r="http://schemas.openxmlformats.org/officeDocument/2006/relationships" name="COMMITMENTS AND CONTINGENCY" sheetId="26" state="visible" r:id="rId26"/>
    <sheet xmlns:r="http://schemas.openxmlformats.org/officeDocument/2006/relationships" name="REGULATORY REQUIREMENT"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PREPAID EXPENSES AND OTHER CU_2" sheetId="35" state="visible" r:id="rId35"/>
    <sheet xmlns:r="http://schemas.openxmlformats.org/officeDocument/2006/relationships" name="PROPERTY, EQUIPMENT AND INTAN_2" sheetId="36" state="visible" r:id="rId36"/>
    <sheet xmlns:r="http://schemas.openxmlformats.org/officeDocument/2006/relationships" name="LONG TERM INVESTMENTS (Tables)"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FAIR VALUE MEASUREMENT (Tables)" sheetId="40" state="visible" r:id="rId40"/>
    <sheet xmlns:r="http://schemas.openxmlformats.org/officeDocument/2006/relationships" name="SHARE BASED COMPENSATION (Table" sheetId="41" state="visible" r:id="rId41"/>
    <sheet xmlns:r="http://schemas.openxmlformats.org/officeDocument/2006/relationships" name="NET INCOME (LOSS) PER SHARE (Ta" sheetId="42" state="visible" r:id="rId42"/>
    <sheet xmlns:r="http://schemas.openxmlformats.org/officeDocument/2006/relationships" name="RELATED PARTY BALANCES AND TR_2" sheetId="43" state="visible" r:id="rId43"/>
    <sheet xmlns:r="http://schemas.openxmlformats.org/officeDocument/2006/relationships" name="COLLATERALIZED TRANSACTIONS (Ta" sheetId="44" state="visible" r:id="rId44"/>
    <sheet xmlns:r="http://schemas.openxmlformats.org/officeDocument/2006/relationships" name="Lease (Tables)" sheetId="45" state="visible" r:id="rId45"/>
    <sheet xmlns:r="http://schemas.openxmlformats.org/officeDocument/2006/relationships" name="REGULATORY REQUIREMENT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PREPAID EXPENSES AND OTHER CU_3" sheetId="61" state="visible" r:id="rId61"/>
    <sheet xmlns:r="http://schemas.openxmlformats.org/officeDocument/2006/relationships" name="PROPERTY, EQUIPMENT AND INTAN_3" sheetId="62" state="visible" r:id="rId62"/>
    <sheet xmlns:r="http://schemas.openxmlformats.org/officeDocument/2006/relationships" name="LONG TERM INVESTMENTS - Equity " sheetId="63" state="visible" r:id="rId63"/>
    <sheet xmlns:r="http://schemas.openxmlformats.org/officeDocument/2006/relationships" name="LONG TERM INVESTMENTS - Availab" sheetId="64" state="visible" r:id="rId64"/>
    <sheet xmlns:r="http://schemas.openxmlformats.org/officeDocument/2006/relationships" name="LONG TERM INVESTMENTS - Equit_2" sheetId="65" state="visible" r:id="rId65"/>
    <sheet xmlns:r="http://schemas.openxmlformats.org/officeDocument/2006/relationships" name="ACCRUED EXPENSES AND OTHER CU_3" sheetId="66" state="visible" r:id="rId66"/>
    <sheet xmlns:r="http://schemas.openxmlformats.org/officeDocument/2006/relationships" name="INCOME TAXES (Details)" sheetId="67" state="visible" r:id="rId67"/>
    <sheet xmlns:r="http://schemas.openxmlformats.org/officeDocument/2006/relationships" name="INCOME TAXES - Current and defe" sheetId="68" state="visible" r:id="rId68"/>
    <sheet xmlns:r="http://schemas.openxmlformats.org/officeDocument/2006/relationships" name="INCOME TAXES - Components of pr" sheetId="69" state="visible" r:id="rId69"/>
    <sheet xmlns:r="http://schemas.openxmlformats.org/officeDocument/2006/relationships" name="INCOME TAXES - Significant comp" sheetId="70" state="visible" r:id="rId70"/>
    <sheet xmlns:r="http://schemas.openxmlformats.org/officeDocument/2006/relationships" name="INCOME TAXES - Additional infor" sheetId="71" state="visible" r:id="rId71"/>
    <sheet xmlns:r="http://schemas.openxmlformats.org/officeDocument/2006/relationships" name="INCOME TAXES - Movement of Valu" sheetId="72" state="visible" r:id="rId72"/>
    <sheet xmlns:r="http://schemas.openxmlformats.org/officeDocument/2006/relationships" name="INCOME TAXES - Net operating lo" sheetId="73" state="visible" r:id="rId73"/>
    <sheet xmlns:r="http://schemas.openxmlformats.org/officeDocument/2006/relationships" name="INCOME TAXES - Income Tax Recon" sheetId="74" state="visible" r:id="rId74"/>
    <sheet xmlns:r="http://schemas.openxmlformats.org/officeDocument/2006/relationships" name="ORDINARY SHARES (Details)" sheetId="75" state="visible" r:id="rId75"/>
    <sheet xmlns:r="http://schemas.openxmlformats.org/officeDocument/2006/relationships" name="PREFERRED SHARES (Details)" sheetId="76" state="visible" r:id="rId76"/>
    <sheet xmlns:r="http://schemas.openxmlformats.org/officeDocument/2006/relationships" name="FAIR VALUE MEASUREMENT - Measur" sheetId="77" state="visible" r:id="rId77"/>
    <sheet xmlns:r="http://schemas.openxmlformats.org/officeDocument/2006/relationships" name="FAIR VALUE MEASUREMENT - Meas_2" sheetId="78" state="visible" r:id="rId78"/>
    <sheet xmlns:r="http://schemas.openxmlformats.org/officeDocument/2006/relationships" name="SHARE BASED COMPENSATION (Detai" sheetId="79" state="visible" r:id="rId79"/>
    <sheet xmlns:r="http://schemas.openxmlformats.org/officeDocument/2006/relationships" name="SHARE BASED COMPENSATION - Fair" sheetId="80" state="visible" r:id="rId80"/>
    <sheet xmlns:r="http://schemas.openxmlformats.org/officeDocument/2006/relationships" name="SHARE BASED COMPENSATION - Summ" sheetId="81" state="visible" r:id="rId81"/>
    <sheet xmlns:r="http://schemas.openxmlformats.org/officeDocument/2006/relationships" name="SHARE BASED COMPENSATION - Rest" sheetId="82" state="visible" r:id="rId82"/>
    <sheet xmlns:r="http://schemas.openxmlformats.org/officeDocument/2006/relationships" name="NET INCOME (LOSS) PER SHARE (De" sheetId="83" state="visible" r:id="rId83"/>
    <sheet xmlns:r="http://schemas.openxmlformats.org/officeDocument/2006/relationships" name="NET INCOME (LOSS) PER SHARE - A" sheetId="84" state="visible" r:id="rId84"/>
    <sheet xmlns:r="http://schemas.openxmlformats.org/officeDocument/2006/relationships" name="TREASURY STOCK (Details)"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 xmlns:r="http://schemas.openxmlformats.org/officeDocument/2006/relationships" name="COLLATERALIZED TRANSACTIONS (De" sheetId="88" state="visible" r:id="rId88"/>
    <sheet xmlns:r="http://schemas.openxmlformats.org/officeDocument/2006/relationships" name="Lease - Operating leases (Detai" sheetId="89" state="visible" r:id="rId89"/>
    <sheet xmlns:r="http://schemas.openxmlformats.org/officeDocument/2006/relationships" name="Lease - Balances reported in th" sheetId="90" state="visible" r:id="rId90"/>
    <sheet xmlns:r="http://schemas.openxmlformats.org/officeDocument/2006/relationships" name="Lease - Operating lease expense" sheetId="91" state="visible" r:id="rId91"/>
    <sheet xmlns:r="http://schemas.openxmlformats.org/officeDocument/2006/relationships" name="Lease - Summary of supplemental" sheetId="92" state="visible" r:id="rId92"/>
    <sheet xmlns:r="http://schemas.openxmlformats.org/officeDocument/2006/relationships" name="Lease - Maturity analysis of th" sheetId="93" state="visible" r:id="rId93"/>
    <sheet xmlns:r="http://schemas.openxmlformats.org/officeDocument/2006/relationships" name="COMMITMENTS AND CONTINGENCY - C" sheetId="94" state="visible" r:id="rId94"/>
    <sheet xmlns:r="http://schemas.openxmlformats.org/officeDocument/2006/relationships" name="REGULATORY REQUIREMENT (Details" sheetId="95" state="visible" r:id="rId95"/>
    <sheet xmlns:r="http://schemas.openxmlformats.org/officeDocument/2006/relationships" name="EMPLOYEE BENEFIT PLAN (Details)" sheetId="96" state="visible" r:id="rId96"/>
    <sheet xmlns:r="http://schemas.openxmlformats.org/officeDocument/2006/relationships" name="STATUTORY RESERVES AND RESTRI_2" sheetId="97" state="visible" r:id="rId97"/>
    <sheet xmlns:r="http://schemas.openxmlformats.org/officeDocument/2006/relationships" name="SUBSEQUENT EVENT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 numFmtId="169" formatCode="_(&quot;$ &quot;#,##0.000_);_(&quot;$ &quot;(#,##0.000)"/>
    <numFmt numFmtId="170" formatCode="_(&quot;$ &quot;#,##0.0000_);_(&quot;$ &quot;(#,##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833</t>
        </is>
      </c>
    </row>
    <row r="10">
      <c r="A10" s="4" t="inlineStr">
        <is>
          <t>Entity Registrant Name</t>
        </is>
      </c>
      <c r="B10" s="4" t="inlineStr">
        <is>
          <t>UP FINTECH HOLDING LIMITED</t>
        </is>
      </c>
    </row>
    <row r="11">
      <c r="A11" s="4" t="inlineStr">
        <is>
          <t>Entity Incorporation, State or Country Code</t>
        </is>
      </c>
      <c r="B11" s="4" t="inlineStr">
        <is>
          <t>E9</t>
        </is>
      </c>
    </row>
    <row r="12">
      <c r="A12" s="4" t="inlineStr">
        <is>
          <t>Entity Address, Address Line One</t>
        </is>
      </c>
      <c r="B12" s="4" t="inlineStr">
        <is>
          <t>18/F, Grandyvic Building, No. 1 Building</t>
        </is>
      </c>
    </row>
    <row r="13">
      <c r="A13" s="4" t="inlineStr">
        <is>
          <t>Entity Address, Address Line Two</t>
        </is>
      </c>
      <c r="B13" s="4" t="inlineStr">
        <is>
          <t>No. 16 Taiyanggong Middle Road, Chaoyang District</t>
        </is>
      </c>
    </row>
    <row r="14">
      <c r="A14" s="4" t="inlineStr">
        <is>
          <t>Entity Address, City or Town</t>
        </is>
      </c>
      <c r="B14" s="4" t="inlineStr">
        <is>
          <t>Beijing</t>
        </is>
      </c>
    </row>
    <row r="15">
      <c r="A15" s="4" t="inlineStr">
        <is>
          <t>Entity Address, Country</t>
        </is>
      </c>
      <c r="B15" s="4" t="inlineStr">
        <is>
          <t>CN</t>
        </is>
      </c>
    </row>
    <row r="16">
      <c r="A16" s="4" t="inlineStr">
        <is>
          <t>Entity Address, Postal Zip Code</t>
        </is>
      </c>
      <c r="B16" s="4" t="inlineStr">
        <is>
          <t>100020</t>
        </is>
      </c>
    </row>
    <row r="17">
      <c r="A17" s="4" t="inlineStr">
        <is>
          <t>Entity Voluntary Filers</t>
        </is>
      </c>
      <c r="B17" s="4" t="inlineStr">
        <is>
          <t>No</t>
        </is>
      </c>
    </row>
    <row r="18">
      <c r="A18" s="4" t="inlineStr">
        <is>
          <t>Entity Central Index Key</t>
        </is>
      </c>
      <c r="B18" s="4" t="inlineStr">
        <is>
          <t>00017566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Current Fiscal Year End Date</t>
        </is>
      </c>
      <c r="B22" s="4" t="inlineStr">
        <is>
          <t>--12-31</t>
        </is>
      </c>
    </row>
    <row r="23">
      <c r="A23" s="4" t="inlineStr">
        <is>
          <t>Entity Well Known Seasoned Issuer</t>
        </is>
      </c>
      <c r="B23" s="4" t="inlineStr">
        <is>
          <t>Yes</t>
        </is>
      </c>
    </row>
    <row r="24">
      <c r="A24" s="4" t="inlineStr">
        <is>
          <t>Document Period End Date</t>
        </is>
      </c>
      <c r="B24" s="4" t="inlineStr">
        <is>
          <t>Dec. 31,
		2020</t>
        </is>
      </c>
    </row>
    <row r="25">
      <c r="A25" s="4" t="inlineStr">
        <is>
          <t>Amendment Flag</t>
        </is>
      </c>
      <c r="B25" s="4" t="inlineStr">
        <is>
          <t>false</t>
        </is>
      </c>
    </row>
    <row r="26">
      <c r="A26" s="4" t="inlineStr">
        <is>
          <t>ICFR Auditor Attestation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Entity Emerging Growth Company</t>
        </is>
      </c>
      <c r="B29" s="4" t="inlineStr">
        <is>
          <t>true</t>
        </is>
      </c>
    </row>
    <row r="30">
      <c r="A30" s="4" t="inlineStr">
        <is>
          <t>Entity Ex Transition Period</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Business Contact</t>
        </is>
      </c>
    </row>
    <row r="34">
      <c r="A34" s="3" t="inlineStr">
        <is>
          <t>Document and Entity Information</t>
        </is>
      </c>
    </row>
    <row r="35">
      <c r="A35" s="4" t="inlineStr">
        <is>
          <t>Entity Address, Address Line One</t>
        </is>
      </c>
      <c r="B35" s="4" t="inlineStr">
        <is>
          <t>18/F, Grandyvic Building, No. 1 Building</t>
        </is>
      </c>
    </row>
    <row r="36">
      <c r="A36" s="4" t="inlineStr">
        <is>
          <t>Entity Address, Address Line Two</t>
        </is>
      </c>
      <c r="B36" s="4" t="inlineStr">
        <is>
          <t>No. 16 Taiyanggong Middle Road, Chaoyang District</t>
        </is>
      </c>
    </row>
    <row r="37">
      <c r="A37" s="4" t="inlineStr">
        <is>
          <t>Entity Address, City or Town</t>
        </is>
      </c>
      <c r="B37" s="4" t="inlineStr">
        <is>
          <t>Beijing</t>
        </is>
      </c>
    </row>
    <row r="38">
      <c r="A38" s="4" t="inlineStr">
        <is>
          <t>Entity Address, Country</t>
        </is>
      </c>
      <c r="B38" s="4" t="inlineStr">
        <is>
          <t>CN</t>
        </is>
      </c>
    </row>
    <row r="39">
      <c r="A39" s="4" t="inlineStr">
        <is>
          <t>Entity Address, Postal Zip Code</t>
        </is>
      </c>
      <c r="B39" s="4" t="inlineStr">
        <is>
          <t>100020</t>
        </is>
      </c>
    </row>
    <row r="40">
      <c r="A40" s="4" t="inlineStr">
        <is>
          <t>Country Region</t>
        </is>
      </c>
      <c r="B40" s="4" t="inlineStr">
        <is>
          <t>86</t>
        </is>
      </c>
    </row>
    <row r="41">
      <c r="A41" s="4" t="inlineStr">
        <is>
          <t>City Area Code</t>
        </is>
      </c>
      <c r="B41" s="4" t="inlineStr">
        <is>
          <t>10</t>
        </is>
      </c>
    </row>
    <row r="42">
      <c r="A42" s="4" t="inlineStr">
        <is>
          <t>Local Phone Number</t>
        </is>
      </c>
      <c r="B42" s="4" t="inlineStr">
        <is>
          <t>56216660</t>
        </is>
      </c>
    </row>
    <row r="43">
      <c r="A43" s="4" t="inlineStr">
        <is>
          <t>Contact Personnel Name</t>
        </is>
      </c>
      <c r="B43" s="4" t="inlineStr">
        <is>
          <t>John Fei Zeng</t>
        </is>
      </c>
    </row>
    <row r="44">
      <c r="A44" s="4" t="inlineStr">
        <is>
          <t>Class A ordinary shares</t>
        </is>
      </c>
    </row>
    <row r="45">
      <c r="A45" s="3" t="inlineStr">
        <is>
          <t>Document and Entity Information</t>
        </is>
      </c>
    </row>
    <row r="46">
      <c r="A46" s="4" t="inlineStr">
        <is>
          <t>Title of 12(b) Security</t>
        </is>
      </c>
      <c r="B46" s="4" t="inlineStr">
        <is>
          <t>Class A Ordinary Shares, par valueUS$0.00001 per share</t>
        </is>
      </c>
    </row>
    <row r="47">
      <c r="A47" s="4" t="inlineStr">
        <is>
          <t>Trading Symbol</t>
        </is>
      </c>
      <c r="B47" s="4" t="inlineStr">
        <is>
          <t>TIGR</t>
        </is>
      </c>
    </row>
    <row r="48">
      <c r="A48" s="4" t="inlineStr">
        <is>
          <t>Security Exchange Name</t>
        </is>
      </c>
      <c r="B48" s="4" t="inlineStr">
        <is>
          <t>NASDAQ</t>
        </is>
      </c>
    </row>
    <row r="49">
      <c r="A49" s="4" t="inlineStr">
        <is>
          <t>Entity Common Stock, Shares Outstanding</t>
        </is>
      </c>
      <c r="B49" s="5" t="n">
        <v>1985892425</v>
      </c>
    </row>
    <row r="50">
      <c r="A50" s="4" t="inlineStr">
        <is>
          <t>Class B ordinary shares</t>
        </is>
      </c>
    </row>
    <row r="51">
      <c r="A51" s="3" t="inlineStr">
        <is>
          <t>Document and Entity Information</t>
        </is>
      </c>
    </row>
    <row r="52">
      <c r="A52" s="4" t="inlineStr">
        <is>
          <t>Entity Common Stock, Shares Outstanding</t>
        </is>
      </c>
      <c r="B52" s="5" t="n">
        <v>337611722</v>
      </c>
    </row>
    <row r="53">
      <c r="A53" s="4" t="inlineStr">
        <is>
          <t>American Depositary Shares</t>
        </is>
      </c>
    </row>
    <row r="54">
      <c r="A54" s="3" t="inlineStr">
        <is>
          <t>Document and Entity Information</t>
        </is>
      </c>
    </row>
    <row r="55">
      <c r="A55" s="4" t="inlineStr">
        <is>
          <t>Title of 12(b) Security</t>
        </is>
      </c>
      <c r="B55" s="4" t="inlineStr">
        <is>
          <t>American Depositary Shares</t>
        </is>
      </c>
    </row>
    <row r="56">
      <c r="A56" s="4" t="inlineStr">
        <is>
          <t>Trading Symbol</t>
        </is>
      </c>
      <c r="B56" s="4" t="inlineStr">
        <is>
          <t>TIGR</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UP Fintech Holding Limited (the “Company”) was incorporated under the laws of Cayman Islands on January 26, 2018. The Company, its subsidiaries, its consolidated variable interest entities (“VIEs”) and VIEs’ subsidiaries (collectively, the “Group”) are primarily engaged in providing online brokerage services. As of December 31, 2020, details of the Group’s major principal operating subsidiaries, VIEs and VIEs’ subsidiaries were as follows: ​ ​ ​ ​ ​ ​ ​ ​ ​ ​ Date of Place of Percentage of ​ ​ incorporation or establishment/ legal ​ ​ acquisition incorporation ownership ​ Subsidiaries: ​ Tiger Brokers (NZ) Limited (“TBNZ”) ​ August 02, 2016 New Zealand 100 % Up Fintech International Limited (“Up International”) ​ February 08, 2018 Hong Kong 100 % Tiger Fintech (Singapore) PTE Ltd. (“Tiger SG”) ​ March 13, 2018 Singapore 100 % Tiger Brokers (Singapore) PTE Ltd. (“Tiger Brokers SG”) ​ March 27, 2018 Singapore 100 % US Tiger Securities, Inc. (“US Tiger Securities”) ​ March 30, 2018 United States of America(“USA”) 100 % Beijing Bohu Xiangshang Technology Co.,LTD (“Beijing BHXS”, “Ningxia WFOE”) 1 ​ May 17, 2018 PRC 100 % Tiger Fintech Holdings, Inc (“Tiger Fintech Holdings”) ​ July 09, 2018 USA 100 % Beijing Xiangshang Yixin Technology Co., Ltd (“Beijing Yixin”, “Beijing WFOE”) ​ July 26, 2018 PRC 100 % Trading Front Inc (“Trading Front”) ​ August 01, 2018 USA 100 % Wealthn LLC (“Wealthn”) ​ August 01, 2018 USA 100 % Kastle Limited (“Kastle”) ​ October 15, 2018 Hong Kong 100 % Tung Chi Consulting Limited (“Tung Chi”) ​ January 29, 2019 ​ Hong Kong ​ 100 % Marsco Investment Corporation (“Marsco”) ​ July 12, 2019 ​ USA ​ 100 % Tradeup Inc. (“Tradeup”) ​ October 10, 2019 ​ USA ​ 100 % Hangzhou U-Tiger Technology Co. LTD ​ April 09,2020 ​ PRC ​ 100 % VIEs: ​ ​ ​ ​ Ningxia Xiangshang Rongke Technology Co.,LTD (“Ningxia Rongke”, “Ningxia VIE”) ​ June 11, 2014 PRC Consolidated VIE ​ Beijing Xiangshang Yiyi Laohu Technology Group Co.,LTD (“Beijing Yiyi”, “Beijing VIE”) ​ October 29, 2018 PRC Consolidated VIE ​ VIEs’ subsidiaries: ​ ​ ​ ​ Tiger Technology Corporation Limited (“Tiger Technology”) ​ October 14,2014 Hong Kong VIE’s subsidiary ​ Tiger Holdings, LLC (“Tiger LLC”) ​ October 13, 2015 USA VIE’s subsidiary ​ Beijing U‑Tiger Network Technology Co., LTD (“Beijing U‑Tiger Network”) ​ April 20, 2016 PRC VIE’s subsidiary ​ Beijing U‑Tiger Business Service Co., Ltd (“Beijing U‑Tiger Business”) ​ April 21,2016 PRC VIE’s subsidiary ​ Beijing Chenhao Technology Co., LTD. (“Beijing Chenhao”) ​ August 11, 2016 PRC VIE’s subsidiary ​ Beijing Zhijianfengyi Information Technology Co., Ltd (“Beijing ZJFY”) ​ January 25, 2018 PRC VIE’s subsidiary ​ Shenzhen Xiang Shang Hu Xun Technology Co., LTD (“HuXun”) ​ June 20, 2018 PRC VIE’s subsidiary ​ Beijing Huyi Technology Co., Ltd (“Huyi”) ​ September 05, 2018 PRC VIE’s subsidiary ​ Guangzhou U-Tiger Technology Co.,LTD (“Guangzhou U-Tiger”) ​ December 24, 2018 ​ PRC ​ VIE’s subsidiary ​ 1 In December 2020, the name of “Ningxia Xiangshangyixin Technology Co., Ltd” was changed to “Beijing Bohu Xiangshang Technology Co., LTD”. History of the Group and reorganization under identical common ownership The Group’s history began in June 2014 with the commencement of operations of Ningxia Rongke, as a limited liability company in PRC incorporated by Mr. Tianhua, Wu, Chief Executive Officer (the “CEO”). From December 2014 to January 2017, after the incorporation of the Ningxia Rongke, series Angel, A, B, B+ investors (collectively, the “equity investors”) each acquired certain equity interest with preferential rights of Ningxia Rongke. In June 2018, the Company undertook a series of reorganization transactions to re-domicile its business from the PRC to the Cayman Islands (the “Re-domiciliation”). The main purpose of the Re-domiciliation was to establish a Cayman holding company for the existing business in preparation for its overseas initial public offering. At the same shareholding percentages and the rights of each shareholder were substantially the same in Ningxia Rongke and the Company, the Re-domiciliation was accounted for as a reorganization of entities under common ownership. As a result, Ningxia Rongke’s historical financial information was consolidated in the consolidated financial statements of the Group since the beginning of the periods presented. 1. ORGANIZATION AND PRINCIPAL ACTIVITIES (Continued) The VIE arrangements To provide the Company control over the VIEs and the rights to the expected residual returns of the VIEs and VIEs’ subsidiaries, on June 7, 2018, Ningxia WFOE, entered into a series of contractual arrangements as described below, and as amended on December 17, 2018, with the Ningxia Rongke and its equity investors. On October 30, 2018, Beijing WFOE entered into a series of substantially same contractual arrangements with Beijing Yiyi. As a result of entering into these contractual agreements, the Company through its wholly owned subsidiaries, Ningxia WFOE and Beijing WFOE (the “WOFEs”), has (1) power to direct the activities of the VIEs that most significantly affect the entities’ economic performance and (2) the right to receive economic benefits of the VIEs that could be significant to the VIEs. Accordingly, The Company is considered the primary beneficiary of the VIEs and consolidate the VIEs’ financial results of operations, assets, and liabilities in the Company’s consolidated financial statements. The Company also believes that this ability to exercise control ensures that the VIEs will continue to execute and renew the exclusive business cooperation agreements and pay service fees to the Company. The ability to charge service fees in amounts determined at the Company’s sole discretion, and by ensuring that the exclusive business cooperation agreements are executed and renewed indefinitely, the Company has the right to receive substantially all of the economic benefits from the VIEs. Agreements that were entered to provide the Company effective control over the VIEs Exclusive Option Agreements. Powers of Attorney. Spousal Consent letters. Commitment letters. 1. ORGANIZATION AND PRINCIPAL ACTIVITIES (Continued) Agreements that were entered to transfer economic benefits to the Company Exclusive Business Cooperation Agreements. Equity Pledge Agreements. Risks in relation to the VIE structure The Company believes that the WFOEs’ contractual arrangements with the VIEs and their respective subsidiaries are in compliance with PRC laws and are legally enforceable. The equity investors of the VIEs are also major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s of attorney. The WFOEs have to vote on all matters requiring shareholders’ approval in the VIEs. As noted above, the Company believes this Powers of attorney is legally enforceable but may not be as effective as direct equity ownership. The shareholders are required to complete the registration of the equity pledge under the agreements with competent government authorities. In case any of the shareholders is in breach, the WFOEs will be entitled to certain right, including the right to dispose the pledged equity interest and to receive proceeds from the auction or sale of the pledge equity interests. The Company has completed the registration of the equity pledges relating to the VIEs with the local government authorities.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1. ORGANIZATION AND PRINCIPAL ACTIVITIES (Continued) Risks in relation to the VIE structure (Continued) ● restrict or prohibit the Group to finance its business and operations in China; ● require the Group to restructure the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s, VIEs’ subsidiaries, or the right to receive their economic benefits, the Group would no longer be able to consolidate the VIEs and VIEs’ subsidiaries. The Group does not believe that any penalties imposed or actions taken by the PRC government would result in the liquidation or dissolution of the Company, the WFOEs, the VIEs and their respective subsidiaries. The following financial statement amounts and balances of the VIEs were included in the accompanying consolidated financial statements after the elimination of intercompany transaction and balances within the Group: ​ ​ ​ ​ ​ ​ ​ As of December 31, ​ 2019 2020 ​ US$ US$ Current assets 11,412,715 10,000,576 Non-current assets 5,838,056 16,253,658 Total assets 17,250,771 26,254,234 Current liabilities 10,365,633 14,088,722 Non-current liabilities ​ 100,701 ​ 1,158,044 Total liabilities 10,466,334 15,246,766 ​ ​ ​ ​ ​ ​ ​ ​ ​ For the years ended December, 31 ​ 2018 2019 2020 ​ US$ US$ US$ Total revenues 27,536,436 3,089,605 2,625,883 Net loss (4,948,406) (24,539,413) (21,090,334) ​ ​ ​ ​ ​ ​ ​ ​ ​ For the years ended December, 31 ​ 2018 2019 2020 ​ US$ US$ US$ Net cash provided by operating activities 3,768,318 33,354,051 26,964,708 Net cash used in investing activities (2,456,147) (726,601) (353,353) Net cash used in financing activities (1,509,434) — — ​ The VIEs contributed an aggregate of 82%, 6% and 2% of the consolidated revenues for the years ended December 31, 2018, 2019 and 2020, respectively. As of December 31, 2019 and 2020, the VIEs accounted for an aggregate of 2% and 1%, respectively, of the consolidated total assets, and 2% and 1%, respectively, of the consolidated total liabilities. 1. ORGANIZATION AND PRINCIPAL ACTIVITIES (Continued) Risks in relation to the VIE structure (Continued)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0 for disclosure of restricte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Consolidation of a sponsored fund The Company has a trust that develops and holds an exchange-trade fund (the “sponsored fund”) that is publicly traded from the Nasdaq Global Select Market. The fund is managed by a subsidiary of the Company. Decisions regarding the trustees of the trust and certain key activities of the sponsored fund within the trust, such as appointment of the sponsored fund’s investment adviser, resides at the trust level. As a result, shareholders of the sponsored fund lack the ability to control the key decision-making processes that most significantly affect the economic performance of the sponsored fund. Accordingly, the Company believes that the trust and the sponsored fund are variable interest entities (“VIEs”) and shall be evaluated for consolidation as VIEs. The Company provides seed funding to new sponsored fund and may hold a significant interest in the shares of a sponsored fund during the seed investment stage when the sponsored fund’s investment track record is being established. To the extent that the Company’s interest in a sponsored fund is limited to: (i) fixed management fee and (ii) other interests that, in aggregate, would absorb an insignificant amount of variability in the fund, the Company’s management contract would not be considered a variable interest that provides the Company with the power to direct the activities of the fund and would therefore not be required to consolidate the fund. However, the Company has concluded that its fees earned from asset management arrangement with sponsored fund in which the Company holds a significant (at least 10 percent) ownership interest in the fund do represent variable interests that convey both power, in combination with the ownership interest, and significant economic exposure (both characteristics of a controlling financial interest) to the Company and therefore the Company would be the primary beneficiary that required to consolidate the fund. 2. SUMMARY OF SIGNIFICANT ACCOUNTING POLICIES (Continued) Consolidation of a sponsored fund (Continued) Upon consolidation, management fee revenue earned on, as well as the Company’s investments in, the consolidated sponsored funds are eliminated. The Company retains the specialized accounting treatment of the sponsored fund in consolidation whereby the underlying investments are carried at fair value, reflected in financial instruments held, at fair value, in the Company’s consolidated balance sheets, with corresponding changes in fair value reflected in others, net in the Company’s consolidated statements of comprehensive income (loss). The non-controlling interest represents third-party interests of the Company's consolidated sponsored fund. This interest is redeemable at the option of the investors and therefore is recorded as mezzanine equity. Redeemable non-controlling interest is recorded at redemption value which approximates the fair value at each reporting period. When the Company no longer holds a controlling financial interest in the sponsored fund, the Company deconsolidates the sponsored fund and removes the related assets, liabilities and redeemable non-controlling interests from its balance sheet. Because consolidated sponsored funds carry their assets and liabilities at fair value, there is no incremental gain or loss recognized upon deconsolidation . In November 2020, the sponsored fund was delisted and liquidated. Therefore it was deconsolidated in Group's consolidated financial statement since November 2020.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the useful lives of long-lived assets, impairment of long-lived assets and goodwill, fair value measurement of long-term equity securities without readily determinable fair value, long-term available-for-sale securities, purchase price allocation for business acquisition, share-based compensation, the valuation allowance for deferred tax assets and income taxes.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2. SUMMARY OF SIGNIFICANT ACCOUNTING POLICIES (Continued) Fair value (Continued)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 to customers, receivables from or payables to brokers, dealers, clearing organizations, amounts due from related parties, long–term equity securities without readily determinable fair value, and long-term available–for– sale securities. The Company carries its financial instruments held, at fair value, long-term available–for–sales securities at fair value. Financial instruments held, at fair value, based upon quoted market price, consist of stock investments related to the exchange trade funds (“ETFs”), US treasuries and corporate bonds. The carrying amounts of cash and cash equivalents, cash—segregated for regulatory purpose, term deposits, receivables from or payables to customers, receivables from or payables to brokers, dealers and clearing organizations, amounts due from related parties approximate their fair values due to the short–term maturities of these instruments. Derivative financial instruments The Company may utilize derivative financial instruments to mitigate the risk of fair value change of its investments in certain consolidated sponsored funds seeded for business development purposes. These derivative financial instruments are not designated as hedging instruments for accounting purposes. The Company does not use derivative financial instruments for speculative purposes. The Company records the derivative financial instruments in financial instrument held, at fair value or accrued expenses and other current liabilities on its consolidated balance sheets and measures these instruments at fair value. The Company has entered into certain stock index future contracts. As of December 31, 2019, the Company held 34 outstanding future contracts with a notional value of US$5,951,530 and remaining contract term for 2.6 months. No outstanding future contracts held at December 31, 2020. For the years ended December 31, 2019 and 2020, the Company recognized US$1,766,679 and US$2,316,585 loss from settled future contracts . Cash and cash equivalents Cash and cash equivalents consist of cash on hand, demand deposits with financial institutions, term deposits with an original maturity of three months or less and highly liquid investments, which are unrestricted from withdrawal or use, or which have original maturities of three months or less when purchased. Cash—segregated for regulatory purpose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2. SUMMARY OF SIGNIFICANT ACCOUNTING POLICIES (Continued) Cash—segregated for regulatory purpose (Continued) As of December 31, 2019 and 2020, Marsco, the Company’s broker-dealer subsidiary located in the USA, had a cash of US$25,167,014 and US$29,625,645 segregated for the exclusive benefit of customers under Rule 15c3-3 of the Securities Exchange Act. Term deposits Term deposits consist of bank deposits with an original maturity of greater than three months and less than one year. Receivables from and payable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consolidated statements of comprehensive income(loss). For the years ended December 31, 2018, 2019 and 2020, nil, nil and US$91,788 of allowance for doubtful accounts were recorded. The table below presents the movement of allowance for doubtful accounts from customers for the year ended December 31, 2020. ​ ​ ​ ​ ​ For the year ended December 31,2020 Balance at the beginning of the year — Accruals (reversals) ​ 91,788 Balance at the end of the year ​ 91,788 ​ Payable to customers represent the closing cash balance to the customers, which include cash deposit and cash collateral received or advanced from consolidated account customers derived from security borrowing and lending activities. The Company receives or advances cash collateral, in an amount equals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 Receivables from and Payables to brokers, dealers and clearing organizations Receivables from brokers, dealers and clearing organizations include customers’ cash deposits, the Group’s revenue receivables, cash collateral received for consolidated account customers’ security lending activities, and net receivables arising from unsettled trades. Payables to brokers, dealers and clearing organizations include borrowed margin and cash collaterals received from securities borrowing transactions. 2. SUMMARY OF SIGNIFICANT ACCOUNTING POLICIES (Continued) Receivables from and Payables to brokers, dealers and clearing organizations (Continued)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 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 ​ ​ ​ Electronic equipment 3 years Office equipment 5 years Software ​ 5 years Leasehold improvement Shorter of the lease terms or the estimated useful lives of the assets ​ Intangible assets mainly consist of the brokerage’s license in USA, New Zealand and Australia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2. SUMMARY OF SIGNIFICANT ACCOUNTING POLICIES (Continued) Goodwill (Continued)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of the reporting unit substantially exceeded the underlying carrying value as of December 31,2020. No impairment charge was recognized for the years ended December 31, 2018, 2019 and 2020. Lease The Group leases offices and other facilities in different cities in the PRC, New Zealand,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respective incremental borrowing rate for each jurisdiction based on their analysis of publicly traded debt securities of companies with credit and financial profiles similar to its own. The Group measures right-of-use assets based on the corresponding lease liability adjusted for payments made to the lessor at the commencement date, and initial direct costs it incurs under the lease. The Group begins recognizing operating lease expense when the lessor makes the underlying asset available to the Group. The Group's leases have remaining lease terms of up to t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comprehensive income (loss) on a straight-line basis over the lease term and record variable lease payments as incurred. ​ 2. SUMMARY OF SIGNIFICANT ACCOUNTING POLICIES (Continued) Long-term investment The Group’s long-term investments consist of equity securities without readily determinable fair values, available-for-sale securities and equity method investment.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recorded nil, US$755,524 and nil impairment loss on its equity securities without readily determinable fair values during the years ended December 31, 2018, 2019 and 2020. (b) Available-for-sale securities For investments which are determined to be debt securities, the Group accounts for them as long-term available-for-sale securities when they are not classified as either trading or held-to-maturity investments. Available-for-sale securities is carried at its fair value and the unrealized gains or losses from the changes in fair values are included in accumulated other comprehensive income or loss.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nil and US$150,978 impairment losses on its available-for-sale securities during the years ended December 31, 2018, 2019 and 2020, respectively. (c) In accordance with ASC 323 Investment—Equity Method and Joint Venture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comprehensive income (loss) of the period. An impairment loss on the equity method investments is recognized in the consolidated statements of comprehensive income (loss) when the decline in value is determined to be other-than-temporary. The Group did not record any impairment losses on its equity method investment during the years ended December 31, 2018, 2019 and 2020. 2. SUMMARY OF SIGNIFICANT ACCOUNTING POLICIES (Continued) Revenue recognition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Commissions earned for the Group’s online brokerage business in customers’ fully disclosed accounts and consolidated accounts are charged for each customer trade order executed and cleared by broker on a trade date basis and are reported as commissions in the consolidated statements of comprehensive income (loss). According to the attributes of transactions under consolidated accounts, the Group provides brokerage service for its customer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According to the attributes of transactions under fully disclosed accounts, the Group provides the agreed services to its customers in facilitating the trades. Every time the broker executes and clears a trade, the broker collects the commissions, deducts its pre-determined portion and returns the rest of the commission fees to the Group. Accordingly, the commission fee is recorded on a net basis.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and interest income from bank deposits. Interest income is recognized on an accrual basis. 2. SUMMARY OF SIGNIFICANT ACCOUNTING POLICIES (Continued) Revenue recognition (Continued) iv) Other revenues consist of the revenue arising from initial public offering (“IPO”) distribution service and others. Revenue from the IPO distribution service is derived from IPO underwriting and new share subscription services in relation to IPOs in the USA and Hong Kong capital market. IPO distribution revenue are generally recognized when the services are completed. The related revenue from IPO distribution services amounted at US$ 475,055, US$ 3,142,763 and US$ 13,760,209 for the years ended December 31, 2018, 2019 and 2020. The Group also provides promotional and advertisement service and financial advisory service under the contracts with customers, which are recorded over the period of service provided.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deferred income and accrued expenses and other current liabilities-advanced from customers in the consolidated balance sheets. Research and development expenses Research and development expenses primarily consist of salaries and employee benefits, rental, and depreciation expenses related to the development of the Group’s proprietary trading platform, back-end technology and customer relationship management system. For the years ended December 31, 2018, 2019 and 2020, US$11,282,241 and US$18,033,074 and US$ 22,507,376 of research and development costs have been expensed as incurred as the costs qualifying for capitalization have been insignificant. 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 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cumulativ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Compensation expenses for awards with service conditions is recognized on a straight-line method over the requisite service period.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u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2. SUMMARY OF SIGNIFICANT ACCOUNTING POLICIES (Continued) Share-based compensation (Continued)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 Income taxes Current taxes are provided for in accordance with the laws of the relevant tax authorities. Deferred taxes are recognized when temporary differences exist between the tax basis of assets and liabilities and their reported amounts in the consolidated financial statements. Deferred tax assets and liabilities, including those for net operating loss carryforwards are measur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ty in income taxes by recording an unrecognized tax benefit resulting from tax positions taken or expected to be taken in a tax return. Tax benefits are recognized when the Group believes that it is more likely than not that the tax position will be sustained on examination by the taxing authorities based on the technical merits of the position. A tax position that meets the more likely than not recognition threshold is measured as the largest amount of tax benefit that is greater than 50 percent likely of being realized upon settlement. The Group presents interest and penalties, if any, related to an underpayment of income taxes in income tax expense. The Group accounts for residual income tax effects in accumulated other comprehensive income due to a chan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3. ​ Prepaid expenses and other currents assets consisted of the following: ​ ​ ​ ​ ​ ​ ​ ​ As of December 31, ​ ​ 2019 ​ 2020 ​ US$ US$ IPO distribution service and promotional and advertisement service receivables ​ 2,080,411 ​ 5,360,831 Input VAT receivables ​ 1,626,213 ​ 1,174,934 Interest receivables from term deposits ​ 1,526,625 ​ 429,454 Prepayment for long-term investment ​ 854,891 ​ — Prepaid professional service fees 405,094 998,235 Prepaid data and IT service expenses ​ 391,214 ​ 1,315,469 Advances to employees ​ 286,900 ​ 825,682 Prepaid marketing expenses 222,167 402,724 Rental and other deposits 215,182 391,625 Others 411,495 315,476 ​ 8,020,192 11,214,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INTANGIBLE ASSETS, NET</t>
        </is>
      </c>
      <c r="B1" s="2" t="inlineStr">
        <is>
          <t>12 Months Ended</t>
        </is>
      </c>
    </row>
    <row r="2">
      <c r="B2" s="2" t="inlineStr">
        <is>
          <t>Dec. 31, 2020</t>
        </is>
      </c>
    </row>
    <row r="3">
      <c r="A3" s="3" t="inlineStr">
        <is>
          <t>PROPERTY, EQUIPMENT AND INTANGIBLE ASSETS, NET</t>
        </is>
      </c>
    </row>
    <row r="4">
      <c r="A4" s="4" t="inlineStr">
        <is>
          <t>PROPERTY, EQUIPMENT AND INTANGIBLE ASSETS, NET</t>
        </is>
      </c>
      <c r="B4" s="4" t="inlineStr">
        <is>
          <t>4. PROPERTY, EQUIPMENT AND INTANGIBLE ASSETS, NET Property, equipment and intangible assets, net, consisted of the following: ​ ​ ​ ​ ​ ​ ​ ​ As of December 31, ​ ​ 2019 ​ 2020 ​ US$ US$ Electronic Equipment 1,530,269 2,385,263 Office Equipment 219,418 235,894 Leasehold improvement 543,262 100,417 Software ​ 197,564 ​ 159,939 Less: accumulated depreciation (1,028,796) (1,252,714) Property and equipment, net 1,461,717 1,628,799 Licenses 7,967,036 7,967,036 Trademark ​ 117,424 ​ 125,285 Less: accumulated amortization ​ (10,636) ​ (28,086) Intangible assets, net ​ 8,073,824 ​ 8,064,235 Total 9,535,541 9,693,034 ​ Depreciation and amortization expenses for the years ended December 31, 2018, 2019 and 2020 were US$473,730, US$752,167 and US$928,4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5. Equity securities without readily determinable fair value The Group had the following equity securities without readily determinable fair value: ​ ​ ​ ​ ​ ​ ​ ​ As of December 31, ​ 2019 2020 ​ ​ US$ ​ US$ Tibet Gelonghui Information Technology Co., LTD (“Gelonghui”) (a) 1,436,413 1,532,567 UNext Group Limited ("UNext") (b) ​ 600,000 ​ 600,000 Total 2,036,413 2,132,567 (a) In October 2017, the Group acquired 1.0% equity interests of Gelonghui for a purchase consideration of US$ 1,536,972 (RMB 10,000,000 ). Gelonghui is principally engaged in information technology development, technical consultation and technical services. On January 1, 2018, the Group adopted ASU 2016-01 and ASU 2018-03 with no significant impacts noted. No fair value change was recorded for the years ended December 31, 2019 and 2020. The change of balance was foreign exchange difference. (b) In December 2019, the Group acquired 0.6% equity interests of UNext for a purchase consideration of US $600,000 . UNext is principally engaged in financing service. No fair value change was recorded for the years ended December 31, 2019 and 2020. 5. Available-for-sale securities The Group had the following available-for-sale securities: ​ ​ ​ ​ ​ ​ ​ ​ As of December 31, ​ ​ 2019 ​ 2020 ​ US$ US$ Beijing Yingxin Network Technology Co., LTD (“Yingxin”) (c) 753,496 803,938 Beijing Smart Zhenzhi Technology Co., LTD (“Zhenzhi”) (d) 167,197 — Alphalion Technology Holding Limited (“Alphalion”) (e) ​ 3,060,113 ​ 3,120,113 Total 3,980,806 3,924,051 (c) In September 2017, the Group acquired 2.91% equity interests of Yingxin for a purchase consideration of US $461,092 (RMB 3,000,000 ). Yingxin is principally engaged in IT services, including systems, data or maintenance. The investment was classified as available-for-sale securities as the Group determined that the preferred shares were debt securities due to the redemption option available to the investor and measured the investment subsequently at fair value. The unrealized holding gains of US$326,623, nil and nil were reported in other comprehensive income or loss for the years ended December 31, 2018, 2019 and 2020. The change of balance in 2020 was foreign exchange difference. (d) In July 2017, the Group acquired 3.33% equity interest of Zhenzhi for a purchase consideration of US $153,697 (RMB 1,000,000 ). Zhenzhi is principally engaged in IT services, including software maintenance, application service and data processing. The investment was classified as available-for-sale securities as the Group determined that the preferred shares were debt securities due to the redemption option available to the investors and measured the investment subsequently at fair value. The unrealized holding gain of US $23,853 and nil for the years ended December 31, 2018 and 2019 were reported in other comprehensive income or loss. For the year ended December 31, 2020 , due to the deterioration of the operating conditions of Zhenzhi, the Group had made full provision of US$ 150,978 for the impairment of this investment. (e) In February 2019, the Group entered into a series of agreements to covert its short-term interest-free loans to Alphalion Technology Holding Limited and its affiliates amounted at US$ 3,060,113 into 25% equity interest of Alphalion (Note 14). Alphalion is principally engaged in IT services, including software maintenance, application service and data processing. The investment was classified as available-for-sale securities as the Group determined that the preferred shares were debt securities due to the redemption option available to investors and measured the investment subsequently at fair value. US $60,000 fair value change was recorded for the year ended December 31,2020. ​ 5. Equity method investments: The Group had the following Equity method investments: ​ ​ ​ ​ ​ ​ ​ ​ As of December 31, ​ ​ 2019 ​ 2020 ​ US$ US$ Ocean Joy Holdings Limited (“Ocean Joy”) (f) ​ — ​ 424,333 Total — 424,333 ​ (f) The Group prepaid US$ 462,276 (HKD 3,600,000 ) in 2019 for the investment of 30% equity interests in Ocean Joy (including its sole subsidiary Ocean Joy Securities Limited) which has a license approved by SFC in Hong Kong to provide securities and futures services. The investment was completed in May 2020. The Group accounted for the investment under the equity method because the investments are of common stock and the Group has significant influence but does not control Ocean Joy. For the year ended December 31, 2020, the Group had recorded an investment loss of US$ 40,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6. Accrued expenses and other current liabilities consisted of the following: ​ ​ ​ ​ ​ ​ ​ ​ As of December 31, ​ 2019 2020 ​ US$ US$ Accrued payroll and welfare 9,444,626 12,099,447 Income and non-income based tax payables 2,677,610 4,936,372 Accrued marketing expenses 2,416,759 6,251,009 Accrued professional expenses 1,185,326 2,471,569 Accrued data and IT service expenses ​ 552,814 ​ 622,641 Advanced from customers 294,881 429,531 Others 309,941 327,632 ​ 16,881,957 27,138,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PRC Under the PRC Enterprise Income Tax Law (the “EIT Law”), the standard enterprise income tax rate for domestic enterprises and foreign invested enterprises is 25%. In addition, the EIT Law and its implementing rules permit qualified “High and New Technologies Enterprise” (the “HNTE”) to enjoy a reduced 15% EIT rate. Beijing U-Tiger Business began to qualify as an HNTE under the EIT Law in 2017, subject to the tax rate of 15% with a valid period of three years starting from December 2017 and obtained new certificate on December 2, 2020, subject to the tax rate of 15% with a valid period of three years. The Group’s other subsidiaries are subject to income tax rate of 25%, according to EIT Law. Cayman Islands Under the current laws of the Cayman Islands, the Group is not subject to tax on its income or capital gains. New Zealand The Group’s subsidiary, TBNZ is located in New Zealand and is subject to an income tax rate of 28% for taxable Hong Kong The Group’s subsidiaries, Up International, Tiger Technology, Kastle limited, Tiger Securities, Tung Chi and Tiger Assets, are located in Hong Kong and are subject to a profits tax rate of 8.25% on assessable profits up to HK$2,000,000 and 16.5% on any part of assessable profits over HK$2,000,000. USA The Group’s subsidiaries, Marsco, Tiger Holding LLC, US Tiger Securities, Tiger Fintech Holdings, Trading Front, Tradeup and Wealthn LLC, are located in the USA and are subject to a federal income tax rate of 21% for taxable income earned in the USA. Singapore The Group’s subsidiaries, Tiger SG and Tiger Brokers SG, are located in Singapore and are subject to an income tax rate of 17% for taxable income earned in Singapore. Australia The Group’s subsidiaries, TBAU, Fleming and Tiger investor, are located in Australia and are subject to an income tax rate of 27.5% for taxable income earned in Australia. India The Group's subsidiary, Amtiger is located in India and is subject to an income tax rate of 25% for taxable income earned in India. 7. INCOME TAXES (Continued) The components of income (loss) before income taxes are as follows, of which the amount of pre-tax loss in Cayman is immaterial and included in International: ​ ​ ​ ​ ​ ​ ​ ​ ​ For the years ended December 31, ​ ​ 2018 2019 2020 ​ ​ US$ ​ US$ ​ US$ PRC (4,014,177) 6,117,021 20,551,832 International (42,152,491) (15,422,245) 1,477,960 Total income (loss) before income taxes (46,166,668) (9,305,224) 22,029,792 ​ The current and deferred portions of income tax expense (benefit), all of which was incurred outside the Cayman Islands, included in the consolidated statements of comprehensive income (loss) were as follows: ​ ​ ​ ​ ​ ​ ​ ​ ​ ​ For the years ended December 31, ​ 2018 2019 2020 ​ US$ US$ US$ Current tax expense 1,706 2,859,774 1,077,877 Deferred tax expense (benefit) (1,874,819) (6,215,140) 1,772,670 Income tax expense (benefit) (1,873,113) (3,355,366) 2,850,547 ​ The related enterprise income tax law also imposes a withholding income tax of 10% on dividends distributed by a foreign investment enterprise ("FIE") to its immediate holding company outside of the PRC, if such immediate holding company is considered as a non-resident enterprise without any establishment or place within the PRC or if the received dividends have no connection with the establishment or place of such immediate holding company within the PRC, unless such immediate holding company's jurisdiction of incorporation has a tax treaty with the PRC that provides for a different withholding arrangement. The Cayman Islands, where the Company is incorporated, does not have such tax treaty with the PRC. According to the arrangement between Mainland China and HKSAR on the Avoidance of Double Taxation and Prevention of Fiscal Evasion in August 2006, dividends paid by an FIE in Mainland China to its immediate holding company in HKSAR will be subject to withholding tax at a rate of no more than 5% (if the foreign investor owns directly at least 25% of the shares of the FIE). Cash dividends paid by a New Zealand incorporated company to a non-New Zealand tax resident shareholder that holds all of the shares in the New Zealand company are subject to New Zealand withholding tax at the rate of 0% if those dividends are fully imputed. If any part of a cash dividend paid to such a shareholder is not fully imputed then New Zealand withholding tax is imposed at the rate of 15% on that part of the dividend, although that rate is reduced to 5% if the shareholder is able to take the benefit of Article 10 of the New Zealand-Singapore Double Tax Agreement. The Company does not intend to have any of its subsidiaries located in the PRC and New Zealand distribute any undistributed profits of such subsidiaries in the foreseeable future, but rather expects that such profits will be indefinitely reinvested by such subsidiaries for their respective local operations. Accordingly, no withholding tax was recorded as of December 31, 2019 and 2020. Undistributed earnings of such subsidiaries that are not distributed amounted to US$19.9 million and US$33.1 million and unrecognized deferred tax liability related to such earning amounted to US$1.0 million and US$1.7 million as of December 31, 2019 and December 31, 2020, respectively. ​ The Group's subsidiaries and consolidated VIE located in the PRC, HKSAR, New Zealand, the USA, Singapore and other jurisdictions are open to tax examination for the period from its inception until the years ended December 31, 2020. ​ 7. INCOME TAXES (Continued) The significant components of the Group’s deferred tax assets and liabilities were as follows: ​ ​ ​ ​ ​ ​ ​ ​ As of December 31, ​ 2019 2020 ​ US$ US$ Deferred tax assets Accrued expenses 46,004 — Provision of allowance for doubtful accounts ​ — ​ 25,704 Long-term investments ​ 134,304 ​ 38,314 Advertising expense carryforwards 429,228 877,424 Net operating loss carryforwards 16,926,698 13,407,157 Withholding tax credit carryforwards — 1,106,569 Lease liabilities ​ 1,583,463 ​ 1,799,483 Total deferred tax assets ​ 19,119,697 ​ 17,254,651 Less: valuation allowance (4,888,240) (4,000,159) Deferred tax assets, net of valuation allowance 14,231,457 13,254,492 ​ ​ ​ ​ ​ Deferred tax liabilities ​ Right-of-use assets ​ 1,583,463 ​ 1,799,483 Long term investments ​ 86,533 ​ 86,042 Intangible assets ​ 1,449,000 ​ 1,449,000 Total deferred tax liabilities ​ 3,118,996 ​ 3,334,525 ​ ​ ​ ​ ​ Deferred tax assets, net ​ 12,561,461 ​ 9,919,967 Deferred tax liabilities, net ​ 1,449,000 ​ — ​ The movement of the valuation allowance is as follows: ​ ​ ​ ​ ​ ​ ​ ​ ​ ​ For the years ended December 31, ​ ​ 2018 ​ 2019 ​ 2020 ​ ​ US$ ​ US$ ​ US$ Balance at the beginning of the year 1,224,057 2,931,196 4,888,240 Additions of valuation allowance 1,854,637 2,573,942 1,775,887 Reversals of valuation allowance ​ — ​ — ​ (2,802,174) Foreign currency translation (147,498) (616,898) 138,206 Balance at the end of the year 2,931,196 4,888,240 4,000,159 ​ A valuation allowance is provided against deferred tax assets when the Group determines that it is more-likely-than-not that the deferred tax assets will not be utilized in the future. The Group considers positive and negative evidence on each individual subsidiary basis to determine whether some portion or all of the deferred tax assets will be more-likely-than-not realized. As of December 31, 2019 and 2020, the Group had net operating loss carryforwards of US$70,615,285 and US$64,430,676, respectively. 7. INCOME TAXES (Continued) Management assessed the positive and negative evidence in certain entities in the PRC, United States, New Zealand and Singapore, and estimated they will have sufficient future taxable income to utilize the existing deferred tax assets. Significant objective positive evidence included the significant growth in customer trading activities in the New Zealand entities where tax loss could be carried forward until the loss is fully used, net operating loss in the United States can be carried forward indefinitely generated starting in 2018, and the net operating loss can be carried forward with no time limit in Singapore per the local tax laws. Net operating loss can be carried forward 5 years in PRC except for a PRC entity qualified as “HNTE” which provides tax loss carryforward of 10 years. On the basis of this evaluation, the Group have concluded that deferred tax asset recognized for certain entities in the PRC, United States, New Zealand and Singapore is more likely than not to be realized. The expiration status of net operating loss carryforwards as at December 31, 2020 is listed below. ​ ​ ​ Expiration year US$ 2021 272,716 2022 1,509,586 2023 2,680,250 2024 8,941,375 2025 through 2030 29,630,906 No expiration date 21,395,843 ​ As of December 31, 2019 and 2020, the Group had advertising expenses carryforwards of US$1,716,908 and US$4,712,189, respectively, which can be carried forward indefinitely. As of December 31, 2019 and 2020, the Group had withholding tax credit carryforwards of nil and US$1,106,569, respectively, which will expire, if unused, by 2025. The recording and ultimate reversal of valuation allowances for the deferred tax asset requires significant judgment associated with past and projected performance. In assessing the realizability of deferred tax assets, management considered the taxable future earnings and the expected timing of the reversal of temporary differences. As of December 31, 2019 and 2020 valuation allowances of US$4,828,340 and US$3,867,639 respectively, were provided for net operating loss carryforwards totaled US$23,654,338 and US$20,695,157 , while the remaining net operating loss carryforwards of US$46,960,947 and US$43,735,519 is expected to be utilized prior to expiration considering future taxable income for respective entities. Deferred tax assets related to net operating loss carryforwards of US$5,417,059 without a valuation allowance is generated in 2020. Due to changes in judgment in the realizability of deferred tax assets in 2020, the valuation allowances of US$1,877,166 in 2019 were reversed in 2020. The amount of benefit of utilizing DTAs of US$909,347 in 2020 that were offset with a valuation allowance in 2019. To the extent that actual experience deviates from the assumptions, the projections would be affected and hence management’s assessment of realizability of deferred tax assets may change. 7. INCOME TAXES (Continued) Reconciliation between the income tax benefit computed by applying the PRC tax rate to income (loss) before income taxes and the actual income tax expense (benefit) were as follows: ​ ​ ​ ​ ​ ​ ​ ​ ​ ​ ​ For the years ended December 31, ​ 2018 2019 2020 ​ US$ US$ US$ Income (loss) before income taxes (46,166,668) (9,305,224) 22,029,792 ​ PRC statutory tax rate 25 % 25 % 25 % Income tax at statutory tax rate (11,541,667) (2,326,306) 5,507,448 ​ Effect of income tax rate difference in other jurisdictions 439,213 124,406 (773,402) ​ Super deduction of research and development expense ​ (1,441,536) ​ (2,479,428) ​ (3,607,755) ​ Effect of preferential tax rates (237,495) (2,673,841) 1,837,667 ​ Effect of expenses not deductible for tax purposes 9,053,735 1,425,861 912,876 ​ Changes in valuation allowance 1,854,637 2,573,942 (1,026,287) ​ Income tax expense (benefit) (1,873,113) (3,355,366) 2,850,5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8. ORDINARY SHARES The Company’s Amended and Restated Memorandum of Association authorizes the Company to issue 4,662,388,278 Class A ordinary shares and 337,611,722 Class B ordinary shares with a par value of US$0.00001 per share. The shareholders of Class A ordinary shares and Class B ordinary shares have the same rights except for the voting and conversion rights. Each Class A ordinary share is entitled to one vote, and is not convertible into Class B ordinary share under any circumstance; and each Class B ordinary share is entitled to twenty votes, and will be automatically converted into one Class A ordinary share under certain circumstances. As of June 7, 2018, upon the Re-domiciliation described in Note 1, the Company had 33,170,968 Class A ordinary shares and 410,643,948 Class B ordinary shares issued and outstanding , respectively. In June 2018, the Company further issued 2,480,000 Class A ordinary shares and 107,863,347 Class B ordinary shares. In November 2018, 180,895,573 Class B ordinary shares were redesignated into Class A ordinary shares. As of December 31, 2018, the Company had 216,546,541 Class A ordinary shares and 337,611,722 Class B ordinary shares issued and outstanding , respectively. In March 2019, the Group completed its initial public offering and received net proceeds of US$114,765,901, the Company newly issued 237,375,000 Class A ordinary shares (representing 15,825,000 ADSs), including 13,125,000 Class A ordinary shares issued through a private placement from an existing shareholder, IB Global Investment LLC, an affiliate of Interactive Brokers, and 29,250,000 Class A ordinary shares issued from exercising the over-allotment option by the underwriters. Upon the completion of the initial public offering, 1,210,906,902 outstanding Series Angel, A, B-1, B-2, B-3 and C preferred shares were converted into 1,210,906,902 Class A ordinary shares on a one-for-one basis, and 18,597,738 outstanding Series C-1 preferred shares were converted into 18,612,084 Class A ordinary shares, reflecting the anti-dilution adjustments to the conversion rate based on the initial public offering price of US$8.00 per ADS. As of December 31, 2019, the Company had 1,777,218,449 Class A ordinary shares and 337,611,722 Class B ordinary shares issued and outstanding , respectively. As of December 31, 2020, the Company had 1,794,357,434 Class A ordinary shares and 337,611,722 Class B ordinary shares issued and outstanding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0</t>
        </is>
      </c>
    </row>
    <row r="3">
      <c r="A3" s="3" t="inlineStr">
        <is>
          <t>PREFERRED SHARES</t>
        </is>
      </c>
    </row>
    <row r="4">
      <c r="A4" s="4" t="inlineStr">
        <is>
          <t>PREFERRED SHARES</t>
        </is>
      </c>
      <c r="B4" s="4" t="inlineStr">
        <is>
          <t>9. PREFERRED SHARES As of December 31, 2019 and 2020, the Company had no outstanding convertible preferred shares and convertible redeemable preferred shares which were converted to Class A ordinary shares of the Company upon its completion of the initial public offering in March 2019, and no mezzanine equity was recorded in the consolidated balance sheets. As of December 31, 2018, the Company had outstanding convertible preferred shares and convertible redeemable preferred shares which is listed below. The Series Angel preferred shares were recorded as permanent equity in the consolidated balance sheet as such preferred shares do not have redemption right. The Series A, B-1, B-2, B-3, C and C-1 preferred shares, which were redeemable by the Company upon occurrence of certain events, were recorded as mezzanine equity in the consolidated balance sheets. The significant terms of the preferred shares issued by the Company are as follows: Voting rights The holders of preferred shares and ordinary shares shall vote together based on their shareholding ratio. Dividends No dividend, whether in cash, in property or in shares of the Company, shall be paid on any other shares, unless and until a preferential dividend in cash and/or share is, in advance, paid in full on each preferred share. If the Board of Directors decides to pay dividends, the holders of Series A, B-1, B-2, B-3, C and C-1 preferred shares shall be entitled to receive, on a pro rata basis, out of any funds legally available therefor, non-cumulative dividends of 8% of the consideration that they paid for the equity interests. Liquidation preference In the event of liquidation, each holder of preferred shares, shall be entitled to receive, prior to the holders of ordinary shares, the relevant amount equal to 120% of issued price, plus all declared but unpaid dividends (“preference amount”) on each such preferred shares. In the event of insufficient funds available to pay in full the preference amount in respect of each preferred shares, the entire assets and funds of the Company legally available for distribution to the holders of the preferred shares shall be distributed on a pro rata basis among the holders in proportion to issued price. ​ 9. PREFERRED SHARES (Continued) Redemption For Series A, B-1, B-2, B-3, C and C-1 preferred shares, upon the occurrence of any of the following events (the “Redemption Events”), (i) The Company fails to complete a Qualified IPO within sixty ( 60 ) months from February 21, 2017 ; (which under the former agreement, it was from the issuance date); (ii) Certain shareholders or the Company committed significant breach of its obligations, and no corrections were made within thirty ( 30 ) days after being notified by the preferred shareholders (upon the expiration of thirty ( 30 ) days which is earlier); or (iii) The principal business of the Group companies suffered a material adverse effect or become unable to carry on as the principal business of Group companies, as the Group companies (i) violated applicable laws, regulations, departmental rules and mandatory provisions of normative documents existing currently and enacted later, (ii) were deemed as not compliant with regulatory requirements, or (iii) were under attention or warning by relevant government departments, each of which had the adverse effect unable to eliminate and results in the business unable to carry on even after an adjustment by the Group companies. Each holder of the Series A, B-1, B-2, B-3, C and C-1 preferred shares may require that the Company redeem any or all of the outstanding Series A, B-1, B-2, B-3, C and C-1 preferred shares held by such holder with redemption price calculated on the agreed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0. FAIR VALUE MEASUREMENT Measured at fair value on a recurring basis The Company measures financial instruments held, at fair value and long-term available-for-sale securities on a recurring basis. The fair value of the Company’s financial instruments held, at fair value are determined based on the quoted market price (Level 1). The Group measured the fair value of its long-term available-for-sale securities using market approach and discounted cash flow approach, and considered those as Level 3 measurement because the Group used unobservable inputs to determine their fair values. The unobservable inputs were discounts for lack of marketability for such market approach and discount rates for discounted cash flow approach as of December 31, 2019. As of December 31, 2020, recent transaction price was used for market approach and discounted cash flow approach was not adopted. Significant increases or decreases in any of those inputs in isolation would result in a significant change in fair value measurement. 10. FAIR VALUE MEASUREMENT (Continued) Measured at fair value on a recurring basis (Continued) As of December 31, 2019 and 2020, information about inputs for the fair value measurements of the Group’s assets that were measured at fair value on a recurring basis in periods subsequent to their initial recognition is as follows: ​ ​ ​ ​ ​ ​ ​ ​ ​ ​ ​ As of December 31, 2019 ​ Quoted ​ ​ ​ ​ ​ prices in ​ ​ ​ ​ ​ ​ ​ ​ active ​ Significant ​ ​ ​ ​ ​ ​ markets for ​ other ​ Significant ​ ​ ​ ​ identical ​ observable ​ unobservable ​ ​ ​ ​ instruments ​ inputs ​ inputs ​ Total ​ (Level 1) (Level 2) (level 3) balance ​ ​ US$ ​ US$ ​ US$ ​ US$ Financial instruments held, at fair value ​ ​ ​ ​ ​ ​ ​ ​ ETFs ​ 9,096,579 ​ — ​ — ​ 9,096,579 US T-bill ​ 5,527,192 ​ — ​ — ​ 5,527,192 Corporate bonds ​ 257,469 ​ — ​ — ​ 257,469 Accrued expenses and other current liabilities ​ 158,900 ​ — ​ — ​ 158,900 Long‑term available‑for‑sale securities ​ — — 3,980,806 3,980,806 Total ​ 15,040,140 — 3,980,806 19,020,946 ​ ​ ​ ​ ​ ​ ​ ​ ​ ​ ​ As of December 31, 2020 ​ Quoted ​ ​ ​ ​ ​ prices in ​ ​ ​ ​ ​ ​ ​ ​ active ​ Significant ​ ​ ​ ​ ​ ​ markets for ​ other ​ Significant ​ ​ ​ ​ identical ​ observable ​ unobservable ​ ​ ​ ​ instruments ​ inputs ​ inputs ​ Total ​ (Level 1) (Level 2) (level 3) balance ​ ​ US$ ​ US$ ​ US$ ​ US$ Financial instruments held, at fair value ​ ​ ​ ​ ​ Funds ​ 283,764 ​ — ​ — ​ 283,764 Corporate bonds ​ 263,750 ​ — ​ — ​ 263,750 Stock ​ 15,022 ​ — ​ — ​ 15,022 Long‑term available‑for‑sale securities ​ — — 3,924,051 3,924,051 Total ​ 562,536 — 3,924,051 4,486,587 ​ 10. FAIR VALUE MEASUREMENT (Continued) Measured at fair value on a non-recurring basis The movements of Level 3 fair value measurements for the years ended December 31, 2019 and 2020 are as follows: ​ ​ ​ ​ ​ US$ As of January 1, 2019 932,251 Additions during the year 3,060,113 Net unrealized gains (11,558) As of December 31, 2019 3,980,806 Additions during the year — Net unrealized gains 94,223 Impairment (150,978) As of December 31, 2020 3,924,051 ​ As of December 31, 2019, the unrealized losses of US$11,558 was recognized as an offset of other income in the consolidated statements of comprehensive (loss) income. As of December 31, 2020, the unrealized gains included US$50,442 recognized in other income and US$60,000 recognized in other comprehensive income (loss) in the consolidated statements of comprehensive income (loss), respectively. The Group measures the equity securities without readily determinable fair value at fair value on a nonrecurring basis whenever there is an impairment indicator or any changes resulting from observable price changes in orderly transactions for the identical or a similar investment of the same issuer. The Group recognized nil, US$755,524 and US$150,978 impairment loss related to the long-term equity securities without readily determinable fair value as an offset of other income for the years ended December 31, 2018, 2019 and 2020. The Group measured the value of its share options and restricted share units granted to employees and management at fair value to determine the share-based compensation expenses on each of the grant date. The fair value was determined using models with significant unobservable inputs (Level 3 inputs). The Group measures goodwill at fair value on a nonrecurring basis and performs a goodwill impairment test annually or more often if event occur or circumstances change that would more likely than not reduce the fair value of a reporting unit below its carry amount.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during the years ended December 31, 2019 and 2020.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s ended December 31, 2019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79652897</v>
      </c>
      <c r="C3" s="6" t="n">
        <v>59408555</v>
      </c>
    </row>
    <row r="4">
      <c r="A4" s="4" t="inlineStr">
        <is>
          <t>Cash-segregated for regulatory purpose</t>
        </is>
      </c>
      <c r="B4" s="5" t="n">
        <v>867946754</v>
      </c>
      <c r="C4" s="5" t="n">
        <v>317915092</v>
      </c>
    </row>
    <row r="5">
      <c r="A5" s="4" t="inlineStr">
        <is>
          <t>Term deposits</t>
        </is>
      </c>
      <c r="B5" s="5" t="n">
        <v>18698143</v>
      </c>
      <c r="C5" s="5" t="n">
        <v>65601207</v>
      </c>
    </row>
    <row r="6">
      <c r="A6" s="4" t="inlineStr">
        <is>
          <t>Receivables from customers (net of allowance of US$nil and US$ 91,788 as of December 31, 2019 and 2020)</t>
        </is>
      </c>
      <c r="B6" s="5" t="n">
        <v>372215645</v>
      </c>
      <c r="C6" s="5" t="n">
        <v>106113896</v>
      </c>
    </row>
    <row r="7">
      <c r="A7" s="3" t="inlineStr">
        <is>
          <t>Receivables from brokers, dealers, and clearing organizations (net of allowance of US$nil as of December 31, 2019 and 2020):</t>
        </is>
      </c>
    </row>
    <row r="8">
      <c r="A8" s="4" t="inlineStr">
        <is>
          <t>Related parties</t>
        </is>
      </c>
      <c r="B8" s="5" t="n">
        <v>764318932</v>
      </c>
      <c r="C8" s="5" t="n">
        <v>185047211</v>
      </c>
    </row>
    <row r="9">
      <c r="A9" s="4" t="inlineStr">
        <is>
          <t>Others</t>
        </is>
      </c>
      <c r="B9" s="5" t="n">
        <v>32547428</v>
      </c>
      <c r="C9" s="5" t="n">
        <v>9274205</v>
      </c>
    </row>
    <row r="10">
      <c r="A10" s="4" t="inlineStr">
        <is>
          <t>Financial instruments held, at fair value</t>
        </is>
      </c>
      <c r="B10" s="5" t="n">
        <v>562536</v>
      </c>
      <c r="C10" s="5" t="n">
        <v>14881240</v>
      </c>
    </row>
    <row r="11">
      <c r="A11" s="4" t="inlineStr">
        <is>
          <t>Prepaid expenses and other current assets</t>
        </is>
      </c>
      <c r="B11" s="5" t="n">
        <v>11214430</v>
      </c>
      <c r="C11" s="5" t="n">
        <v>8020192</v>
      </c>
    </row>
    <row r="12">
      <c r="A12" s="4" t="inlineStr">
        <is>
          <t>Amounts due from related parties</t>
        </is>
      </c>
      <c r="B12" s="5" t="n">
        <v>5065222</v>
      </c>
      <c r="C12" s="5" t="n">
        <v>3484434</v>
      </c>
    </row>
    <row r="13">
      <c r="A13" s="4" t="inlineStr">
        <is>
          <t>Total current assets</t>
        </is>
      </c>
      <c r="B13" s="5" t="n">
        <v>2152221987</v>
      </c>
      <c r="C13" s="5" t="n">
        <v>769746032</v>
      </c>
    </row>
    <row r="14">
      <c r="A14" s="4" t="inlineStr">
        <is>
          <t>Right-of-use-assets</t>
        </is>
      </c>
      <c r="B14" s="5" t="n">
        <v>7280763</v>
      </c>
      <c r="C14" s="5" t="n">
        <v>5732559</v>
      </c>
    </row>
    <row r="15">
      <c r="A15" s="4" t="inlineStr">
        <is>
          <t>Property, equipment and intangible assets, net</t>
        </is>
      </c>
      <c r="B15" s="5" t="n">
        <v>9693034</v>
      </c>
      <c r="C15" s="5" t="n">
        <v>9535541</v>
      </c>
    </row>
    <row r="16">
      <c r="A16" s="4" t="inlineStr">
        <is>
          <t>Goodwill</t>
        </is>
      </c>
      <c r="B16" s="5" t="n">
        <v>2421403</v>
      </c>
      <c r="C16" s="5" t="n">
        <v>2421403</v>
      </c>
    </row>
    <row r="17">
      <c r="A17" s="4" t="inlineStr">
        <is>
          <t>Long-term investments</t>
        </is>
      </c>
      <c r="B17" s="5" t="n">
        <v>6480951</v>
      </c>
      <c r="C17" s="5" t="n">
        <v>6017219</v>
      </c>
    </row>
    <row r="18">
      <c r="A18" s="4" t="inlineStr">
        <is>
          <t>Other non-current assets</t>
        </is>
      </c>
      <c r="B18" s="5" t="n">
        <v>4299246</v>
      </c>
      <c r="C18" s="5" t="n">
        <v>3045732</v>
      </c>
    </row>
    <row r="19">
      <c r="A19" s="4" t="inlineStr">
        <is>
          <t>Deferred tax assets</t>
        </is>
      </c>
      <c r="B19" s="5" t="n">
        <v>9919967</v>
      </c>
      <c r="C19" s="5" t="n">
        <v>12561461</v>
      </c>
    </row>
    <row r="20">
      <c r="A20" s="4" t="inlineStr">
        <is>
          <t>Total assets</t>
        </is>
      </c>
      <c r="B20" s="5" t="n">
        <v>2192317351</v>
      </c>
      <c r="C20" s="5" t="n">
        <v>809059947</v>
      </c>
    </row>
    <row r="21">
      <c r="A21" s="3" t="inlineStr">
        <is>
          <t>Liabilities:</t>
        </is>
      </c>
    </row>
    <row r="22">
      <c r="A22" s="4" t="inlineStr">
        <is>
          <t>Payables to customers</t>
        </is>
      </c>
      <c r="B22" s="5" t="n">
        <v>1696164267</v>
      </c>
      <c r="C22" s="5" t="n">
        <v>512481679</v>
      </c>
    </row>
    <row r="23">
      <c r="A23" s="3" t="inlineStr">
        <is>
          <t>Payables to brokers, dealers and clearing organizations</t>
        </is>
      </c>
    </row>
    <row r="24">
      <c r="A24" s="4" t="inlineStr">
        <is>
          <t>Related parties</t>
        </is>
      </c>
      <c r="B24" s="5" t="n">
        <v>218574120</v>
      </c>
      <c r="C24" s="5" t="n">
        <v>53774882</v>
      </c>
    </row>
    <row r="25">
      <c r="A25" s="4" t="inlineStr">
        <is>
          <t>Others</t>
        </is>
      </c>
      <c r="B25" s="5" t="n">
        <v>5135941</v>
      </c>
      <c r="C25" s="5" t="n">
        <v>1355112</v>
      </c>
    </row>
    <row r="26">
      <c r="A26" s="4" t="inlineStr">
        <is>
          <t>Accrued expenses and other current liabilities (including accrued expenses and other current liabilities of the consolidated VIEs without recourse to the Group of US$9,267,717 and US$12,345,185 as of December 31, 2019 and 2020, respectively)</t>
        </is>
      </c>
      <c r="B26" s="5" t="n">
        <v>27138201</v>
      </c>
      <c r="C26" s="5" t="n">
        <v>16881957</v>
      </c>
    </row>
    <row r="27">
      <c r="A27" s="4" t="inlineStr">
        <is>
          <t>Deferred income - current</t>
        </is>
      </c>
      <c r="B27" s="5" t="n">
        <v>844558</v>
      </c>
      <c r="C27" s="5" t="n">
        <v>697330</v>
      </c>
    </row>
    <row r="28">
      <c r="A28" s="4" t="inlineStr">
        <is>
          <t>Lease liabilities - current (including lease liabilities - current of the consolidated VIEs without recourse to the Group of US$1,097,916 and US$1,743,537 as of December 31, 2019 and 2020, respectively</t>
        </is>
      </c>
      <c r="B28" s="5" t="n">
        <v>3514592</v>
      </c>
      <c r="C28" s="5" t="n">
        <v>2401566</v>
      </c>
    </row>
    <row r="29">
      <c r="A29" s="4" t="inlineStr">
        <is>
          <t>Total current liabilities</t>
        </is>
      </c>
      <c r="B29" s="5" t="n">
        <v>1951371679</v>
      </c>
      <c r="C29" s="5" t="n">
        <v>587592526</v>
      </c>
    </row>
    <row r="30">
      <c r="A30" s="4" t="inlineStr">
        <is>
          <t>Deferred income - non-current</t>
        </is>
      </c>
      <c r="B30" s="5" t="n">
        <v>1565843</v>
      </c>
      <c r="C30" s="5" t="n">
        <v>1552595</v>
      </c>
    </row>
    <row r="31">
      <c r="A31" s="4" t="inlineStr">
        <is>
          <t>Lease liabilities - non-current (including lease liabilities - non-current of the consolidated VIEs without recourse to the Group of US$100,701 and US$1,158,044 as of December 31, 2019 and 2020, respectively)</t>
        </is>
      </c>
      <c r="B31" s="5" t="n">
        <v>3692701</v>
      </c>
      <c r="C31" s="5" t="n">
        <v>3440092</v>
      </c>
    </row>
    <row r="32">
      <c r="A32" s="4" t="inlineStr">
        <is>
          <t>Deferred tax liabilities</t>
        </is>
      </c>
      <c r="B32" s="5" t="n">
        <v>0</v>
      </c>
      <c r="C32" s="5" t="n">
        <v>1449000</v>
      </c>
    </row>
    <row r="33">
      <c r="A33" s="4" t="inlineStr">
        <is>
          <t>Total liabilities</t>
        </is>
      </c>
      <c r="B33" s="5" t="n">
        <v>1956630223</v>
      </c>
      <c r="C33" s="5" t="n">
        <v>594034213</v>
      </c>
    </row>
    <row r="34">
      <c r="A34" s="4" t="inlineStr">
        <is>
          <t>Commitments and Contingencies (Note 17)</t>
        </is>
      </c>
      <c r="B34" s="4" t="inlineStr">
        <is>
          <t xml:space="preserve"> </t>
        </is>
      </c>
      <c r="C34" s="4" t="inlineStr">
        <is>
          <t xml:space="preserve"> </t>
        </is>
      </c>
    </row>
    <row r="35">
      <c r="A35" s="3" t="inlineStr">
        <is>
          <t>Mezzanine equity:</t>
        </is>
      </c>
    </row>
    <row r="36">
      <c r="A36" s="4" t="inlineStr">
        <is>
          <t>Redeemable non-controlling interest of sponsored fund</t>
        </is>
      </c>
      <c r="B36" s="5" t="n">
        <v>0</v>
      </c>
      <c r="C36" s="5" t="n">
        <v>3084122</v>
      </c>
    </row>
    <row r="37">
      <c r="A37" s="4" t="inlineStr">
        <is>
          <t>Total mezzanine equity</t>
        </is>
      </c>
      <c r="B37" s="5" t="n">
        <v>0</v>
      </c>
      <c r="C37" s="5" t="n">
        <v>3084122</v>
      </c>
    </row>
    <row r="38">
      <c r="A38" s="3" t="inlineStr">
        <is>
          <t>Shareholders' (deficit)/equity:</t>
        </is>
      </c>
    </row>
    <row r="39">
      <c r="A39" s="4" t="inlineStr">
        <is>
          <t>Additional paid-in capital</t>
        </is>
      </c>
      <c r="B39" s="5" t="n">
        <v>291827379</v>
      </c>
      <c r="C39" s="5" t="n">
        <v>285767622</v>
      </c>
    </row>
    <row r="40">
      <c r="A40" s="4" t="inlineStr">
        <is>
          <t>Statutory reserve</t>
        </is>
      </c>
      <c r="B40" s="5" t="n">
        <v>2663551</v>
      </c>
      <c r="C40" s="5" t="n">
        <v>724008</v>
      </c>
    </row>
    <row r="41">
      <c r="A41" s="4" t="inlineStr">
        <is>
          <t>Accumulated deficit</t>
        </is>
      </c>
      <c r="B41" s="5" t="n">
        <v>-59579495</v>
      </c>
      <c r="C41" s="5" t="n">
        <v>-73704745</v>
      </c>
    </row>
    <row r="42">
      <c r="A42" s="4" t="inlineStr">
        <is>
          <t>Treasury stock (nil and 10,429,305 shares as of December 31, 2019 and 2020, respectively)</t>
        </is>
      </c>
      <c r="B42" s="5" t="n">
        <v>-2172819</v>
      </c>
    </row>
    <row r="43">
      <c r="A43" s="4" t="inlineStr">
        <is>
          <t>Accumulated other comprehensive income (loss)</t>
        </is>
      </c>
      <c r="B43" s="5" t="n">
        <v>2927192</v>
      </c>
      <c r="C43" s="5" t="n">
        <v>-866421</v>
      </c>
    </row>
    <row r="44">
      <c r="A44" s="4" t="inlineStr">
        <is>
          <t>Total UP Fintech Holding Limited shareholder's equity</t>
        </is>
      </c>
      <c r="B44" s="5" t="n">
        <v>235687128</v>
      </c>
      <c r="C44" s="5" t="n">
        <v>211941612</v>
      </c>
    </row>
    <row r="45">
      <c r="A45" s="4" t="inlineStr">
        <is>
          <t>Total liabilities, mezzanine equity and equity</t>
        </is>
      </c>
      <c r="B45" s="5" t="n">
        <v>2192317351</v>
      </c>
      <c r="C45" s="5" t="n">
        <v>809059947</v>
      </c>
    </row>
    <row r="46">
      <c r="A46" s="4" t="inlineStr">
        <is>
          <t>Class A ordinary shares</t>
        </is>
      </c>
    </row>
    <row r="47">
      <c r="A47" s="3" t="inlineStr">
        <is>
          <t>Shareholders' (deficit)/equity:</t>
        </is>
      </c>
    </row>
    <row r="48">
      <c r="A48" s="4" t="inlineStr">
        <is>
          <t>Ordinary shares</t>
        </is>
      </c>
      <c r="B48" s="5" t="n">
        <v>17944</v>
      </c>
      <c r="C48" s="5" t="n">
        <v>17772</v>
      </c>
    </row>
    <row r="49">
      <c r="A49" s="4" t="inlineStr">
        <is>
          <t>Class B ordinary shares</t>
        </is>
      </c>
    </row>
    <row r="50">
      <c r="A50" s="3" t="inlineStr">
        <is>
          <t>Shareholders' (deficit)/equity:</t>
        </is>
      </c>
    </row>
    <row r="51">
      <c r="A51" s="4" t="inlineStr">
        <is>
          <t>Ordinary shares</t>
        </is>
      </c>
      <c r="B51" s="6" t="n">
        <v>3376</v>
      </c>
      <c r="C51" s="6" t="n">
        <v>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11. SHARE-BASED COMPENSATION The Group implemented a share incentive plan in June 2014 (the “2014 Plan”) which allows the Group to grant options and restricted share units to employees, directors and consultants of the Group. Under the 2014 Plan, the maximum aggregate number of shares that may be issued shall not exceed 187,697,314 ordinary shares. In relation with the Re-domiciliation, the Company adopted the 2018 share incentive plan, which was approved by the board of directors of the Company to replace the previous 2014 share incentive plan created in June 2014. The terms of the 2018 share incentive plan are substantially the same as those under the 2014 share incentive plan, except that the number of options and restricted share units and exercise price were adjusted on a diluted basis in accordance to the shares number of the Company upon the Re-domiciliation. The awards granted and outstanding under the 2014 share incentive plan survived and remained effective and binding under the 2018 share incentive plan. In December 2018, the Board of Directors of the Company approved to expand the aggregate number of shares that may be issued to not exceed 254,697,314 ordinary shares. In March 2019, the Group implemented the 2019 Performance Incentive Plan (the “2019 Plan”), which was approved by the board of directors of the Company to grant a maximum number of 52,000,000 ordinary shares under the 2019 Plan. In December, 2020, 10,429,305 treasury stock repurchased under the Share Repurchase Program were approved by the board of directors of the Company to increase the shares issuable under 2019 Plan from 52,000,000 shares to 62,429,305 shares. Share options The Company has granted service-based share options, which vest and become exercisable in three installments, with 50% of the total number of ordinary shares subject to such option becoming vested and exercisable on the second anniversary of the vesting commencement date, and 25% becoming vested and exercisable on each of the third and fourth 1. upon termination for death, disability or retirement, the employees’ vested and/or exercised options at a price of 50% of the fair market value as of the latest practicable date prior to the termination, within 6 months from the employees’ termination; 2. upon dismissal for cause, all the employees’ vested and/or exercised option at a purchase price equals to the exercise price the employees paid to the Company; 3. upon other terminations of employment, the employees’ vested and/or exercised option at a price of 30% of the fair market value as of the latest practicable date prior to the termination, within 6 months from the employees’ termination. As the terms permit the Company to purchase these share options at an amount that is equal to or less than the fair value, the Company evaluates the classification for each awards upon the occurrence of each employment termination. The termination of employees have been insignificant for all periods presented. As of December 31, 2019 and 2020, the share option award is classified as equity. 11. SHARE-BASED COMPENSATION (Continued) Share options (Continued)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 the probability that the option will be exercised prior to the end of its contractual life, and the probability of termination or retirement of the option holder in computing the value of the option. The fair value of the options granted was estimated on the date of grant that prepared by the management with the assistance of an independent third-party appraiser, and was determined using a binomial model with the following assumptions: ​ ​ ​ ​ ​ ​ ​ ​ ​ ​ ​ ​ ​ ​ ​ Fair value per ​ ​ ​ ​ ​ ​ ​ ordinary share ​ Exercise ​ Expected ​ Contractual ​ Risk ‑ free ​ Expected ​ ​ at grant date(1) ​ price(2) ​ volatility(3) ​ life(4) ​ interest rate(5) ​ dividend(6) ​ ​ US$ ​ US$ ​ ​ ​ ​ ​ ​ ​ ​ Granted in 2014 0.008 0.00001 40 % 10 years 3.0-3.1 % 0.0 Granted in 2015 ​ 0.008-0.016 ​ 0.00001 ​ 39 % 10 years ​ 2.5-3.1 % 0.0 Granted in 2016 ​ 0.019-0.030 ​ 0.00001 ​ 39 % 10 years ​ 2.3-3 % 0.0 Granted in 2017 ​ 0.034-0.059 ​ 0.00001-0.040 ​ 39 % 10 years ​ 3.0-3.2 % 0.0 Granted in 2018 ​ 0.147-0.405 ​ 0.0001-0.200 ​ 35-38 % 10 years ​ 3.1-3.8 % 0.0 Granted in 2019 ​ 0.274-0.484 ​ 0.00001-0.274 ​ 37-39 % 10 years ​ 3.0-3.4 %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 11. SHARE-BASED COMPENSATION (Continued) Share options (Continued) A summary of the Company’s share option activities for the years ended December 31, 2019 and 2020 is presented below: ​ ​ ​ ​ ​ ​ ​ ​ ​ ​ ​ ​ Weighted Weighted ​ ​ ​ Number of ​ average ​ average ​ Aggregate ​ ​ share ​ exercise ​ remaining ​ intrinsic ​ ​ options ​ price ​ contractual life ​ value ​ ​ ​ ​ US$ ​ Years ​ US$ Outstanding as of January 1, 2019 ​ 136,028,000 0.01666 7.27 74,861,376 Granted ​ 61,267,744 0.06276 Exercised ​ (82,857,500) 0.00001 Forfeited ​ (18,505,000) 0.02597 ​ ​ Outstanding as of December 31, 2019 95,933,244 0.05223 8.46 17,694,050 Cancelled to grant RSUs (7,660,000) 0.27400 ​ ​ Exercised ​ (16,688,995) ​ 0.00031 ​ ​ ​ ​ Forfeited ​ (11,840,000) ​ 0.09374 ​ ​ ​ ​ Outstanding as of December 31, 2020 59,744,249 0.03005 7.50 29,829,248 ​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The Group recognized share-based compensation expenses with no income tax benefit relating to the share options of US$1,522,271, US$2,239,136 and US$1,701,132 for the years ended December 31, 2018, 2019 and 2020, respectively. As of December 31, 2020, total unrecognized share-based compensation expenses relating to these share options was US$12,723,928. The expense is expected to be recognized over a weighted-average period of 3.5 years. RSUs On April 30, 2020, the Company cancelled 7,660,000 stock options and 900,000 RSUs granted historically, and granted 8,560,000 RSUs to employee on May 1, 2020. Those restricted shares vest over a period of 3 to 3.5 years. The cancellation of stock options and RSUs accompanied by the concurrent grant of a replacement RSUs is accounted for as a modification. The incremental share-based compensation of this replacement is US$0.8 million. Total amount of unrecognized share-based compensation of unvested options and RSUs and incremental share-based compensation is US$1.7 million. 11. SHARE-BASED COMPENSATION (Continued) RSUs (Continued) A summary of the Company’s RSU activities for the years ended December 31, 2019 and 2020 is presented below: ​ ​ ​ ​ ​ ​ ​ ​ Weighted-Average ​ ​ Number of Units ​ Grant-Date Fair Value ​ ​ US$ Unvested as of January 1, 2019 ​ 10,800,000 0.33 Granted ​ 20,019,012 0.36 Exercised ​ (2,412,032) 0.47 Unvested as of December 31, 2019 28,406,980 0.34 Granted ​ 44,179,590 ​ 0.23 Cancelled to grant new RSUs ​ (900,000) ​ 0.26 Exercised ​ (449,990) ​ 0.23 Forfeited ​ (1,410,000) ​ 0.20 Unvested as of December 31, 2020 69,826,580 0.28 ​ The Group recognized share-based compensation expenses with no income tax benefit relating to RSUs (including the expense upon medication) of US$324,565, US$1,823,464 and US$4,353,480 for the years ended December 31, 2018, 2019 and 2020, respectively. As of December 31, 2020, total unrecognized share-based compensation expenses relating to these RSUs was US$14,296,333. The expense is expected to be recognized over a weighted average period of 2.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0</t>
        </is>
      </c>
    </row>
    <row r="3">
      <c r="A3" s="3" t="inlineStr">
        <is>
          <t>NET INCOME (LOSS) PER SHARE</t>
        </is>
      </c>
    </row>
    <row r="4">
      <c r="A4" s="4" t="inlineStr">
        <is>
          <t>NET INCOME (LOSS) PER SHARE</t>
        </is>
      </c>
      <c r="B4" s="4" t="inlineStr">
        <is>
          <t>12. NET INCOME (LOSS) PER SHARE For the purpose of calculating net income (loss) per share as a result of the Re-domiciliation as described in Note 1, the number of shares used in the calculation reflects the outstanding shares of the Company as if the Re-domiciliation took place at the earliest period presented. The following table sets forth the computation of basic and diluted net income (loss) per share for the following years: ​ ​ ​ ​ ​ ​ ​ ​ ​ For the years ended December 31, ​ ​ 2018 ​ 2019 ​ 2020 ​ US$ US$ US$ Numerator: ​ ​ ​ ​ ​ ​ Net income (loss) attributable to ordinary shareholders of UP Fintech Holding Limited (43,207,732) (6,589,431) 16,064,793 Denominator: ​ ​ ​ Weighted average shares used in calculating net income (loss) per ordinary shares ​ ​ ​ Basic ​ 506,393,198 ​ 1,751,784,176 ​ 2,117,904,025 Diluted 506,393,198 1,751,784,176 2,162,232,325 Net income (loss) per ordinary shares ​ ​ Basic ​ (0.09) ​ (0.00) ​ 0.01 Diluted (0.09) (0.00) 0.01 ​ 12. NET INCOME (LOSS) PER SHARE (Continued) The following table summarizes potential ordinary shares outstanding excluded from the computation of diluted net loss per ordinary share for the years ended December 31, 2018, 2019, because their effect is anti-dilutive: ​ ​ ​ ​ ​ ​ ​ ​ For the years ended December 31, ​ 2018 2019 ​ ​ ​ ​ ​ Share issuable upon exercise of share options 136,028,000 95,933,244 Share issuable upon exercise of RSUs 10,800,000 28,406,980 Share issuable upon conversion of Series Angel preferred shares 419,736,104 — Share issuable upon conversion of Series A preferred shares 279,389,307 — Share issuable upon conversion of Series B-1 preferred shares 188,378,334 — Share issuable upon conversion of Series B-2 preferred shares 76,812,654 — Share issuable upon conversion of Series B-3 preferred shares 147,755,566 — Share issuable upon conversion of Series C preferred shares 98,834,937 — Share issuable upon conversion of Series C-1 preferred shares 18,597,73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0</t>
        </is>
      </c>
    </row>
    <row r="3">
      <c r="A3" s="3" t="inlineStr">
        <is>
          <t>TREASURY STOCK</t>
        </is>
      </c>
    </row>
    <row r="4">
      <c r="A4" s="4" t="inlineStr">
        <is>
          <t>TREASURY STOCK</t>
        </is>
      </c>
      <c r="B4" s="4" t="inlineStr">
        <is>
          <t>13. TREASURY STOCK ​ On March 25, 2020, the Company’s Board of Directors approved a share repurchase program. Under the terms of the approved program (“Share Repurchase Program”), the Company may repurchase US$20 million worth of its outstanding ADSs from time to time for a period not to exceed twelve months. As of December 31, 2020, the Company had repurchased an aggregate of 10,429,305 ordinary shares under the Share Repurchase Program in the open market, at an average price of US$3.13 per ADS, or US$0.21 per share for a total consideration of US$2.2 million. ​ As of December 31, 2020, 10,429,305 Class A ordinary shares were repurchased and recorded at historical purchase cost of US$2.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14. RELATED PARTY BALANCES AND TRANSACTIONS ​ ​ ​ ​ ​ ​ ​ ​ ​ As of December 31, Name Relationship with the Group 2019 2020 ​ ​ ​ ​ US$ US$ Amounts due from related parties: ​ ​ ​ ​ ​ Xiaomi Corporation and its affiliates (1) ​ Principal shareholder of the Company ​ 397,590 — Alphalion Technology Holding Limited and its affiliates (“Alphalion Group”) (2) ​ Long-term available-for-sale investee ​ 886,844 1,032,211 Fast Connection Limited (3) ​ Entity controlled by a principal shareholder of the Company ​ 2,200,000 1,500,000 Ocean Joy and its subsidiary (4) ​ Equity method investee ​ — 1,044,738 Individual directors and executive officers (5) ​ Directors or officers of the Group ​ — ​ 1,488,273 Subtotal ​ ​ ​ 3,484,434 ​ 5,065,222 ​ ​ ​ ​ ​ ​ Receivables from brokers, dealers, and clearing organizations: ​ ​ ​ ​ ​ ​ Interactive Brokers LLC (6) ​ Under common control with a principal shareholder of the Company ​ 185,047,211 761,681,403 Ocean Joy and its subsidiary (7) ​ Equity method investee ​ — 2,637,529 Subtotal ​ ​ ​ 185,047,211 764,318,932 (1) The amount represents the Group’s prepaid marketing expense to Xiaomi Corporation and its affiliates, and all prepaid marketing expenses had been consumed in this current period. (2) The amount represents short-term, interest-free loans provided to Alphalion Group to facilitate it's daily operational cash flow needs as of December 31, 2019 and 2020. (3) The amount represents the Group's prepaid consulting fee to Fast Connection Limited as of December 31, 2019 and 2020. (4) The amounts of US $386,940 (HKD 3,000,000 ) and US $657,798 (HKD 5,100,000 ) represent short-term, interest-free loans provided to Ocean Joy and its subsidiary Ocean Joy Securities Limited, respectively, to facilitate their daily operational cash flow needs as of December 31, 2020. The aforementioned loans included an amount of US$ 192,615 (HKD 1,500,000 ) transferred from prepayment for long-term investment as of December 31, 2019. (5) The Group provided brokerage services and margin loans to its individual directors and executive officers during its ordinary courses of business. The amounts represent receivables from directors and executive officers of the Group as of December 31, 2019 and 2020 respectively. (6) The amount represents the Group’s customer deposit, revenue receivables and securities lending transactions from the Company's trade execution partner and principal shareholder, Interactive Brokers. (7) The amount represents the Group’s customer deposit and revenue receivables deposited in Ocean Joy Securities Limited as the execution partner. 14. RELATED PARTY BALANCES AND TRANSACTIONS (Continued) ​ ​ ​ ​ ​ ​ ​ ​ ​ ​ ​ As of December 31, Name ​ Relationship with the Group ​ 2019 ​ 2020 ​ US$ US$ Payables to brokers, dealers and clearing organizations-Related parties: ​ ​ ​ ​ ​ ​ Interactive Brokers LLC (8) Under common control with a principal shareholder of the Company 53,774,882 218,563,624 Ocean Joy and its subsidiary (9) ​ Equity method investee ​ — ​ 10,496 ​ 53,774,882 218,574,120 (8) The amount represents the Group’s margin and cash collaterals received from securities borrowing transactions for the Company's trade execution partner and principal shareholder, Interactive Brokers. (9) The amount represents the Group’s service fee payables to Ocean Joy Holdings Limited and its subsidiary. Transactions with related parties: ​ ​ ​ ​ ​ ​ ​ ​ ​ ​ ​ ​ ​ For the years ended ​ ​ ​ ​ December 31, Name Relationship with the Group 2018 2019 2020 ​ ​ ​ US$ ​ US$ US$ Xiaomi Corporation and its affiliates (10) ​ Principal shareholder of the Company ​ 1,297,395 ​ 517,134 ​ 397,590 Alphalion Group (11) ​ Long-term available-for-sale investee ​ — ​ 617,500 ​ — Fast Connection Limited (12) ​ Entity controlled by a principal shareholder of the Company ​ — ​ — ​ 700,000 Ocean Joy and its subsidiary (13) ​ Equity method investee ​ — ​ — ​ 16,173 Ocean Joy and its subsidiary (14) ​ Equity method investee ​ — ​ — ​ 51,446 Interactive Brokers LLC (15) ​ Under common control with a principal shareholder of the Company ​ 19,664,763 ​ 38,089,982 ​ 62,704,986 Interactive Brokers LLC (16) ​ Under common control with a principal shareholder of the Company ​ 210,535 ​ 2,102,385 ​ 7,099,254 Guangzhou 88 (17) ​ Entity controlled by management of the Company’s subsidiary — ​ 755,524 — Individual directors and executive officers (18) ​ Directors or officers of the Group — ​ — 79,949 (10) The amounts represent the purchase of marketing services from Xiaomi Corporation and its affiliates for the years ended December 31, 2018, 2019 and 2020, respectively. (11) The amount represents the sale of a Group's subsidiary to Alphalion Group for a gain of US $617,500 in 2019 with a consideration for the sale of US $106,105 . 14. RELATED PARTY BALANCES AND TRANSACTIONS (Continued) (12) The amounts represent consulting fees paid to Fast Connection Limited for the year ended December 31, 2020. (13) The amounts represent the commissions earned from Ocean Joy Securities Limited for periods from June of 2020 to December 31, 2020. (14) The amounts represent the execution and clearing fees paid to Ocean Joy Securities Limited for periods from June of 2020 to December 31, 2020. (15) The amounts represent the commissions, financing service fees, interest income and other revenues earned from Interactive Brokers for periods from June of 2018, when Interactive Brokers became the Company's shareholder to December 31, 2018, for the years ended December 31, 2019 and 2020, respectively, netting off interest expense incurred from margin, security borrowing and lending business. (16) The amounts represent the execution and clearing fees paid to Interactive Brokers for periods from June of 2018, when Interactive Brokers became the Company's principal shareholder to December 31, 2018, and for the years ended December 31, 2019 and 2020, respectively. (17) The amounts represent the Company's impairment loss on equity investment in Guangzhou 88. The Company has converted its short-term, interest-free loans provided to Guangzhou 88 into equity interests and measured at long-term equity securities without readily determinable fair value. Guangzhou 88 was a software development company that principally engaged in providing investor events information. In the year of 2019, the equity investment was fully impaired due to the operating difficulties of Guangzhou 88 which subsequently dissolved in February 2020. (18) The amounts represent the commissions and interest income earned by providing brokerage services and margin loans to the individual directors and executive officers during its ordinary courses of business for the years ended December 31, 2018,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0</t>
        </is>
      </c>
    </row>
    <row r="3">
      <c r="A3" s="3" t="inlineStr">
        <is>
          <t>COLLATERALIZED TRANSACTIONS</t>
        </is>
      </c>
    </row>
    <row r="4">
      <c r="A4" s="4" t="inlineStr">
        <is>
          <t>COLLATERALIZED TRANSACTIONS</t>
        </is>
      </c>
      <c r="B4" s="4" t="inlineStr">
        <is>
          <t>15. COLLATERALIZED TRANSACTIONS The Group accepted collateral in connection with client margin loans and security borrowing and lending transactions for consolidated account customers. The Group monitors required margin and collateral level on a daily basis in compliance with regulatory and internal guidelines and controls its risk exposure through financial, credit, legal reporting system. Under applicable agreements, customers are required to deposit additional collateral or reduce holding positions, when necessary to avoid forced liquidation of their positions. Pursuant to the authorization obtained from margin clients, the Group further repledges the collaterals to other financial institutions to obtain the funding for the margin transactions. Margin loans are extended to customers on demand and are not committed facilities. Underlying collateral for margin loans is evaluated with respect to the liquidity of the collateral positions, valuation of securities, volatility analysis and an evaluation of industry concentrations. The Group’s collateral policies minimize the Group’s credit exposure to margin loans in the event of a customer’s default. For the Group’s securities borrowing and lending transactions which require to deposit cash collateral with the securities lenders and receive the cash collateral from the borrowers, the cash collateral is generally in excess of the market value of the securities borrowed and lent. The Group monitors the market value of securities borrowed and lent on a daily basis, with additional collateral obtained or refunded as permitted contractually. 15. COLLATERALIZED TRANSACTIONS (Continued) The following table summarizes the amounts related to collateralized transactions as of December 31, 2019 and 2020: ​ ​ ​ ​ ​ ​ ​ As of December 31, ​ 2019 2020 ​ ​ US$ ​ US$ Total client margin asset 332,460,879 1,626,260,131 ​ ​ ​ ​ ​ Fulfillment of client margin financings 42,704,203 168,840,684 Fulfillment of client short sales 10,815,155 21,492,878 Securities lending to other brokers 55,098,508 434,780,528 Total collateral repledged 108,617,866 625,114,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6. Lease Operating leases The Group’s leases consist of operating leases for corporate offices, data centers, and other facilities.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20, the Group had no long-term leases that were classified as a financing lease. As of December 31, 2020 the operating leases that have not yet commenced is immaterial. The arrangements of remaining lease terms are one year to ten years. Total lease expenses for the year ended December 31, 2019 and 2020 was US$2,692,632 and US$3,494,456, which were recorded in occupancy, depreciation and amortization on the consolidated statements of comprehensive income (loss). The Group classifies operating lease payments as cash outflows for operating activities in the statement of cash flows. The Group presents the reduction in the carrying amount of the right-of-use assets and the change in operating lease liabilities as two adjustments to net income and changes in net assets in the reconciliation of net income to net cash flows from operating activities. The following table presents balances reported in the consolidated balance sheets related to the Group’s leases: ​ ​ ​ ​ ​ ​ ​ ​ For the years ended December 31, ​ 2019 2020 ​ ​ US$ ​ US$ Operating lease right-of-use assets 5,732,559 7,280,763 Operating lease liabilities 5,841,658 7,207,293 ​ The following table presents operating lease expenses and short-term lease expenses reported in the consolidated statements of comprehensive income (loss) related to the Group's leases: ​ ​ ​ ​ ​ ​ ​ ​ For the years ended December 31, ​ 2019 2020 ​ ​ US$ ​ US$ Operating lease expenses 2,313,802 2,985,665 Short-term lease expenses 378,830 508,791 ​ ​ 16. Lease (Continued) Operating leases (Continued) A summary of supplemental information related to operating leases as of December 31, 2020 is as follows: ​ ​ ​ ​ ​ ​ ​ ​ For the years ended December 31, ​ ​ 2019 2020 ​ ​ US$ ​ US$ Cash paid for amounts included in the measurement of lease liabilities: ​ ​ ​ ​ Operating cash flows used in operating leases 2,389,515 ​ 3,422,191 ​ Non-cash right-of-use assets in exchange for new lease obligations: ​ ​ ​ ​ ​ Operating leases ​ 5,050,642 ​ 4,281,660 ​ Weighted average remaining lease term: ​ ​ ​ ​ ​ Operating leases ​ 4 years ​ 3 years ​ Weighted average discount rate: ​ ​ ​ ​ ​ Operating leases ​ 6.0 % 5.3 % ​ The following is a maturity analysis of the annual undiscounted cash flows for the annual periods ended December 31: ​ ​ ​ ​ ​ ​ As of December 31, 2020 ​ US$ Years ending December 31: ​ ​ 2021 ​ 3,524,553 2022 ​ 2,365,766 2023 ​ 717,715 2024 ​ 510,648 2025 ​ 144,305 2026 and after ​ 484,253 Total undiscounted operating lease payments ​ 7,747,240 Less: imputed interest ​ 539,947 Present value of operating lease liabilities ​ 7,207,293 ​ ​ ​ ​ ​ As of December 31, 2019 ​ ​ US$ Years ending December 31: 2020 2,672,568 2021 1,380,725 2022 867,840 2023 ​ 578,422 2024 ​ 488,389 2025 and after ​ 561,804 Total undiscounted operating lease payments ​ 6,549,748 Less: imputed interest ​ 708,090 Present value of operating lease liabilities 5,841,658 ​ The terms of the leases do not contain contingent r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12 Months Ended</t>
        </is>
      </c>
    </row>
    <row r="2">
      <c r="B2" s="2" t="inlineStr">
        <is>
          <t>Dec. 31, 2020</t>
        </is>
      </c>
    </row>
    <row r="3">
      <c r="A3" s="3" t="inlineStr">
        <is>
          <t>COMMITMENTS AND CONTINGENCY</t>
        </is>
      </c>
    </row>
    <row r="4">
      <c r="A4" s="4" t="inlineStr">
        <is>
          <t>COMMITMENTS AND CONTINGENCY</t>
        </is>
      </c>
      <c r="B4" s="4" t="inlineStr">
        <is>
          <t>17. COMMITMENTS AND CONTINGENCY Capital commitments In April 2019, the Company entered into a sale and purchase agreement to acquire 100% equity interest of a company located in Hong Kong in a total consideration of US$1,540,555 (HK$12,000,000). As of December 31, 2020, the Company has paid US$464,958(HK$3,600,000) and obtained 30% of the total equity interest. The closing of the acquisition is subject to the approval of changes of control from local regulatory authorities. The acquisition is not yet closed and the capital commitment contracted but not paid was US$1,078,389 (HK$8,4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REQUIREMENT</t>
        </is>
      </c>
      <c r="B1" s="2" t="inlineStr">
        <is>
          <t>12 Months Ended</t>
        </is>
      </c>
    </row>
    <row r="2">
      <c r="B2" s="2" t="inlineStr">
        <is>
          <t>Dec. 31, 2020</t>
        </is>
      </c>
    </row>
    <row r="3">
      <c r="A3" s="3" t="inlineStr">
        <is>
          <t>REGULATORY REQUIREMENT</t>
        </is>
      </c>
    </row>
    <row r="4">
      <c r="A4" s="4" t="inlineStr">
        <is>
          <t>REGULATORY REQUIREMENT</t>
        </is>
      </c>
      <c r="B4" s="4" t="inlineStr">
        <is>
          <t>18. REGULATORY REQUIREMENT The Company’s broker-dealer subsidiaries, TBNZ, Marsco, US Tiger Securities and Tiger Brokers SG are subject to capital requirements determined by its respective regulators. TBNZ, the Company’s New Zealand subsidiary, is subject to New Zealand’s Exchange (“NZX”) capital adequacy requirements under the Section 19, NZX Participant Rules, by which TBNZ’s current financial health is measured by assessing its capital adequacy against the risks it is exposed to. At all times TBNZ must maintain its net capital (described as “net tangible current assets” or “NTCA” under NZX’s rule), at a level equal to, or greater than the net capital requirement (described as “prescribed minimum capital adequacy” or “PMCA”). Marsco and US Tiger Securities, the Company’s USA subsidiaries, are subject to the Uniform Net Capital Rule (Rule 15c3-1) under the Exchange Act in the USA, which requires the maintenance of minimum net capital. Tiger Brokers SG, the Company’s Singapore subsidiary, is subject to the Securities and Futures Regulations 2018 (Amendment) Regulation 2018 under Chapter 289 of Securities and Futures Act in Singapore, which requires the maintenance of minimum net capital. As of December 31, 2019 and 2020, all of the Company’s broker-dealer subsidiaries met applicable minimum net capital requirements. The tables below summaries the net capital, the capital requirement and the excess net capital for the Company’s broker-dealer subsidiaries as of December 31, 2019 and 2020: ​ ​ ​ ​ ​ ​ ​ ​ ​ Net Capital Requirement Excess Net Capital December 31, 2019 ​ US$ ​ US$ ​ US$ ​ ​ ​ ​ ​ ​ ​ TBNZ ​ 26,633,575 ​ 17,279,461 ​ 9,354,114 Marsco ​ 15,224,882 ​ 250,000 ​ 14,974,882 US Tiger Securities ​ 4,227,994 ​ 100,000 ​ 4,127,994 Tiger Brokers SG ​ 1,615,957 ​ 823,313 ​ 792,644 Total ​ 47,702,408 ​ 18,452,774 ​ 29,249,634 ​ 18. REGULATORY REQUIREMENT (Continued) ​ ​ ​ ​ ​ ​ ​ ​ ​ Net Capital Requirement Excess Net Capital December 31, 2020 ​ US$ ​ US$ ​ US$ ​ ​ ​ ​ ​ ​ ​ TBNZ ​ 61,427,613 ​ 34,258,411 ​ 27,169,202 Marsco ​ 14,546,628 ​ 250,000 ​ 14,296,628 US Tiger Securities ​ 9,206,613 ​ 250,000 ​ 8,956,613 Tiger Brokers SG ​ 9,718,825 ​ 2,382,717 ​ 7,336,108 Total ​ 94,899,679 ​ 37,141,128 ​ 57,758,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9. EMPLOYEE BENEFIT PLAN Full time PRC employees of the Group are eligible to participate in a government-mandated multi-employer defined contribution plan under which certain pension benefits, medical care, unemployment insurance and employee housing fund are provided to these employees. The PRC labor regulations require the Group to accrue for these benefits based on a percentage of each employee’s salary income. Total provisions for employee benefits were US$4,332,246, US$5,618,209 and US$4,323,814 for the years ended December 31, 2018, 2019 and 2020, respectively, reported as a component of salary and compensation expenses when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STATUTORY RESERVES AND RESTRICTED NET ASSETS</t>
        </is>
      </c>
    </row>
    <row r="4">
      <c r="A4" s="4" t="inlineStr">
        <is>
          <t>STATUTORY RESERVES AND RESTRICTED NET ASSETS</t>
        </is>
      </c>
      <c r="B4" s="4" t="inlineStr">
        <is>
          <t>20. STATUTORY RESERVES AND RESTRICTED NET ASSETS In accordance with the PRC laws and regulations, the Group’s subsidiaries locat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Group’s subsidiaries, affiliated PRC entities and their respective subsidiaries. The Group’s subsidiaries are required to allocate at least 10% of their after-tax profits to the general reserve until such reserve has reached 50% of their respective registered capital. As of December 31, 2018, none of the Group’s PRC subsidiaries has a general reserve that reached 50% of their registered capital threshold. The Group did not made appropriation to these statutory reserve funds due to the loss position of the Group’s PRC subsidiaries for the year ended December 31, 2018. For the year ended December 31, 2019, Beijing U-Tiger Business made appropriation to these statutory reserve funds of US$724,008 due to the profit position, which also reached the maximum required amount of 50% of its registered capital. For the year ended December 31, 2020, Beijing XSYX Business made appropriation to these statutory reserve funds of US$1,939,543 due to the profit position, which was not reached the maximum required amount of 50% of its registered capital. Appropriations to the enterprise expansion reserve and the staff welfare and bonus reserve are to be made at the discretion of the Board of Directors of each of the Group’s subsidiaries.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ies. 20. STATUTORY RESERVES AND RESTRICTED NET ASSETS (Continued) The aggregate amounts of capital and statutory reserves restricted which represented the amount of net assets of the relevant subsidiaries in the Group not available for distribution were US$40,221,504 and US$48,315,519 as of December 31,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of receivables from customers</t>
        </is>
      </c>
      <c r="B2" s="6" t="n">
        <v>91788</v>
      </c>
      <c r="C2" s="6" t="n">
        <v>0</v>
      </c>
    </row>
    <row r="3">
      <c r="A3" s="4" t="inlineStr">
        <is>
          <t>Allowance of receivables from brokers, dealers, and clearing organizations</t>
        </is>
      </c>
      <c r="B3" s="5" t="n">
        <v>0</v>
      </c>
      <c r="C3" s="5" t="n">
        <v>0</v>
      </c>
    </row>
    <row r="4">
      <c r="A4" s="4" t="inlineStr">
        <is>
          <t>Accrued expenses and other current liabilities</t>
        </is>
      </c>
      <c r="B4" s="5" t="n">
        <v>27138201</v>
      </c>
      <c r="C4" s="5" t="n">
        <v>16881957</v>
      </c>
    </row>
    <row r="5">
      <c r="A5" s="4" t="inlineStr">
        <is>
          <t>Lease liabilities, current</t>
        </is>
      </c>
      <c r="B5" s="5" t="n">
        <v>3514592</v>
      </c>
      <c r="C5" s="5" t="n">
        <v>2401566</v>
      </c>
    </row>
    <row r="6">
      <c r="A6" s="4" t="inlineStr">
        <is>
          <t>Lease liabilities, non-current</t>
        </is>
      </c>
      <c r="B6" s="6" t="n">
        <v>3692701</v>
      </c>
      <c r="C6" s="6" t="n">
        <v>3440092</v>
      </c>
    </row>
    <row r="7">
      <c r="A7" s="4" t="inlineStr">
        <is>
          <t>Treasury Stock, shares</t>
        </is>
      </c>
      <c r="B7" s="5" t="n">
        <v>10429305</v>
      </c>
      <c r="C7" s="5" t="n">
        <v>0</v>
      </c>
    </row>
    <row r="8">
      <c r="A8" s="4" t="inlineStr">
        <is>
          <t>Class A ordinary shares</t>
        </is>
      </c>
    </row>
    <row r="9">
      <c r="A9" s="4" t="inlineStr">
        <is>
          <t>Common stock, par value (in US dollars per share)</t>
        </is>
      </c>
      <c r="B9" s="7" t="n">
        <v>1e-05</v>
      </c>
    </row>
    <row r="10">
      <c r="A10" s="4" t="inlineStr">
        <is>
          <t>Common stock, shares authorized (in shares)</t>
        </is>
      </c>
      <c r="B10" s="5" t="n">
        <v>4662388278</v>
      </c>
      <c r="C10" s="5" t="n">
        <v>4662388278</v>
      </c>
    </row>
    <row r="11">
      <c r="A11" s="4" t="inlineStr">
        <is>
          <t>Common stock, shares issued (in shares)</t>
        </is>
      </c>
      <c r="B11" s="5" t="n">
        <v>1794357434</v>
      </c>
      <c r="C11" s="5" t="n">
        <v>1777218449</v>
      </c>
    </row>
    <row r="12">
      <c r="A12" s="4" t="inlineStr">
        <is>
          <t>Common stock, shares outstanding (in shares)</t>
        </is>
      </c>
      <c r="B12" s="5" t="n">
        <v>1794357434</v>
      </c>
      <c r="C12" s="5" t="n">
        <v>1777218449</v>
      </c>
    </row>
    <row r="13">
      <c r="A13" s="4" t="inlineStr">
        <is>
          <t>Class B ordinary shares</t>
        </is>
      </c>
    </row>
    <row r="14">
      <c r="A14" s="4" t="inlineStr">
        <is>
          <t>Common stock, par value (in US dollars per share)</t>
        </is>
      </c>
      <c r="B14" s="7" t="n">
        <v>1e-05</v>
      </c>
    </row>
    <row r="15">
      <c r="A15" s="4" t="inlineStr">
        <is>
          <t>Common stock, shares authorized (in shares)</t>
        </is>
      </c>
      <c r="B15" s="5" t="n">
        <v>337611722</v>
      </c>
      <c r="C15" s="5" t="n">
        <v>337611722</v>
      </c>
    </row>
    <row r="16">
      <c r="A16" s="4" t="inlineStr">
        <is>
          <t>Common stock, shares issued (in shares)</t>
        </is>
      </c>
      <c r="B16" s="5" t="n">
        <v>337611722</v>
      </c>
      <c r="C16" s="5" t="n">
        <v>337611722</v>
      </c>
    </row>
    <row r="17">
      <c r="A17" s="4" t="inlineStr">
        <is>
          <t>Common stock, shares outstanding (in shares)</t>
        </is>
      </c>
      <c r="B17" s="5" t="n">
        <v>337611722</v>
      </c>
      <c r="C17" s="5" t="n">
        <v>337611722</v>
      </c>
    </row>
    <row r="18">
      <c r="A18" s="4" t="inlineStr">
        <is>
          <t>VIEs</t>
        </is>
      </c>
    </row>
    <row r="19">
      <c r="A19" s="4" t="inlineStr">
        <is>
          <t>Accrued expenses and other current liabilities</t>
        </is>
      </c>
      <c r="B19" s="6" t="n">
        <v>12345185</v>
      </c>
      <c r="C19" s="6" t="n">
        <v>9267717</v>
      </c>
    </row>
    <row r="20">
      <c r="A20" s="4" t="inlineStr">
        <is>
          <t>Lease liabilities, current</t>
        </is>
      </c>
      <c r="B20" s="5" t="n">
        <v>1743537</v>
      </c>
      <c r="C20" s="5" t="n">
        <v>1097916</v>
      </c>
    </row>
    <row r="21">
      <c r="A21" s="4" t="inlineStr">
        <is>
          <t>Lease liabilities, non-current</t>
        </is>
      </c>
      <c r="B21" s="6" t="n">
        <v>1158044</v>
      </c>
      <c r="C21" s="6" t="n">
        <v>100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1.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the Group’s Chief Executive Officer. The Group operates as a single operating segment. The single operating segment is reported in a manner consistent with the internal reporting provided to the COD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2. SUBSEQUENT EVENT The Group has evaluated subsequent events through April 28, 2021, which is the date when the audited consolidated financial statements were issued. On February 9, 2021, a group of investors led by an affiliate of Xiaomi Corporation has subscribed to purchase convertible notes in an aggregate principal amount of US$65 million through a private placement. Consummation of the placement of the convertible notes is subject to satisfaction of customary closing conditions. The convertible notes to be issued will mature in 2026 unless previously converted. On April 5, 2021, a group of investors has subscribed to purchase convertible notes in an aggregate principal amount of US$90 million through a private placement. Consummation of the placement of the convertible notes is subject to satisfaction of customary closing conditions. The convertible notes to be issued will mature in 2026 unless previously conver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 of consolidation</t>
        </is>
      </c>
      <c r="B4" s="4" t="inlineStr">
        <is>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is>
      </c>
    </row>
    <row r="5">
      <c r="A5" s="4" t="inlineStr">
        <is>
          <t>Consolidation of a sponsored fund</t>
        </is>
      </c>
      <c r="B5" s="4" t="inlineStr">
        <is>
          <t>Consolidation of a sponsored fund The Company has a trust that develops and holds an exchange-trade fund (the “sponsored fund”) that is publicly traded from the Nasdaq Global Select Market. The fund is managed by a subsidiary of the Company. Decisions regarding the trustees of the trust and certain key activities of the sponsored fund within the trust, such as appointment of the sponsored fund’s investment adviser, resides at the trust level. As a result, shareholders of the sponsored fund lack the ability to control the key decision-making processes that most significantly affect the economic performance of the sponsored fund. Accordingly, the Company believes that the trust and the sponsored fund are variable interest entities (“VIEs”) and shall be evaluated for consolidation as VIEs. The Company provides seed funding to new sponsored fund and may hold a significant interest in the shares of a sponsored fund during the seed investment stage when the sponsored fund’s investment track record is being established. To the extent that the Company’s interest in a sponsored fund is limited to: (i) fixed management fee and (ii) other interests that, in aggregate, would absorb an insignificant amount of variability in the fund, the Company’s management contract would not be considered a variable interest that provides the Company with the power to direct the activities of the fund and would therefore not be required to consolidate the fund. However, the Company has concluded that its fees earned from asset management arrangement with sponsored fund in which the Company holds a significant (at least 10 percent) ownership interest in the fund do represent variable interests that convey both power, in combination with the ownership interest, and significant economic exposure (both characteristics of a controlling financial interest) to the Company and therefore the Company would be the primary beneficiary that required to consolidate the fund. 2. SUMMARY OF SIGNIFICANT ACCOUNTING POLICIES (Continued) Consolidation of a sponsored fund (Continued) Upon consolidation, management fee revenue earned on, as well as the Company’s investments in, the consolidated sponsored funds are eliminated. The Company retains the specialized accounting treatment of the sponsored fund in consolidation whereby the underlying investments are carried at fair value, reflected in financial instruments held, at fair value, in the Company’s consolidated balance sheets, with corresponding changes in fair value reflected in others, net in the Company’s consolidated statements of comprehensive income (loss). The non-controlling interest represents third-party interests of the Company's consolidated sponsored fund. This interest is redeemable at the option of the investors and therefore is recorded as mezzanine equity. Redeemable non-controlling interest is recorded at redemption value which approximates the fair value at each reporting period. When the Company no longer holds a controlling financial interest in the sponsored fund, the Company deconsolidates the sponsored fund and removes the related assets, liabilities and redeemable non-controlling interests from its balance sheet. Because consolidated sponsored funds carry their assets and liabilities at fair value, there is no incremental gain or loss recognized upon deconsolidation . In November 2020, the sponsored fund was delisted and liquidated. Therefore it was deconsolidated in Group's consolidated financial statement since November 2020.</t>
        </is>
      </c>
    </row>
    <row r="6">
      <c r="A6" s="4" t="inlineStr">
        <is>
          <t>Use of estimates</t>
        </is>
      </c>
      <c r="B6"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the useful lives of long-lived assets, impairment of long-lived assets and goodwill, fair value measurement of long-term equity securities without readily determinable fair value, long-term available-for-sale securities, purchase price allocation for business acquisition, share-based compensation, the valuation allowance for deferred tax assets and income taxes. Actual results could differ from those estimates, and such differences may be material to the consolidated financial statements.</t>
        </is>
      </c>
    </row>
    <row r="7">
      <c r="A7" s="4" t="inlineStr">
        <is>
          <t>Fair value</t>
        </is>
      </c>
      <c r="B7"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2. SUMMARY OF SIGNIFICANT ACCOUNTING POLICIES (Continued) Fair value (Continued) Level 3 Level 3 applies to assets or liabilities for which there are unobservable inputs to the valuation methodology that are significant to the measurement of the fair value of the assets or liabilities.</t>
        </is>
      </c>
    </row>
    <row r="8">
      <c r="A8" s="4" t="inlineStr">
        <is>
          <t>Fair value of financial instruments</t>
        </is>
      </c>
      <c r="B8" s="4" t="inlineStr">
        <is>
          <t>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 to customers, receivables from or payables to brokers, dealers, clearing organizations, amounts due from related parties, long–term equity securities without readily determinable fair value, and long-term available–for– sale securities. The Company carries its financial instruments held, at fair value, long-term available–for–sales securities at fair value. Financial instruments held, at fair value, based upon quoted market price, consist of stock investments related to the exchange trade funds (“ETFs”), US treasuries and corporate bonds. The carrying amounts of cash and cash equivalents, cash—segregated for regulatory purpose, term deposits, receivables from or payables to customers, receivables from or payables to brokers, dealers and clearing organizations, amounts due from related parties approximate their fair values due to the short–term maturities of these instruments.</t>
        </is>
      </c>
    </row>
    <row r="9">
      <c r="A9" s="4" t="inlineStr">
        <is>
          <t>Derivative financial instruments</t>
        </is>
      </c>
      <c r="B9" s="4" t="inlineStr">
        <is>
          <t>Derivative financial instruments The Company may utilize derivative financial instruments to mitigate the risk of fair value change of its investments in certain consolidated sponsored funds seeded for business development purposes. These derivative financial instruments are not designated as hedging instruments for accounting purposes. The Company does not use derivative financial instruments for speculative purposes. The Company records the derivative financial instruments in financial instrument held, at fair value or accrued expenses and other current liabilities on its consolidated balance sheets and measures these instruments at fair value. The Company has entered into certain stock index future contracts. As of December 31, 2019, the Company held 34 outstanding future contracts with a notional value of US$5,951,530 and remaining contract term for 2.6 months. No outstanding future contracts held at December 31, 2020. For the years ended December 31, 2019 and 2020, the Company recognized US$1,766,679 and US$2,316,585 loss from settled future contracts .</t>
        </is>
      </c>
    </row>
    <row r="10">
      <c r="A10" s="4" t="inlineStr">
        <is>
          <t>Cash and cash equivalents</t>
        </is>
      </c>
      <c r="B10" s="4" t="inlineStr">
        <is>
          <t>Cash and cash equivalents Cash and cash equivalents consist of cash on hand, demand deposits with financial institutions, term deposits with an original maturity of three months or less and highly liquid investments, which are unrestricted from withdrawal or use, or which have original maturities of three months or less when purchased.</t>
        </is>
      </c>
    </row>
    <row r="11">
      <c r="A11" s="4" t="inlineStr">
        <is>
          <t>Cash-segregated for regulatory purposes</t>
        </is>
      </c>
      <c r="B11" s="4" t="inlineStr">
        <is>
          <t>Cash—segregated for regulatory purpose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2. SUMMARY OF SIGNIFICANT ACCOUNTING POLICIES (Continued) Cash—segregated for regulatory purpose (Continued) As of December 31, 2019 and 2020, Marsco, the Company’s broker-dealer subsidiary located in the USA, had a cash of US$25,167,014 and US$29,625,645 segregated for the exclusive benefit of customers under Rule 15c3-3 of the Securities Exchange Act.</t>
        </is>
      </c>
    </row>
    <row r="12">
      <c r="A12" s="4" t="inlineStr">
        <is>
          <t>Term deposits</t>
        </is>
      </c>
      <c r="B12" s="4" t="inlineStr">
        <is>
          <t>Term deposits Term deposits consist of bank deposits with an original maturity of greater than three months and less than one year.</t>
        </is>
      </c>
    </row>
    <row r="13">
      <c r="A13" s="4" t="inlineStr">
        <is>
          <t>Receivables from and payable to Customers</t>
        </is>
      </c>
      <c r="B13" s="4" t="inlineStr">
        <is>
          <t>Receivables from and payable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consolidated statements of comprehensive income(loss). For the years ended December 31, 2018, 2019 and 2020, nil, nil and US$91,788 of allowance for doubtful accounts were recorded. The table below presents the movement of allowance for doubtful accounts from customers for the year ended December 31, 2020. ​ ​ ​ ​ ​ For the year ended December 31,2020 Balance at the beginning of the year — Accruals (reversals) ​ 91,788 Balance at the end of the year ​ 91,788 ​ Payable to customers represent the closing cash balance to the customers, which include cash deposit and cash collateral received or advanced from consolidated account customers derived from security borrowing and lending activities. The Company receives or advances cash collateral, in an amount equals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t>
        </is>
      </c>
    </row>
    <row r="14">
      <c r="A14" s="4" t="inlineStr">
        <is>
          <t>Receivables from and Payables to brokers, dealers and clearing organizations</t>
        </is>
      </c>
      <c r="B14" s="4" t="inlineStr">
        <is>
          <t>Receivables from and Payables to brokers, dealers and clearing organizations Receivables from brokers, dealers and clearing organizations include customers’ cash deposits, the Group’s revenue receivables, cash collateral received for consolidated account customers’ security lending activities, and net receivables arising from unsettled trades. Payables to brokers, dealers and clearing organizations include borrowed margin and cash collaterals received from securities borrowing transactions. 2. SUMMARY OF SIGNIFICANT ACCOUNTING POLICIES (Continued) Receivables from and Payables to brokers, dealers and clearing organizations (Continued)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t>
        </is>
      </c>
    </row>
    <row r="15">
      <c r="A15" s="4" t="inlineStr">
        <is>
          <t>Property, equipment, and intangible assets, net</t>
        </is>
      </c>
      <c r="B15" s="4" t="inlineStr">
        <is>
          <t>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 ​ ​ ​ Electronic equipment 3 years Office equipment 5 years Software ​ 5 years Leasehold improvement Shorter of the lease terms or the estimated useful lives of the assets ​ Intangible assets mainly consist of the brokerage’s license in USA, New Zealand and Australia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t>
        </is>
      </c>
    </row>
    <row r="16">
      <c r="A16" s="4" t="inlineStr">
        <is>
          <t>Goodwill</t>
        </is>
      </c>
      <c r="B16" s="4" t="inlineStr">
        <is>
          <t xml:space="preserve">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2. SUMMARY OF SIGNIFICANT ACCOUNTING POLICIES (Continued) Goodwill (Continued)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of the reporting unit substantially exceeded the underlying carrying value as of December 31,2020. No impairment charge was recognized for the years ended December 31, 2018, 2019 and 2020. </t>
        </is>
      </c>
    </row>
    <row r="17">
      <c r="A17" s="4" t="inlineStr">
        <is>
          <t>Lease</t>
        </is>
      </c>
      <c r="B17" s="4" t="inlineStr">
        <is>
          <t>Lease The Group leases offices and other facilities in different cities in the PRC, New Zealand,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respective incremental borrowing rate for each jurisdiction based on their analysis of publicly traded debt securities of companies with credit and financial profiles similar to its own. The Group measures right-of-use assets based on the corresponding lease liability adjusted for payments made to the lessor at the commencement date, and initial direct costs it incurs under the lease. The Group begins recognizing operating lease expense when the lessor makes the underlying asset available to the Group. The Group's leases have remaining lease terms of up to t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comprehensive income (loss) on a straight-line basis over the lease term and record variable lease payments as incurred.</t>
        </is>
      </c>
    </row>
    <row r="18">
      <c r="A18" s="4" t="inlineStr">
        <is>
          <t>Long-term investment</t>
        </is>
      </c>
      <c r="B18" s="4" t="inlineStr">
        <is>
          <t>Long-term investment The Group’s long-term investments consist of equity securities without readily determinable fair values, available-for-sale securities and equity method investment.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recorded nil, US$755,524 and nil impairment loss on its equity securities without readily determinable fair values during the years ended December 31, 2018, 2019 and 2020. (b) Available-for-sale securities For investments which are determined to be debt securities, the Group accounts for them as long-term available-for-sale securities when they are not classified as either trading or held-to-maturity investments. Available-for-sale securities is carried at its fair value and the unrealized gains or losses from the changes in fair values are included in accumulated other comprehensive income or loss.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nil and US$150,978 impairment losses on its available-for-sale securities during the years ended December 31, 2018, 2019 and 2020, respectively. (c) In accordance with ASC 323 Investment—Equity Method and Joint Venture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comprehensive income (loss) of the period. An impairment loss on the equity method investments is recognized in the consolidated statements of comprehensive income (loss) when the decline in value is determined to be other-than-temporary. The Group did not record any impairment losses on its equity method investment during the years ended December 31, 2018, 2019 and 2020.</t>
        </is>
      </c>
    </row>
    <row r="19">
      <c r="A19" s="4" t="inlineStr">
        <is>
          <t>Revenue recognition</t>
        </is>
      </c>
      <c r="B19" s="4" t="inlineStr">
        <is>
          <t>Revenue recognition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Commissions earned for the Group’s online brokerage business in customers’ fully disclosed accounts and consolidated accounts are charged for each customer trade order executed and cleared by broker on a trade date basis and are reported as commissions in the consolidated statements of comprehensive income (loss). According to the attributes of transactions under consolidated accounts, the Group provides brokerage service for its customer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According to the attributes of transactions under fully disclosed accounts, the Group provides the agreed services to its customers in facilitating the trades. Every time the broker executes and clears a trade, the broker collects the commissions, deducts its pre-determined portion and returns the rest of the commission fees to the Group. Accordingly, the commission fee is recorded on a net basis.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and interest income from bank deposits. Interest income is recognized on an accrual basis. 2. SUMMARY OF SIGNIFICANT ACCOUNTING POLICIES (Continued) Revenue recognition (Continued) iv) Other revenues consist of the revenue arising from initial public offering (“IPO”) distribution service and others. Revenue from the IPO distribution service is derived from IPO underwriting and new share subscription services in relation to IPOs in the USA and Hong Kong capital market. IPO distribution revenue are generally recognized when the services are completed. The related revenue from IPO distribution services amounted at US$ 475,055, US$ 3,142,763 and US$ 13,760,209 for the years ended December 31, 2018, 2019 and 2020. The Group also provides promotional and advertisement service and financial advisory service under the contracts with customers, which are recorded over the period of service provided.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deferred income and accrued expenses and other current liabilities-advanced from customers in the consolidated balance sheets.</t>
        </is>
      </c>
    </row>
    <row r="20">
      <c r="A20" s="4" t="inlineStr">
        <is>
          <t>Research and development expenses</t>
        </is>
      </c>
      <c r="B20" s="4" t="inlineStr">
        <is>
          <t>Research and development expenses Research and development expenses primarily consist of salaries and employee benefits, rental, and depreciation expenses related to the development of the Group’s proprietary trading platform, back-end technology and customer relationship management system. For the years ended December 31, 2018, 2019 and 2020, US$11,282,241 and US$18,033,074 and US$ 22,507,376 of research and development costs have been expensed as incurred as the costs qualifying for capitalization have been insignificant.</t>
        </is>
      </c>
    </row>
    <row r="21">
      <c r="A21" s="4" t="inlineStr">
        <is>
          <t>Occupancy, Depreciation and Amortization</t>
        </is>
      </c>
      <c r="B21" s="4" t="inlineStr">
        <is>
          <t>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t>
        </is>
      </c>
    </row>
    <row r="22">
      <c r="A22" s="4" t="inlineStr">
        <is>
          <t>Share-based compensation</t>
        </is>
      </c>
      <c r="B22"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cumulativ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Compensation expenses for awards with service conditions is recognized on a straight-line method over the requisite service period.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u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2. SUMMARY OF SIGNIFICANT ACCOUNTING POLICIES (Continued) Share-based compensation (Continued)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t>
        </is>
      </c>
    </row>
    <row r="23">
      <c r="A23" s="4" t="inlineStr">
        <is>
          <t>Income taxes</t>
        </is>
      </c>
      <c r="B23" s="4" t="inlineStr">
        <is>
          <t>Income taxes Current taxes are provided for in accordance with the laws of the relevant tax authorities. Deferred taxes are recognized when temporary differences exist between the tax basis of assets and liabilities and their reported amounts in the consolidated financial statements. Deferred tax assets and liabilities, including those for net operating loss carryforwards are measur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ty in income taxes by recording an unrecognized tax benefit resulting from tax positions taken or expected to be taken in a tax return. Tax benefits are recognized when the Group believes that it is more likely than not that the tax position will be sustained on examination by the taxing authorities based on the technical merits of the position. A tax position that meets the more likely than not recognition threshold is measured as the largest amount of tax benefit that is greater than 50 percent likely of being realized upon settlement. The Group presents interest and penalties, if any, related to an underpayment of income taxes in income tax expense. The Group accounts for residual income tax effects in accumulated other comprehensive income due to a change in tax law or a change in judgment about realization of a valuation allowance using the portfolio method and only releases residual amounts when the entire portfolio is liquidated.</t>
        </is>
      </c>
    </row>
    <row r="24">
      <c r="A24" s="4" t="inlineStr">
        <is>
          <t>Comprehensive income or loss</t>
        </is>
      </c>
      <c r="B24" s="4" t="inlineStr">
        <is>
          <t>Comprehensive income or loss Comprehensive income or loss consists of two components, net income or loss and other comprehensive income or loss, net of tax. Other comprehensive income or loss refers to revenue, expenses, and gains and losses that are recorded as an element of shareholders’ equity but are excluded from net income or loss. The Group’s other comprehensive income or loss consists of foreign currency translation adjustments from its subsidiaries not using the US$ as their functional currency and the fair value change of long-term available-for-sale securities of the Group, if any. Comprehensive income or loss is reported in the consolidated statements of comprehensive income (loss).</t>
        </is>
      </c>
    </row>
    <row r="25">
      <c r="A25" s="4" t="inlineStr">
        <is>
          <t>Treasury stock</t>
        </is>
      </c>
      <c r="B25" s="4" t="inlineStr">
        <is>
          <t>Treasury stock The Group accounted for those shares repurchased as treasury stock at cost, Treasury stock, and is shown separately in the shareholders' equity as the Company has not yet decided on the ultimate disposition of those shares acquired. When the Company decides to cancel the treasury stock, the difference between the original issuance price and the repurchase price is debited into additional paid-in capital. Refer to Note 13 for details.</t>
        </is>
      </c>
    </row>
    <row r="26">
      <c r="A26" s="4" t="inlineStr">
        <is>
          <t>Non-controlling interests</t>
        </is>
      </c>
      <c r="B26"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income (loss) to distinguish the interests from that of the Company.</t>
        </is>
      </c>
    </row>
    <row r="27">
      <c r="A27" s="4" t="inlineStr">
        <is>
          <t>Foreign currencies</t>
        </is>
      </c>
      <c r="B27" s="4" t="inlineStr">
        <is>
          <t xml:space="preserve">Foreign currencies The reporting currency of the Company is the US$. The Company and the Company’s subsidiaries with operations in the PRC, Hong Kong, New Zealand, Singapore, Australia, the United States and other jurisdictions use their respective local currencies as their functional currencies except for TBNZ which changed the functional currency from local currency to US$. The financial statements of the Company’s subsidiaries, other than the subsidiaries with functional currency in US$, are translated into US$ using the exchange rate as of the balance sheet date for assets and liabilities and the average daily exchange rate for each month for income and expense items. Translation gains and losses are recorded as a separate component of other comprehensive income or loss in the consolidated statements of change in equity (deficit ) and consolidated statements of comprehensive income (loss).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in the consolidated statements of comprehensive income (los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US $3,696,283 , US $9,473,171 and US $5,972,337 as of December 31, 2018, 2019 and 2020, respectively. </t>
        </is>
      </c>
    </row>
    <row r="28">
      <c r="A28" s="4" t="inlineStr">
        <is>
          <t>Net income (loss) per share</t>
        </is>
      </c>
      <c r="B28" s="4" t="inlineStr">
        <is>
          <t xml:space="preserve">Net income (loss) per share Basic income (loss) per ordinary share is computed by dividing net income (loss) attributable to ordinary shareholders by the weighted average number of ordinary shares outstanding during the period. The Group’s preferred shares are participating securities as they participate in undistributed earnings on an as-if-converted basis. Accordingly, the Group uses the two-class method whereby undistributed net income is allocated on a pro rata basis to the ordinary shares and preferred shares to the extent that each class may share in income for the period; whereas the undistributed net loss for the period is allocated to ordinary shares only because the redeemable and non-redeemable preferred shares are not contractually obligated to share the loss. Diluted income (loss) per ordinary share reflects the potential dilution that could occur if securities were exercised or converted into ordinary shares. The Group had redeemable and non-redeemable preferred shares granted prior to the initial public offering, share options and restricted share units, which could potentially dilute basic income (loss) per share. To calculate the number of shares for diluted income (loss) per ordinary share, the effect of the preferred shares is computed using the as-if-converted method; the effect of the share options and restricted share units is computed using the treasury stock method. </t>
        </is>
      </c>
    </row>
    <row r="29">
      <c r="A29" s="4" t="inlineStr">
        <is>
          <t>Concentration of credit risk</t>
        </is>
      </c>
      <c r="B29" s="4" t="inlineStr">
        <is>
          <t>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19 and 2020, the Group did not have any material concentrations of credit risk outside the ordinary course of business.</t>
        </is>
      </c>
    </row>
    <row r="30">
      <c r="A30" s="4" t="inlineStr">
        <is>
          <t>Concentration of revenue</t>
        </is>
      </c>
      <c r="B30" s="4" t="inlineStr">
        <is>
          <t>Concentration of revenue There is no customer accounting for 10% or more of total revenues for the years ended December 31, 2018, 2019 and 2020, respectively.</t>
        </is>
      </c>
    </row>
    <row r="31">
      <c r="A31" s="4" t="inlineStr">
        <is>
          <t>Concentration of supplier</t>
        </is>
      </c>
      <c r="B31" s="4" t="inlineStr">
        <is>
          <t>Concentration of supplier The Group relies on third parties for the execution and clearing of trade requests made by customers. In instances where these parties fail to perform their obligations, the Group may be temporarily unable to find alternative suppliers to satisfactorily deliver services to its customers in a timely manner, if at all. For the years ended December 31, 2018, 2019 and 2020, 96.8%, 78.4% and 74.8% of its total net revenues were executed and cleared by one supplier.</t>
        </is>
      </c>
    </row>
    <row r="32">
      <c r="A32" s="4" t="inlineStr">
        <is>
          <t>Current Expected Credit Losses</t>
        </is>
      </c>
      <c r="B32" s="4" t="inlineStr">
        <is>
          <t>Current Expected Credit Losses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Group is exposed to credit risk as a result of a present obligation to extend credit. The Group adopted ASC Topic 326 using the modified retrospective approach for all in-scope assets, which did not result in an adjustment to the opening balance in retained earnings. Results for reporting periods beginning after January 1, 2020 are presented under ASC Topic 326 while prior periods continue to be reported in accordance with previously applicable U.S. GAAP. The impact to the current period is not material since the Group’s in-scope assets are primarily subject to collateral maintenance provisions for which the Company elected to apply the practical expedient of reporting the difference between the fair value of collateral and the amortized cost for the in-scope assets as the allowance for current expected credit losses. Acquisition In July 2019, the Group acquired 100% equity interests in Marsco for a total consideration of US$9,348,290 in a combination of US$6,348,290 of cash and US$3,000,000 of Class A ordinary shares of the Company. Marsco is a licensed U.S self-clearing broker-dealer that focuses on empowering self-directed investors with the necessary tools to manage their portfolios. Marsco brings in rich broker dealer experience in execution and clearing. The acquisition was recorded using the acquisition method of accounting. Accordingly, the acquired assets and liabilities were recorded at their fair value at the date of acquisition. The tangible and intangible assets valuation disclosed below was based on a valuation analysis prepared by the management with the assistance from an independent third-party appraiser. In order to value the intangible asset, a multi period excess earnings method (“MPEEM”), a method of discount cash flow, was used. The MPEEM requires significant judgment and estimates by the management on future earnings as well as the economic useful life, taking into account certain factors including the appropriate discount rate. Marsco’s financial statements constituted less than 1% of revenue and 4.1% of total assets of the Company's consolidated financial statement for and as of the year ended December 31, 2019. The purchase price was allocated at the date of acquisition as follows: ​ ​ ​ ​ ​ ​ ​ US$ Amortization period Cash and cash equivalents 339,611 Cash-segregated for regulatory purpose 22,094,198 Other current assets 5,098,900 Property, plant and equipment 5,581 3-5 years Intangible assets Operating License 6,900,000 Indefinite life Goodwill 2,421,403 Other current liabilities (26,062,403) Deferred tax liabilities (1,449,000) ​ 9,348,290 ​ ​ ​ ​ 2. SUMMARY OF SIGNIFICANT ACCOUNTING POLICIES (Continued) Acquisition (Continued) The goodwill is mainly attributable to intangible assets that cannot be recognized separately as identifiable assets under U.S.GAAP, and comprise of (a) the assembled work force and (b) the expected but unidentifiable business growth as a result of synergy effect from the acquisition. The acquired goodwill is not deductible for tax purposes. The Group incurred total acquisition costs of US$377,239. The acquisition costs were primarily related to legal, accounting and advisory services and were expensed as incurred for the year ended December 31, 2019 and are included in general and administrative expenses in the consolidated statements of comprehensive income (loss). Pro forma information of acquisitions The following unaudited pro forma information summarizes the results of operations of the Group for the years ended December 31, 2018 and 2019 assuming that the acquisition of Marsco occurred as of January 1, 2018. The following pro forma financial information is not necessarily indicative of the results that would have occurred had the acquisitions been completed at the beginning of the periods as indicated, nor is it indicative of future operating results: ​ ​ ​ ​ ​ ​ ​ For the years ended December 31, ​ ​ 2018 ​ 2019 ​ ​ US$ ​ US$ ​ ​ Unaudited ​ Unaudited Pro forma net revenue 34,652,211 55,150,145 Pro forma net loss (44,107,663) (5,799,848) ​</t>
        </is>
      </c>
    </row>
    <row r="33">
      <c r="A33" s="4" t="inlineStr">
        <is>
          <t>Acquisition</t>
        </is>
      </c>
      <c r="B33" s="4" t="inlineStr">
        <is>
          <t>Acquisition In July 2019, the Group acquired 100% equity interests in Marsco for a total consideration of US$9,348,290 in a combination of US$6,348,290 of cash and US$3,000,000 of Class A ordinary shares of the Company. Marsco is a licensed U.S self-clearing broker-dealer that focuses on empowering self-directed investors with the necessary tools to manage their portfolios. Marsco brings in rich broker dealer experience in execution and clearing. The acquisition was recorded using the acquisition method of accounting. Accordingly, the acquired assets and liabilities were recorded at their fair value at the date of acquisition. The tangible and intangible assets valuation disclosed below was based on a valuation analysis prepared by the management with the assistance from an independent third-party appraiser. In order to value the intangible asset, a multi period excess earnings method (“MPEEM”), a method of discount cash flow, was used. The MPEEM requires significant judgment and estimates by the management on future earnings as well as the economic useful life, taking into account certain factors including the appropriate discount rate. Marsco’s financial statements constituted less than 1% of revenue and 4.1% of total assets of the Company's consolidated financial statement for and as of the year ended December 31, 2019. The purchase price was allocated at the date of acquisition as follows: ​ ​ ​ ​ ​ ​ ​ US$ Amortization period Cash and cash equivalents 339,611 Cash-segregated for regulatory purpose 22,094,198 Other current assets 5,098,900 Property, plant and equipment 5,581 3-5 years Intangible assets Operating License 6,900,000 Indefinite life Goodwill 2,421,403 Other current liabilities (26,062,403) Deferred tax liabilities (1,449,000) ​ 9,348,290 ​ ​ ​ ​ 2. SUMMARY OF SIGNIFICANT ACCOUNTING POLICIES (Continued) Acquisition (Continued) The goodwill is mainly attributable to intangible assets that cannot be recognized separately as identifiable assets under U.S.GAAP, and comprise of (a) the assembled work force and (b) the expected but unidentifiable business growth as a result of synergy effect from the acquisition. The acquired goodwill is not deductible for tax purposes. The Group incurred total acquisition costs of US$377,239. The acquisition costs were primarily related to legal, accounting and advisory services and were expensed as incurred for the year ended December 31, 2019 and are included in general and administrative expenses in the consolidated statements of comprehensive income (loss). Pro forma information of acquisitions The following unaudited pro forma information summarizes the results of operations of the Group for the years ended December 31, 2018 and 2019 assuming that the acquisition of Marsco occurred as of January 1, 2018. The following pro forma financial information is not necessarily indicative of the results that would have occurred had the acquisitions been completed at the beginning of the periods as indicated, nor is it indicative of future operating results: ​ ​ ​ ​ ​ ​ ​ For the years ended December 31, ​ ​ 2018 ​ 2019 ​ ​ US$ ​ US$ ​ ​ Unaudited ​ Unaudited Pro forma net revenue 34,652,211 55,150,145 Pro forma net loss (44,107,663) (5,799,848)</t>
        </is>
      </c>
    </row>
    <row r="34">
      <c r="A34" s="4" t="inlineStr">
        <is>
          <t>Recent Accounting Pronouncements</t>
        </is>
      </c>
      <c r="B34" s="4" t="inlineStr">
        <is>
          <t>Recent Accounting Pronouncements In June 2016, the FASB amended guidance related to impairment of financial instruments as part of ASU 2016-13 Financial Instruments—Credit Losses (Topic 326): Measurement of Credit Losses on Financial Instruments In August 2018, the FASB issued ASU 2018-13, Disclosure Framework—Changes to the Disclosure Requirements for Fair Value Measurement ​ 2. SUMMARY OF SIGNIFICANT ACCOUNTING POLICIES (Continued) Recent Accounting Pronouncements (Continued) In December 2019, the FASB issued ASU 2019-12, Income taxes (Topic 740)-Simplifying the accounting for income taxes In March 2020, the FASB issued ASU 2020-04, Facilitation of the Effects of Reference Rate Reform on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details of the Group's subsidiaries, VIEs and VIEs' subsidiaries</t>
        </is>
      </c>
      <c r="B4" s="4" t="inlineStr">
        <is>
          <t>​ ​ ​ ​ ​ ​ ​ ​ ​ Date of Place of Percentage of ​ ​ incorporation or establishment/ legal ​ ​ acquisition incorporation ownership ​ Subsidiaries: ​ Tiger Brokers (NZ) Limited (“TBNZ”) ​ August 02, 2016 New Zealand 100 % Up Fintech International Limited (“Up International”) ​ February 08, 2018 Hong Kong 100 % Tiger Fintech (Singapore) PTE Ltd. (“Tiger SG”) ​ March 13, 2018 Singapore 100 % Tiger Brokers (Singapore) PTE Ltd. (“Tiger Brokers SG”) ​ March 27, 2018 Singapore 100 % US Tiger Securities, Inc. (“US Tiger Securities”) ​ March 30, 2018 United States of America(“USA”) 100 % Beijing Bohu Xiangshang Technology Co.,LTD (“Beijing BHXS”, “Ningxia WFOE”) 1 ​ May 17, 2018 PRC 100 % Tiger Fintech Holdings, Inc (“Tiger Fintech Holdings”) ​ July 09, 2018 USA 100 % Beijing Xiangshang Yixin Technology Co., Ltd (“Beijing Yixin”, “Beijing WFOE”) ​ July 26, 2018 PRC 100 % Trading Front Inc (“Trading Front”) ​ August 01, 2018 USA 100 % Wealthn LLC (“Wealthn”) ​ August 01, 2018 USA 100 % Kastle Limited (“Kastle”) ​ October 15, 2018 Hong Kong 100 % Tung Chi Consulting Limited (“Tung Chi”) ​ January 29, 2019 ​ Hong Kong ​ 100 % Marsco Investment Corporation (“Marsco”) ​ July 12, 2019 ​ USA ​ 100 % Tradeup Inc. (“Tradeup”) ​ October 10, 2019 ​ USA ​ 100 % Hangzhou U-Tiger Technology Co. LTD ​ April 09,2020 ​ PRC ​ 100 % VIEs: ​ ​ ​ ​ Ningxia Xiangshang Rongke Technology Co.,LTD (“Ningxia Rongke”, “Ningxia VIE”) ​ June 11, 2014 PRC Consolidated VIE ​ Beijing Xiangshang Yiyi Laohu Technology Group Co.,LTD (“Beijing Yiyi”, “Beijing VIE”) ​ October 29, 2018 PRC Consolidated VIE ​ VIEs’ subsidiaries: ​ ​ ​ ​ Tiger Technology Corporation Limited (“Tiger Technology”) ​ October 14,2014 Hong Kong VIE’s subsidiary ​ Tiger Holdings, LLC (“Tiger LLC”) ​ October 13, 2015 USA VIE’s subsidiary ​ Beijing U‑Tiger Network Technology Co., LTD (“Beijing U‑Tiger Network”) ​ April 20, 2016 PRC VIE’s subsidiary ​ Beijing U‑Tiger Business Service Co., Ltd (“Beijing U‑Tiger Business”) ​ April 21,2016 PRC VIE’s subsidiary ​ Beijing Chenhao Technology Co., LTD. (“Beijing Chenhao”) ​ August 11, 2016 PRC VIE’s subsidiary ​ Beijing Zhijianfengyi Information Technology Co., Ltd (“Beijing ZJFY”) ​ January 25, 2018 PRC VIE’s subsidiary ​ Shenzhen Xiang Shang Hu Xun Technology Co., LTD (“HuXun”) ​ June 20, 2018 PRC VIE’s subsidiary ​ Beijing Huyi Technology Co., Ltd (“Huyi”) ​ September 05, 2018 PRC VIE’s subsidiary ​ Guangzhou U-Tiger Technology Co.,LTD (“Guangzhou U-Tiger”) ​ December 24, 2018 ​ PRC ​ VIE’s subsidiary ​ 1 In December 2020, the name of “Ningxia Xiangshangyixin Technology Co., Ltd” was changed to “Beijing Bohu Xiangshang Technology Co., LTD”.</t>
        </is>
      </c>
    </row>
    <row r="5">
      <c r="A5" s="4" t="inlineStr">
        <is>
          <t>Schedule of amounts and balances of the VIEs</t>
        </is>
      </c>
      <c r="B5" s="4" t="inlineStr">
        <is>
          <t>​ ​ ​ ​ ​ ​ ​ As of December 31, ​ 2019 2020 ​ US$ US$ Current assets 11,412,715 10,000,576 Non-current assets 5,838,056 16,253,658 Total assets 17,250,771 26,254,234 Current liabilities 10,365,633 14,088,722 Non-current liabilities ​ 100,701 ​ 1,158,044 Total liabilities 10,466,334 15,246,766 ​ ​ ​ ​ ​ ​ ​ ​ ​ For the years ended December, 31 ​ 2018 2019 2020 ​ US$ US$ US$ Total revenues 27,536,436 3,089,605 2,625,883 Net loss (4,948,406) (24,539,413) (21,090,334) ​ ​ ​ ​ ​ ​ ​ ​ ​ For the years ended December, 31 ​ 2018 2019 2020 ​ US$ US$ US$ Net cash provided by operating activities 3,768,318 33,354,051 26,964,708 Net cash used in investing activities (2,456,147) (726,601) (353,353) Net cash used in financing activities (1,509,4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Restructuring Cost and Reserve [Line Items]</t>
        </is>
      </c>
    </row>
    <row r="4">
      <c r="A4" s="4" t="inlineStr">
        <is>
          <t>Schedule of estimated useful lives of property, plant and equipment</t>
        </is>
      </c>
      <c r="B4" s="4" t="inlineStr">
        <is>
          <t>​ ​ ​ ​ Electronic equipment 3 years Office equipment 5 years Software ​ 5 years Leasehold improvement Shorter of the lease terms or the estimated useful lives of the assets</t>
        </is>
      </c>
    </row>
    <row r="5">
      <c r="A5" s="4" t="inlineStr">
        <is>
          <t>Schedule of allowance for doubtful accounts</t>
        </is>
      </c>
      <c r="B5" s="4" t="inlineStr">
        <is>
          <t>The table below presents the movement of allowance for doubtful accounts from customers for the year ended December 31, 2020. ​ ​ ​ ​ ​ For the year ended December 31,2020 Balance at the beginning of the year — Accruals (reversals) ​ 91,788 Balance at the end of the year ​ 91,788</t>
        </is>
      </c>
    </row>
    <row r="6">
      <c r="A6" s="4" t="inlineStr">
        <is>
          <t>Schedule of allocation of purchase price as of the acquisition date</t>
        </is>
      </c>
      <c r="B6" s="4" t="inlineStr">
        <is>
          <t>​ ​ ​ ​ ​ ​ ​ US$ Amortization period Cash and cash equivalents 339,611 Cash-segregated for regulatory purpose 22,094,198 Other current assets 5,098,900 Property, plant and equipment 5,581 3-5 years Intangible assets Operating License 6,900,000 Indefinite life Goodwill 2,421,403 Other current liabilities (26,062,403) Deferred tax liabilities (1,449,000) ​ 9,348,290 ​ ​</t>
        </is>
      </c>
    </row>
    <row r="7">
      <c r="A7" s="4" t="inlineStr">
        <is>
          <t>Marsco</t>
        </is>
      </c>
    </row>
    <row r="8">
      <c r="A8" s="3" t="inlineStr">
        <is>
          <t>Restructuring Cost and Reserve [Line Items]</t>
        </is>
      </c>
    </row>
    <row r="9">
      <c r="A9" s="4" t="inlineStr">
        <is>
          <t>Schedule of proforma acquistion</t>
        </is>
      </c>
      <c r="B9" s="4" t="inlineStr">
        <is>
          <t>​ ​ ​ ​ ​ ​ ​ For the years ended December 31, ​ ​ 2018 ​ 2019 ​ ​ US$ ​ US$ ​ ​ Unaudited ​ Unaudited Pro forma net revenue 34,652,211 55,150,145 Pro forma net loss (44,107,663) (5,799,8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ummary of prepaid expenses and other assets</t>
        </is>
      </c>
      <c r="B4" s="4" t="inlineStr">
        <is>
          <t>​ ​ ​ ​ ​ ​ ​ ​ As of December 31, ​ ​ 2019 ​ 2020 ​ US$ US$ IPO distribution service and promotional and advertisement service receivables ​ 2,080,411 ​ 5,360,831 Input VAT receivables ​ 1,626,213 ​ 1,174,934 Interest receivables from term deposits ​ 1,526,625 ​ 429,454 Prepayment for long-term investment ​ 854,891 ​ — Prepaid professional service fees 405,094 998,235 Prepaid data and IT service expenses ​ 391,214 ​ 1,315,469 Advances to employees ​ 286,900 ​ 825,682 Prepaid marketing expenses 222,167 402,724 Rental and other deposits 215,182 391,625 Others 411,495 315,476 ​ 8,020,192 11,214,4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INTANGIBLE ASSETS, NET (Tables)</t>
        </is>
      </c>
      <c r="B1" s="2" t="inlineStr">
        <is>
          <t>12 Months Ended</t>
        </is>
      </c>
    </row>
    <row r="2">
      <c r="B2" s="2" t="inlineStr">
        <is>
          <t>Dec. 31, 2020</t>
        </is>
      </c>
    </row>
    <row r="3">
      <c r="A3" s="3" t="inlineStr">
        <is>
          <t>PROPERTY, EQUIPMENT AND INTANGIBLE ASSETS, NET</t>
        </is>
      </c>
    </row>
    <row r="4">
      <c r="A4" s="4" t="inlineStr">
        <is>
          <t>Summary of property, equipment and intangible assets, net</t>
        </is>
      </c>
      <c r="B4" s="4" t="inlineStr">
        <is>
          <t>​ ​ ​ ​ ​ ​ ​ ​ As of December 31, ​ ​ 2019 ​ 2020 ​ US$ US$ Electronic Equipment 1,530,269 2,385,263 Office Equipment 219,418 235,894 Leasehold improvement 543,262 100,417 Software ​ 197,564 ​ 159,939 Less: accumulated depreciation (1,028,796) (1,252,714) Property and equipment, net 1,461,717 1,628,799 Licenses 7,967,036 7,967,036 Trademark ​ 117,424 ​ 125,285 Less: accumulated amortization ​ (10,636) ​ (28,086) Intangible assets, net ​ 8,073,824 ​ 8,064,235 Total 9,535,541 9,693,0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 TERM INVESTMENTS (Tables)</t>
        </is>
      </c>
      <c r="B1" s="2" t="inlineStr">
        <is>
          <t>12 Months Ended</t>
        </is>
      </c>
    </row>
    <row r="2">
      <c r="B2" s="2" t="inlineStr">
        <is>
          <t>Dec. 31, 2020</t>
        </is>
      </c>
    </row>
    <row r="3">
      <c r="A3" s="3" t="inlineStr">
        <is>
          <t>LONG-TERM INVESTMENTS</t>
        </is>
      </c>
    </row>
    <row r="4">
      <c r="A4" s="4" t="inlineStr">
        <is>
          <t>Summary of equity securities without readily determinable fair value</t>
        </is>
      </c>
      <c r="B4" s="4" t="inlineStr">
        <is>
          <t xml:space="preserve">​ ​ ​ ​ ​ ​ ​ ​ As of December 31, ​ 2019 2020 ​ ​ US$ ​ US$ Tibet Gelonghui Information Technology Co., LTD (“Gelonghui”) (a) 1,436,413 1,532,567 UNext Group Limited ("UNext") (b) ​ 600,000 ​ 600,000 Total 2,036,413 2,132,567 (a) In October 2017, the Group acquired 1.0% equity interests of Gelonghui for a purchase consideration of US$ 1,536,972 (RMB 10,000,000 ). Gelonghui is principally engaged in information technology development, technical consultation and technical services. On January 1, 2018, the Group adopted ASU 2016-01 and ASU 2018-03 with no significant impacts noted. No fair value change was recorded for the years ended December 31, 2019 and 2020. The change of balance was foreign exchange difference. (b) In December 2019, the Group acquired 0.6% equity interests of UNext for a purchase consideration of US $600,000 . UNext is principally engaged in financing service. No fair value change was recorded for the years ended December 31, 2019 and 2020. 5. </t>
        </is>
      </c>
    </row>
    <row r="5">
      <c r="A5" s="4" t="inlineStr">
        <is>
          <t>Summary of available for sale investments</t>
        </is>
      </c>
      <c r="B5" s="4" t="inlineStr">
        <is>
          <t>​ ​ ​ ​ ​ ​ ​ ​ As of December 31, ​ ​ 2019 ​ 2020 ​ US$ US$ Beijing Yingxin Network Technology Co., LTD (“Yingxin”) (c) 753,496 803,938 Beijing Smart Zhenzhi Technology Co., LTD (“Zhenzhi”) (d) 167,197 — Alphalion Technology Holding Limited (“Alphalion”) (e) ​ 3,060,113 ​ 3,120,113 Total 3,980,806 3,924,051 (c) In September 2017, the Group acquired 2.91% equity interests of Yingxin for a purchase consideration of US $461,092 (RMB 3,000,000 ). Yingxin is principally engaged in IT services, including systems, data or maintenance. The investment was classified as available-for-sale securities as the Group determined that the preferred shares were debt securities due to the redemption option available to the investor and measured the investment subsequently at fair value. The unrealized holding gains of US$326,623, nil and nil were reported in other comprehensive income or loss for the years ended December 31, 2018, 2019 and 2020. The change of balance in 2020 was foreign exchange difference. (d) In July 2017, the Group acquired 3.33% equity interest of Zhenzhi for a purchase consideration of US $153,697 (RMB 1,000,000 ). Zhenzhi is principally engaged in IT services, including software maintenance, application service and data processing. The investment was classified as available-for-sale securities as the Group determined that the preferred shares were debt securities due to the redemption option available to the investors and measured the investment subsequently at fair value. The unrealized holding gain of US $23,853 and nil for the years ended December 31, 2018 and 2019 were reported in other comprehensive income or loss. For the year ended December 31, 2020 , due to the deterioration of the operating conditions of Zhenzhi, the Group had made full provision of US$ 150,978 for the impairment of this investment. (e) In February 2019, the Group entered into a series of agreements to covert its short-term interest-free loans to Alphalion Technology Holding Limited and its affiliates amounted at US$ 3,060,113 into 25% equity interest of Alphalion (Note 14). Alphalion is principally engaged in IT services, including software maintenance, application service and data processing. The investment was classified as available-for-sale securities as the Group determined that the preferred shares were debt securities due to the redemption option available to investors and measured the investment subsequently at fair value. US $60,000 fair value change was recorded for the year ended December 31,2020.</t>
        </is>
      </c>
    </row>
    <row r="6">
      <c r="A6" s="4" t="inlineStr">
        <is>
          <t>Summary of equity method investment</t>
        </is>
      </c>
      <c r="B6" s="4" t="inlineStr">
        <is>
          <t>​ ​ ​ ​ ​ ​ ​ ​ As of December 31, ​ ​ 2019 ​ 2020 ​ US$ US$ Ocean Joy Holdings Limited (“Ocean Joy”) (f) ​ — ​ 424,333 Total — 424,333 ​ (f) The Group prepaid US$ 462,276 (HKD 3,600,000 ) in 2019 for the investment of 30% equity interests in Ocean Joy (including its sole subsidiary Ocean Joy Securities Limited) which has a license approved by SFC in Hong Kong to provide securities and futures services. The investment was completed in May 2020. The Group accounted for the investment under the equity method because the investments are of common stock and the Group has significant influence but does not control Ocean Joy. For the year ended December 31, 2020, the Group had recorded an investment loss of US$ 40,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 ​ ​ ​ ​ ​ ​ ​ As of December 31, ​ 2019 2020 ​ US$ US$ Accrued payroll and welfare 9,444,626 12,099,447 Income and non-income based tax payables 2,677,610 4,936,372 Accrued marketing expenses 2,416,759 6,251,009 Accrued professional expenses 1,185,326 2,471,569 Accrued data and IT service expenses ​ 552,814 ​ 622,641 Advanced from customers 294,881 429,531 Others 309,941 327,632 ​ 16,881,957 27,138,2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profit (loss) before income taxes</t>
        </is>
      </c>
      <c r="B4" s="4" t="inlineStr">
        <is>
          <t>​ ​ ​ ​ ​ ​ ​ ​ ​ For the years ended December 31, ​ ​ 2018 2019 2020 ​ ​ US$ ​ US$ ​ US$ PRC (4,014,177) 6,117,021 20,551,832 International (42,152,491) (15,422,245) 1,477,960 Total income (loss) before income taxes (46,166,668) (9,305,224) 22,029,792</t>
        </is>
      </c>
    </row>
    <row r="5">
      <c r="A5" s="4" t="inlineStr">
        <is>
          <t>Schedule of current and deferred portions of income taxes included in the consolidated statements of operations</t>
        </is>
      </c>
      <c r="B5" s="4" t="inlineStr">
        <is>
          <t>​ ​ ​ ​ ​ ​ ​ ​ ​ ​ For the years ended December 31, ​ 2018 2019 2020 ​ US$ US$ US$ Current tax expense 1,706 2,859,774 1,077,877 Deferred tax expense (benefit) (1,874,819) (6,215,140) 1,772,670 Income tax expense (benefit) (1,873,113) (3,355,366) 2,850,547</t>
        </is>
      </c>
    </row>
    <row r="6">
      <c r="A6" s="4" t="inlineStr">
        <is>
          <t>Schedule of significant components of the Group's deferred tax assets</t>
        </is>
      </c>
      <c r="B6" s="4" t="inlineStr">
        <is>
          <t>​ ​ ​ ​ ​ ​ ​ ​ As of December 31, ​ 2019 2020 ​ US$ US$ Deferred tax assets Accrued expenses 46,004 — Provision of allowance for doubtful accounts ​ — ​ 25,704 Long-term investments ​ 134,304 ​ 38,314 Advertising expense carryforwards 429,228 877,424 Net operating loss carryforwards 16,926,698 13,407,157 Withholding tax credit carryforwards — 1,106,569 Lease liabilities ​ 1,583,463 ​ 1,799,483 Total deferred tax assets ​ 19,119,697 ​ 17,254,651 Less: valuation allowance (4,888,240) (4,000,159) Deferred tax assets, net of valuation allowance 14,231,457 13,254,492 ​ ​ ​ ​ ​ Deferred tax liabilities ​ Right-of-use assets ​ 1,583,463 ​ 1,799,483 Long term investments ​ 86,533 ​ 86,042 Intangible assets ​ 1,449,000 ​ 1,449,000 Total deferred tax liabilities ​ 3,118,996 ​ 3,334,525 ​ ​ ​ ​ ​ Deferred tax assets, net ​ 12,561,461 ​ 9,919,967 Deferred tax liabilities, net ​ 1,449,000 ​ —</t>
        </is>
      </c>
    </row>
    <row r="7">
      <c r="A7" s="4" t="inlineStr">
        <is>
          <t>Schedule of movement of the valuation allowance</t>
        </is>
      </c>
      <c r="B7" s="4" t="inlineStr">
        <is>
          <t>​ ​ ​ ​ ​ ​ ​ ​ ​ ​ For the years ended December 31, ​ ​ 2018 ​ 2019 ​ 2020 ​ ​ US$ ​ US$ ​ US$ Balance at the beginning of the year 1,224,057 2,931,196 4,888,240 Additions of valuation allowance 1,854,637 2,573,942 1,775,887 Reversals of valuation allowance ​ — ​ — ​ (2,802,174) Foreign currency translation (147,498) (616,898) 138,206 Balance at the end of the year 2,931,196 4,888,240 4,000,159</t>
        </is>
      </c>
    </row>
    <row r="8">
      <c r="A8" s="4" t="inlineStr">
        <is>
          <t>Schedule of expiration status of net operating loss carryforwards</t>
        </is>
      </c>
      <c r="B8" s="4" t="inlineStr">
        <is>
          <t>​ ​ ​ Expiration year US$ 2021 272,716 2022 1,509,586 2023 2,680,250 2024 8,941,375 2025 through 2030 29,630,906 No expiration date 21,395,843</t>
        </is>
      </c>
    </row>
    <row r="9">
      <c r="A9" s="4" t="inlineStr">
        <is>
          <t>Schedule of Reconciliation between the income tax benefit computed by applying the PRC tax rate to loss before income taxes and the actual income tax benefit</t>
        </is>
      </c>
      <c r="B9" s="4" t="inlineStr">
        <is>
          <t>​ ​ ​ ​ ​ ​ ​ ​ ​ ​ ​ For the years ended December 31, ​ 2018 2019 2020 ​ US$ US$ US$ Income (loss) before income taxes (46,166,668) (9,305,224) 22,029,792 ​ PRC statutory tax rate 25 % 25 % 25 % Income tax at statutory tax rate (11,541,667) (2,326,306) 5,507,448 ​ Effect of income tax rate difference in other jurisdictions 439,213 124,406 (773,402) ​ Super deduction of research and development expense ​ (1,441,536) ​ (2,479,428) ​ (3,607,755) ​ Effect of preferential tax rates (237,495) (2,673,841) 1,837,667 ​ Effect of expenses not deductible for tax purposes 9,053,735 1,425,861 912,876 ​ Changes in valuation allowance 1,854,637 2,573,942 (1,026,287) ​ Income tax expense (benefit) (1,873,113) (3,355,366) 2,850,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138496690</v>
      </c>
      <c r="C4" s="6" t="n">
        <v>58662900</v>
      </c>
      <c r="D4" s="6" t="n">
        <v>33560265</v>
      </c>
    </row>
    <row r="5">
      <c r="A5" s="4" t="inlineStr">
        <is>
          <t>Interest expense</t>
        </is>
      </c>
      <c r="B5" s="5" t="n">
        <v>-10102290</v>
      </c>
      <c r="C5" s="5" t="n">
        <v>-4101528</v>
      </c>
    </row>
    <row r="6">
      <c r="A6" s="4" t="inlineStr">
        <is>
          <t>Total Net Revenues</t>
        </is>
      </c>
      <c r="B6" s="5" t="n">
        <v>128394400</v>
      </c>
      <c r="C6" s="5" t="n">
        <v>54561372</v>
      </c>
      <c r="D6" s="5" t="n">
        <v>33560265</v>
      </c>
    </row>
    <row r="7">
      <c r="A7" s="3" t="inlineStr">
        <is>
          <t>Operating cost and expenses:</t>
        </is>
      </c>
    </row>
    <row r="8">
      <c r="A8" s="4" t="inlineStr">
        <is>
          <t>Execution and clearing</t>
        </is>
      </c>
      <c r="B8" s="5" t="n">
        <v>-12645113</v>
      </c>
      <c r="C8" s="5" t="n">
        <v>-2519238</v>
      </c>
      <c r="D8" s="5" t="n">
        <v>-257115</v>
      </c>
    </row>
    <row r="9">
      <c r="A9" s="4" t="inlineStr">
        <is>
          <t>Employee compensation and benefits (including share based compensation of US$34,204,761, US$4,062,600 and US$6,054,612 for the years ended December 31, 2018, 2019 and 2020, respectively)</t>
        </is>
      </c>
      <c r="B9" s="5" t="n">
        <v>-50039073</v>
      </c>
      <c r="C9" s="5" t="n">
        <v>-35787458</v>
      </c>
      <c r="D9" s="5" t="n">
        <v>-55656219</v>
      </c>
    </row>
    <row r="10">
      <c r="A10" s="4" t="inlineStr">
        <is>
          <t>Occupancy, depreciation and amortization</t>
        </is>
      </c>
      <c r="B10" s="5" t="n">
        <v>-4735881</v>
      </c>
      <c r="C10" s="5" t="n">
        <v>-3572260</v>
      </c>
      <c r="D10" s="5" t="n">
        <v>-2621699</v>
      </c>
    </row>
    <row r="11">
      <c r="A11" s="4" t="inlineStr">
        <is>
          <t>Communication and market data</t>
        </is>
      </c>
      <c r="B11" s="5" t="n">
        <v>-10320505</v>
      </c>
      <c r="C11" s="5" t="n">
        <v>-6494006</v>
      </c>
      <c r="D11" s="5" t="n">
        <v>-3558546</v>
      </c>
    </row>
    <row r="12">
      <c r="A12" s="4" t="inlineStr">
        <is>
          <t>Marketing and branding</t>
        </is>
      </c>
      <c r="B12" s="5" t="n">
        <v>-15871777</v>
      </c>
      <c r="C12" s="5" t="n">
        <v>-7103178</v>
      </c>
      <c r="D12" s="5" t="n">
        <v>-10526940</v>
      </c>
    </row>
    <row r="13">
      <c r="A13" s="4" t="inlineStr">
        <is>
          <t>General and administrative</t>
        </is>
      </c>
      <c r="B13" s="5" t="n">
        <v>-13748818</v>
      </c>
      <c r="C13" s="5" t="n">
        <v>-9259484</v>
      </c>
      <c r="D13" s="5" t="n">
        <v>-7831860</v>
      </c>
    </row>
    <row r="14">
      <c r="A14" s="4" t="inlineStr">
        <is>
          <t>Total operating cost and expenses</t>
        </is>
      </c>
      <c r="B14" s="5" t="n">
        <v>-107361167</v>
      </c>
      <c r="C14" s="5" t="n">
        <v>-64735624</v>
      </c>
      <c r="D14" s="5" t="n">
        <v>-80452379</v>
      </c>
    </row>
    <row r="15">
      <c r="A15" s="3" t="inlineStr">
        <is>
          <t>Other income:</t>
        </is>
      </c>
    </row>
    <row r="16">
      <c r="A16" s="4" t="inlineStr">
        <is>
          <t>Others, net</t>
        </is>
      </c>
      <c r="B16" s="5" t="n">
        <v>996559</v>
      </c>
      <c r="C16" s="5" t="n">
        <v>869028</v>
      </c>
      <c r="D16" s="5" t="n">
        <v>725446</v>
      </c>
    </row>
    <row r="17">
      <c r="A17" s="4" t="inlineStr">
        <is>
          <t>Total income (loss) before income taxes</t>
        </is>
      </c>
      <c r="B17" s="5" t="n">
        <v>22029792</v>
      </c>
      <c r="C17" s="5" t="n">
        <v>-9305224</v>
      </c>
      <c r="D17" s="5" t="n">
        <v>-46166668</v>
      </c>
    </row>
    <row r="18">
      <c r="A18" s="4" t="inlineStr">
        <is>
          <t>Income tax benefit (expense)</t>
        </is>
      </c>
      <c r="B18" s="5" t="n">
        <v>-2850547</v>
      </c>
      <c r="C18" s="5" t="n">
        <v>3355366</v>
      </c>
      <c r="D18" s="5" t="n">
        <v>1873113</v>
      </c>
    </row>
    <row r="19">
      <c r="A19" s="4" t="inlineStr">
        <is>
          <t>Net income (loss)</t>
        </is>
      </c>
      <c r="B19" s="5" t="n">
        <v>19179245</v>
      </c>
      <c r="C19" s="5" t="n">
        <v>-5949858</v>
      </c>
      <c r="D19" s="5" t="n">
        <v>-44293555</v>
      </c>
    </row>
    <row r="20">
      <c r="A20" s="3" t="inlineStr">
        <is>
          <t>Less:</t>
        </is>
      </c>
    </row>
    <row r="21">
      <c r="A21" s="4" t="inlineStr">
        <is>
          <t>Net income attributable to redeemable non-controlling interests</t>
        </is>
      </c>
      <c r="B21" s="5" t="n">
        <v>3114452</v>
      </c>
      <c r="C21" s="5" t="n">
        <v>639573</v>
      </c>
    </row>
    <row r="22">
      <c r="A22" s="4" t="inlineStr">
        <is>
          <t>Net loss attributable to non-controlling interests</t>
        </is>
      </c>
      <c r="B22" s="5" t="n">
        <v>0</v>
      </c>
      <c r="D22" s="5" t="n">
        <v>-1085823</v>
      </c>
    </row>
    <row r="23">
      <c r="A23" s="4" t="inlineStr">
        <is>
          <t>Net income (loss) attributable to ordinary shareholders of UP Fintech Holding Limited</t>
        </is>
      </c>
      <c r="B23" s="6" t="n">
        <v>16064793</v>
      </c>
      <c r="C23" s="6" t="n">
        <v>-6589431</v>
      </c>
      <c r="D23" s="6" t="n">
        <v>-43207732</v>
      </c>
    </row>
    <row r="24">
      <c r="A24" s="3" t="inlineStr">
        <is>
          <t>Net income (loss) per share attributable to ordinary shareholders of UP Fintech Holding Limited:</t>
        </is>
      </c>
    </row>
    <row r="25">
      <c r="A25" s="4" t="inlineStr">
        <is>
          <t>Basic</t>
        </is>
      </c>
      <c r="B25" s="8" t="n">
        <v>0.01</v>
      </c>
      <c r="C25" s="6" t="n">
        <v>0</v>
      </c>
      <c r="D25" s="8" t="n">
        <v>-0.09</v>
      </c>
    </row>
    <row r="26">
      <c r="A26" s="4" t="inlineStr">
        <is>
          <t>Diluted</t>
        </is>
      </c>
      <c r="B26" s="8" t="n">
        <v>0.01</v>
      </c>
      <c r="C26" s="6" t="n">
        <v>0</v>
      </c>
      <c r="D26" s="8" t="n">
        <v>-0.09</v>
      </c>
    </row>
    <row r="27">
      <c r="A27" s="3" t="inlineStr">
        <is>
          <t>Weighted average shares used in calculating net income (loss) per ordinary shares</t>
        </is>
      </c>
    </row>
    <row r="28">
      <c r="A28" s="4" t="inlineStr">
        <is>
          <t>Basic</t>
        </is>
      </c>
      <c r="B28" s="5" t="n">
        <v>2117904025</v>
      </c>
      <c r="C28" s="5" t="n">
        <v>1751784176</v>
      </c>
      <c r="D28" s="5" t="n">
        <v>506393198</v>
      </c>
    </row>
    <row r="29">
      <c r="A29" s="4" t="inlineStr">
        <is>
          <t>Diluted</t>
        </is>
      </c>
      <c r="B29" s="5" t="n">
        <v>2162232325</v>
      </c>
      <c r="C29" s="5" t="n">
        <v>1751784176</v>
      </c>
      <c r="D29" s="5" t="n">
        <v>506393198</v>
      </c>
    </row>
    <row r="30">
      <c r="A30" s="3" t="inlineStr">
        <is>
          <t>Other comprehensive income/(loss), net of tax:</t>
        </is>
      </c>
    </row>
    <row r="31">
      <c r="A31" s="4" t="inlineStr">
        <is>
          <t>Unrealized gain on available-for-sale investments (net of tax effect of US$87,619, US$ nil and US$6,284 for the years ended December 31, 2018, 2019 and 2020, respectively)</t>
        </is>
      </c>
      <c r="B31" s="6" t="n">
        <v>41149</v>
      </c>
      <c r="D31" s="6" t="n">
        <v>262857</v>
      </c>
    </row>
    <row r="32">
      <c r="A32" s="4" t="inlineStr">
        <is>
          <t>Change in cumulative foreign currency translation adjustment</t>
        </is>
      </c>
      <c r="B32" s="5" t="n">
        <v>3752464</v>
      </c>
      <c r="C32" s="6" t="n">
        <v>-321433</v>
      </c>
      <c r="D32" s="5" t="n">
        <v>-935612</v>
      </c>
    </row>
    <row r="33">
      <c r="A33" s="4" t="inlineStr">
        <is>
          <t>Total Comprehensive income (loss)</t>
        </is>
      </c>
      <c r="B33" s="5" t="n">
        <v>22972858</v>
      </c>
      <c r="C33" s="5" t="n">
        <v>-6271291</v>
      </c>
      <c r="D33" s="5" t="n">
        <v>-44966310</v>
      </c>
    </row>
    <row r="34">
      <c r="A34" s="4" t="inlineStr">
        <is>
          <t>Total Comprehensive income (loss) attributable to non-controlling interests</t>
        </is>
      </c>
      <c r="B34" s="5" t="n">
        <v>0</v>
      </c>
      <c r="D34" s="5" t="n">
        <v>-1085823</v>
      </c>
    </row>
    <row r="35">
      <c r="A35" s="4" t="inlineStr">
        <is>
          <t>Total Comprehensive income (loss) attributable to redeemable non-controlling interests</t>
        </is>
      </c>
      <c r="B35" s="5" t="n">
        <v>3114452</v>
      </c>
      <c r="C35" s="5" t="n">
        <v>639573</v>
      </c>
    </row>
    <row r="36">
      <c r="A36" s="4" t="inlineStr">
        <is>
          <t>Total Comprehensive income (loss) attributable to ordinary shareholders of UP Fintech Holding Limited</t>
        </is>
      </c>
      <c r="B36" s="5" t="n">
        <v>19858406</v>
      </c>
      <c r="C36" s="5" t="n">
        <v>-6910864</v>
      </c>
      <c r="D36" s="5" t="n">
        <v>-43880487</v>
      </c>
    </row>
    <row r="37">
      <c r="A37" s="4" t="inlineStr">
        <is>
          <t>Commissions</t>
        </is>
      </c>
    </row>
    <row r="38">
      <c r="A38" s="3" t="inlineStr">
        <is>
          <t>Revenues:</t>
        </is>
      </c>
    </row>
    <row r="39">
      <c r="A39" s="4" t="inlineStr">
        <is>
          <t>Revenues</t>
        </is>
      </c>
      <c r="B39" s="5" t="n">
        <v>77628521</v>
      </c>
      <c r="C39" s="5" t="n">
        <v>26697958</v>
      </c>
      <c r="D39" s="5" t="n">
        <v>26043051</v>
      </c>
    </row>
    <row r="40">
      <c r="A40" s="4" t="inlineStr">
        <is>
          <t>Financing service fees</t>
        </is>
      </c>
    </row>
    <row r="41">
      <c r="A41" s="3" t="inlineStr">
        <is>
          <t>Revenues:</t>
        </is>
      </c>
    </row>
    <row r="42">
      <c r="A42" s="4" t="inlineStr">
        <is>
          <t>Revenues</t>
        </is>
      </c>
      <c r="B42" s="5" t="n">
        <v>6576622</v>
      </c>
      <c r="C42" s="5" t="n">
        <v>7926766</v>
      </c>
      <c r="D42" s="5" t="n">
        <v>6442012</v>
      </c>
    </row>
    <row r="43">
      <c r="A43" s="4" t="inlineStr">
        <is>
          <t>Interest income</t>
        </is>
      </c>
    </row>
    <row r="44">
      <c r="A44" s="3" t="inlineStr">
        <is>
          <t>Revenues:</t>
        </is>
      </c>
    </row>
    <row r="45">
      <c r="A45" s="4" t="inlineStr">
        <is>
          <t>Revenues</t>
        </is>
      </c>
      <c r="B45" s="5" t="n">
        <v>31754541</v>
      </c>
      <c r="C45" s="5" t="n">
        <v>16505185</v>
      </c>
      <c r="D45" s="5" t="n">
        <v>85361</v>
      </c>
    </row>
    <row r="46">
      <c r="A46" s="4" t="inlineStr">
        <is>
          <t>Other revenues</t>
        </is>
      </c>
    </row>
    <row r="47">
      <c r="A47" s="3" t="inlineStr">
        <is>
          <t>Revenues:</t>
        </is>
      </c>
    </row>
    <row r="48">
      <c r="A48" s="4" t="inlineStr">
        <is>
          <t>Revenues</t>
        </is>
      </c>
      <c r="B48" s="6" t="n">
        <v>22537006</v>
      </c>
      <c r="C48" s="6" t="n">
        <v>7532991</v>
      </c>
      <c r="D48" s="6" t="n">
        <v>989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air value measurements of the Group's assets that were measured at fair value on a recurring basis</t>
        </is>
      </c>
      <c r="B4" s="4" t="inlineStr">
        <is>
          <t>​ ​ ​ ​ ​ ​ ​ ​ ​ ​ ​ As of December 31, 2019 ​ Quoted ​ ​ ​ ​ ​ prices in ​ ​ ​ ​ ​ ​ ​ ​ active ​ Significant ​ ​ ​ ​ ​ ​ markets for ​ other ​ Significant ​ ​ ​ ​ identical ​ observable ​ unobservable ​ ​ ​ ​ instruments ​ inputs ​ inputs ​ Total ​ (Level 1) (Level 2) (level 3) balance ​ ​ US$ ​ US$ ​ US$ ​ US$ Financial instruments held, at fair value ​ ​ ​ ​ ​ ​ ​ ​ ETFs ​ 9,096,579 ​ — ​ — ​ 9,096,579 US T-bill ​ 5,527,192 ​ — ​ — ​ 5,527,192 Corporate bonds ​ 257,469 ​ — ​ — ​ 257,469 Accrued expenses and other current liabilities ​ 158,900 ​ — ​ — ​ 158,900 Long‑term available‑for‑sale securities ​ — — 3,980,806 3,980,806 Total ​ 15,040,140 — 3,980,806 19,020,946 ​ ​ ​ ​ ​ ​ ​ ​ ​ ​ ​ As of December 31, 2020 ​ Quoted ​ ​ ​ ​ ​ prices in ​ ​ ​ ​ ​ ​ ​ ​ active ​ Significant ​ ​ ​ ​ ​ ​ markets for ​ other ​ Significant ​ ​ ​ ​ identical ​ observable ​ unobservable ​ ​ ​ ​ instruments ​ inputs ​ inputs ​ Total ​ (Level 1) (Level 2) (level 3) balance ​ ​ US$ ​ US$ ​ US$ ​ US$ Financial instruments held, at fair value ​ ​ ​ ​ ​ Funds ​ 283,764 ​ — ​ — ​ 283,764 Corporate bonds ​ 263,750 ​ — ​ — ​ 263,750 Stock ​ 15,022 ​ — ​ — ​ 15,022 Long‑term available‑for‑sale securities ​ — — 3,924,051 3,924,051 Total ​ 562,536 — 3,924,051 4,486,587</t>
        </is>
      </c>
    </row>
    <row r="5">
      <c r="A5" s="4" t="inlineStr">
        <is>
          <t>Schedule of movements of Level 3 fair value measurements</t>
        </is>
      </c>
      <c r="B5" s="4" t="inlineStr">
        <is>
          <t>The movements of Level 3 fair value measurements for the years ended December 31, 2019 and 2020 are as follows: ​ ​ ​ ​ ​ US$ As of January 1, 2019 932,251 Additions during the year 3,060,113 Net unrealized gains (11,558) As of December 31, 2019 3,980,806 Additions during the year — Net unrealized gains 94,223 Impairment (150,978) As of December 31, 2020 3,924,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t>
        </is>
      </c>
    </row>
    <row r="4">
      <c r="A4" s="4" t="inlineStr">
        <is>
          <t>Summary of fair value of the options granted was estimated on the date of grant that prepared by the management with the assistance of an independent third party appraiser, and was determined using a binomial model</t>
        </is>
      </c>
      <c r="B4" s="4" t="inlineStr">
        <is>
          <t>The fair value of the options granted was estimated on the date of grant that prepared by the management with the assistance of an independent third-party appraiser, and was determined using a binomial model with the following assumptions: ​ ​ ​ ​ ​ ​ ​ ​ ​ ​ ​ ​ ​ ​ ​ Fair value per ​ ​ ​ ​ ​ ​ ​ ordinary share ​ Exercise ​ Expected ​ Contractual ​ Risk ‑ free ​ Expected ​ ​ at grant date(1) ​ price(2) ​ volatility(3) ​ life(4) ​ interest rate(5) ​ dividend(6) ​ ​ US$ ​ US$ ​ ​ ​ ​ ​ ​ ​ ​ Granted in 2014 0.008 0.00001 40 % 10 years 3.0-3.1 % 0.0 Granted in 2015 ​ 0.008-0.016 ​ 0.00001 ​ 39 % 10 years ​ 2.5-3.1 % 0.0 Granted in 2016 ​ 0.019-0.030 ​ 0.00001 ​ 39 % 10 years ​ 2.3-3 % 0.0 Granted in 2017 ​ 0.034-0.059 ​ 0.00001-0.040 ​ 39 % 10 years ​ 3.0-3.2 % 0.0 Granted in 2018 ​ 0.147-0.405 ​ 0.0001-0.200 ​ 35-38 % 10 years ​ 3.1-3.8 % 0.0 Granted in 2019 ​ 0.274-0.484 ​ 0.00001-0.274 ​ 37-39 % 10 years ​ 3.0-3.4 %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 11. SHARE-BASED COMPENSATION (Continued) Share options (Continued)</t>
        </is>
      </c>
    </row>
    <row r="5">
      <c r="A5" s="4" t="inlineStr">
        <is>
          <t>Summary of share option activities</t>
        </is>
      </c>
      <c r="B5" s="4" t="inlineStr">
        <is>
          <t>​ ​ ​ ​ ​ ​ ​ ​ ​ ​ ​ ​ Weighted Weighted ​ ​ ​ Number of ​ average ​ average ​ Aggregate ​ ​ share ​ exercise ​ remaining ​ intrinsic ​ ​ options ​ price ​ contractual life ​ value ​ ​ ​ ​ US$ ​ Years ​ US$ Outstanding as of January 1, 2019 ​ 136,028,000 0.01666 7.27 74,861,376 Granted ​ 61,267,744 0.06276 Exercised ​ (82,857,500) 0.00001 Forfeited ​ (18,505,000) 0.02597 ​ ​ Outstanding as of December 31, 2019 95,933,244 0.05223 8.46 17,694,050 Cancelled to grant RSUs (7,660,000) 0.27400 ​ ​ Exercised ​ (16,688,995) ​ 0.00031 ​ ​ ​ ​ Forfeited ​ (11,840,000) ​ 0.09374 ​ ​ ​ ​ Outstanding as of December 31, 2020 59,744,249 0.03005 7.50 29,829,248</t>
        </is>
      </c>
    </row>
    <row r="6">
      <c r="A6" s="4" t="inlineStr">
        <is>
          <t>Schedule of service based RSU</t>
        </is>
      </c>
      <c r="B6" s="4" t="inlineStr">
        <is>
          <t>​ ​ ​ ​ ​ ​ ​ ​ Weighted-Average ​ ​ Number of Units ​ Grant-Date Fair Value ​ ​ US$ Unvested as of January 1, 2019 ​ 10,800,000 0.33 Granted ​ 20,019,012 0.36 Exercised ​ (2,412,032) 0.47 Unvested as of December 31, 2019 28,406,980 0.34 Granted ​ 44,179,590 ​ 0.23 Cancelled to grant new RSUs ​ (900,000) ​ 0.26 Exercised ​ (449,990) ​ 0.23 Forfeited ​ (1,410,000) ​ 0.20 Unvested as of December 31, 2020 69,826,580 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NET INCOME (LOSS) PER SHARE</t>
        </is>
      </c>
    </row>
    <row r="4">
      <c r="A4" s="4" t="inlineStr">
        <is>
          <t>Schedule of basic and diluted net income (loss) per share</t>
        </is>
      </c>
      <c r="B4" s="4" t="inlineStr">
        <is>
          <t>​ ​ ​ ​ ​ ​ ​ ​ ​ For the years ended December 31, ​ ​ 2018 ​ 2019 ​ 2020 ​ US$ US$ US$ Numerator: ​ ​ ​ ​ ​ ​ Net income (loss) attributable to ordinary shareholders of UP Fintech Holding Limited (43,207,732) (6,589,431) 16,064,793 Denominator: ​ ​ ​ Weighted average shares used in calculating net income (loss) per ordinary shares ​ ​ ​ Basic ​ 506,393,198 ​ 1,751,784,176 ​ 2,117,904,025 Diluted 506,393,198 1,751,784,176 2,162,232,325 Net income (loss) per ordinary shares ​ ​ Basic ​ (0.09) ​ (0.00) ​ 0.01 Diluted (0.09) (0.00) 0.01</t>
        </is>
      </c>
    </row>
    <row r="5">
      <c r="A5" s="4" t="inlineStr">
        <is>
          <t>Schedule of potential ordinary shares outstanding excluded from the computation of diluted net loss per ordinary share</t>
        </is>
      </c>
      <c r="B5" s="4" t="inlineStr">
        <is>
          <t>​ ​ ​ ​ ​ ​ ​ ​ For the years ended December 31, ​ 2018 2019 ​ ​ ​ ​ ​ Share issuable upon exercise of share options 136,028,000 95,933,244 Share issuable upon exercise of RSUs 10,800,000 28,406,980 Share issuable upon conversion of Series Angel preferred shares 419,736,104 — Share issuable upon conversion of Series A preferred shares 279,389,307 — Share issuable upon conversion of Series B-1 preferred shares 188,378,334 — Share issuable upon conversion of Series B-2 preferred shares 76,812,654 — Share issuable upon conversion of Series B-3 preferred shares 147,755,566 — Share issuable upon conversion of Series C preferred shares 98,834,937 — Share issuable upon conversion of Series C-1 preferred shares 18,597,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amount due from related parties</t>
        </is>
      </c>
      <c r="B4" s="4" t="inlineStr">
        <is>
          <t>​ ​ ​ ​ ​ ​ ​ ​ ​ As of December 31, Name Relationship with the Group 2019 2020 ​ ​ ​ ​ US$ US$ Amounts due from related parties: ​ ​ ​ ​ ​ Xiaomi Corporation and its affiliates (1) ​ Principal shareholder of the Company ​ 397,590 — Alphalion Technology Holding Limited and its affiliates (“Alphalion Group”) (2) ​ Long-term available-for-sale investee ​ 886,844 1,032,211 Fast Connection Limited (3) ​ Entity controlled by a principal shareholder of the Company ​ 2,200,000 1,500,000 Ocean Joy and its subsidiary (4) ​ Equity method investee ​ — 1,044,738 Individual directors and executive officers (5) ​ Directors or officers of the Group ​ — ​ 1,488,273 Subtotal ​ ​ ​ 3,484,434 ​ 5,065,222 ​ ​ ​ ​ ​ ​ Receivables from brokers, dealers, and clearing organizations: ​ ​ ​ ​ ​ ​ Interactive Brokers LLC (6) ​ Under common control with a principal shareholder of the Company ​ 185,047,211 761,681,403 Ocean Joy and its subsidiary (7) ​ Equity method investee ​ — 2,637,529 Subtotal ​ ​ ​ 185,047,211 764,318,932 (1) The amount represents the Group’s prepaid marketing expense to Xiaomi Corporation and its affiliates, and all prepaid marketing expenses had been consumed in this current period. (2) The amount represents short-term, interest-free loans provided to Alphalion Group to facilitate it's daily operational cash flow needs as of December 31, 2019 and 2020. (3) The amount represents the Group's prepaid consulting fee to Fast Connection Limited as of December 31, 2019 and 2020. (4) The amounts of US $386,940 (HKD 3,000,000 ) and US $657,798 (HKD 5,100,000 ) represent short-term, interest-free loans provided to Ocean Joy and its subsidiary Ocean Joy Securities Limited, respectively, to facilitate their daily operational cash flow needs as of December 31, 2020. The aforementioned loans included an amount of US$ 192,615 (HKD 1,500,000 ) transferred from prepayment for long-term investment as of December 31, 2019. (5) The Group provided brokerage services and margin loans to its individual directors and executive officers during its ordinary courses of business. The amounts represent receivables from directors and executive officers of the Group as of December 31, 2019 and 2020 respectively. (6) The amount represents the Group’s customer deposit, revenue receivables and securities lending transactions from the Company's trade execution partner and principal shareholder, Interactive Brokers. (7) The amount represents the Group’s customer deposit and revenue receivables deposited in Ocean Joy Securities Limited as the execution partner. 14. RELATED PARTY BALANCES AND TRANSACTIONS (Continued) ​ ​ ​ ​ ​ ​ ​ ​ ​ ​ ​ As of December 31, Name ​ Relationship with the Group ​ 2019 ​ 2020 ​ US$ US$ Payables to brokers, dealers and clearing organizations-Related parties: ​ ​ ​ ​ ​ ​ Interactive Brokers LLC (8) Under common control with a principal shareholder of the Company 53,774,882 218,563,624 Ocean Joy and its subsidiary (9) ​ Equity method investee ​ — ​ 10,496 ​ 53,774,882 218,574,120 (8) The amount represents the Group’s margin and cash collaterals received from securities borrowing transactions for the Company's trade execution partner and principal shareholder, Interactive Brokers. (9) The amount represents the Group’s service fee payables to Ocean Joy Holdings Limited and its subsidiary. Transactions with related parties: ​ ​ ​ ​ ​ ​ ​ ​ ​ ​ ​ ​ ​ For the years ended ​ ​ ​ ​ December 31, Name Relationship with the Group 2018 2019 2020 ​ ​ ​ US$ ​ US$ US$ Xiaomi Corporation and its affiliates (10) ​ Principal shareholder of the Company ​ 1,297,395 ​ 517,134 ​ 397,590 Alphalion Group (11) ​ Long-term available-for-sale investee ​ — ​ 617,500 ​ — Fast Connection Limited (12) ​ Entity controlled by a principal shareholder of the Company ​ — ​ — ​ 700,000 Ocean Joy and its subsidiary (13) ​ Equity method investee ​ — ​ — ​ 16,173 Ocean Joy and its subsidiary (14) ​ Equity method investee ​ — ​ — ​ 51,446 Interactive Brokers LLC (15) ​ Under common control with a principal shareholder of the Company ​ 19,664,763 ​ 38,089,982 ​ 62,704,986 Interactive Brokers LLC (16) ​ Under common control with a principal shareholder of the Company ​ 210,535 ​ 2,102,385 ​ 7,099,254 Guangzhou 88 (17) ​ Entity controlled by management of the Company’s subsidiary — ​ 755,524 — Individual directors and executive officers (18) ​ Directors or officers of the Group — ​ — 79,949 (10) The amounts represent the purchase of marketing services from Xiaomi Corporation and its affiliates for the years ended December 31, 2018, 2019 and 2020, respectively. (11) The amount represents the sale of a Group's subsidiary to Alphalion Group for a gain of US $617,500 in 2019 with a consideration for the sale of US $106,105 . 14. RELATED PARTY BALANCES AND TRANSACTIONS (Continued) (12) The amounts represent consulting fees paid to Fast Connection Limited for the year ended December 31, 2020. (13) The amounts represent the commissions earned from Ocean Joy Securities Limited for periods from June of 2020 to December 31, 2020. (14) The amounts represent the execution and clearing fees paid to Ocean Joy Securities Limited for periods from June of 2020 to December 31, 2020. (15) The amounts represent the commissions, financing service fees, interest income and other revenues earned from Interactive Brokers for periods from June of 2018, when Interactive Brokers became the Company's shareholder to December 31, 2018, for the years ended December 31, 2019 and 2020, respectively, netting off interest expense incurred from margin, security borrowing and lending business. (16) The amounts represent the execution and clearing fees paid to Interactive Brokers for periods from June of 2018, when Interactive Brokers became the Company's principal shareholder to December 31, 2018, and for the years ended December 31, 2019 and 2020, respectively. (17) The amounts represent the Company's impairment loss on equity investment in Guangzhou 88. The Company has converted its short-term, interest-free loans provided to Guangzhou 88 into equity interests and measured at long-term equity securities without readily determinable fair value. Guangzhou 88 was a software development company that principally engaged in providing investor events information. In the year of 2019, the equity investment was fully impaired due to the operating difficulties of Guangzhou 88 which subsequently dissolved in February 2020. (18) The amounts represent the commissions and interest income earned by providing brokerage services and margin loans to the individual directors and executive officers during its ordinary courses of business for the years ended December 31, 2018, 2019 and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0</t>
        </is>
      </c>
    </row>
    <row r="3">
      <c r="A3" s="3" t="inlineStr">
        <is>
          <t>COLLATERALIZED TRANSACTIONS</t>
        </is>
      </c>
    </row>
    <row r="4">
      <c r="A4" s="4" t="inlineStr">
        <is>
          <t>Schedule of fair values of client margin asset and security borrowings that were available to utilize as collateral</t>
        </is>
      </c>
      <c r="B4" s="4" t="inlineStr">
        <is>
          <t>​ ​ ​ ​ ​ ​ ​ As of December 31, ​ 2019 2020 ​ ​ US$ ​ US$ Total client margin asset 332,460,879 1,626,260,131 ​ ​ ​ ​ ​ Fulfillment of client margin financings 42,704,203 168,840,684 Fulfillment of client short sales 10,815,155 21,492,878 Securities lending to other brokers 55,098,508 434,780,528 Total collateral repledged 108,617,866 625,114,0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balances reported in the consolidated balance sheets related to the Group's leases</t>
        </is>
      </c>
      <c r="B4" s="4" t="inlineStr">
        <is>
          <t>​ ​ ​ ​ ​ ​ ​ ​ For the years ended December 31, ​ 2019 2020 ​ ​ US$ ​ US$ Operating lease right-of-use assets 5,732,559 7,280,763 Operating lease liabilities 5,841,658 7,207,293</t>
        </is>
      </c>
    </row>
    <row r="5">
      <c r="A5" s="4" t="inlineStr">
        <is>
          <t>Schedule of operating lease expenses and short-term lease expenses</t>
        </is>
      </c>
      <c r="B5" s="4" t="inlineStr">
        <is>
          <t>​ ​ ​ ​ ​ ​ ​ ​ For the years ended December 31, ​ 2019 2020 ​ ​ US$ ​ US$ Operating lease expenses 2,313,802 2,985,665 Short-term lease expenses 378,830 508,791</t>
        </is>
      </c>
    </row>
    <row r="6">
      <c r="A6" s="4" t="inlineStr">
        <is>
          <t>Summary of supplemental information related to operating leases</t>
        </is>
      </c>
      <c r="B6" s="4" t="inlineStr">
        <is>
          <t>​ ​ ​ ​ ​ ​ ​ ​ For the years ended December 31, ​ ​ 2019 2020 ​ ​ US$ ​ US$ Cash paid for amounts included in the measurement of lease liabilities: ​ ​ ​ ​ Operating cash flows used in operating leases 2,389,515 ​ 3,422,191 ​ Non-cash right-of-use assets in exchange for new lease obligations: ​ ​ ​ ​ ​ Operating leases ​ 5,050,642 ​ 4,281,660 ​ Weighted average remaining lease term: ​ ​ ​ ​ ​ Operating leases ​ 4 years ​ 3 years ​ Weighted average discount rate: ​ ​ ​ ​ ​ Operating leases ​ 6.0 % 5.3 %</t>
        </is>
      </c>
    </row>
    <row r="7">
      <c r="A7" s="4" t="inlineStr">
        <is>
          <t>Summary of maturity analysis of the annual undiscounted cash flows</t>
        </is>
      </c>
      <c r="B7" s="4" t="inlineStr">
        <is>
          <t>The following is a maturity analysis of the annual undiscounted cash flows for the annual periods ended December 31: ​ ​ ​ ​ ​ ​ As of December 31, 2020 ​ US$ Years ending December 31: ​ ​ 2021 ​ 3,524,553 2022 ​ 2,365,766 2023 ​ 717,715 2024 ​ 510,648 2025 ​ 144,305 2026 and after ​ 484,253 Total undiscounted operating lease payments ​ 7,747,240 Less: imputed interest ​ 539,947 Present value of operating lease liabilities ​ 7,207,293 ​ ​ ​ ​ ​ As of December 31, 2019 ​ ​ US$ Years ending December 31: 2020 2,672,568 2021 1,380,725 2022 867,840 2023 ​ 578,422 2024 ​ 488,389 2025 and after ​ 561,804 Total undiscounted operating lease payments ​ 6,549,748 Less: imputed interest ​ 708,090 Present value of operating lease liabilities 5,841,6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 (Tables)</t>
        </is>
      </c>
      <c r="B1" s="2" t="inlineStr">
        <is>
          <t>12 Months Ended</t>
        </is>
      </c>
    </row>
    <row r="2">
      <c r="B2" s="2" t="inlineStr">
        <is>
          <t>Dec. 31, 2020</t>
        </is>
      </c>
    </row>
    <row r="3">
      <c r="A3" s="3" t="inlineStr">
        <is>
          <t>REGULATORY REQUIREMENT</t>
        </is>
      </c>
    </row>
    <row r="4">
      <c r="A4" s="4" t="inlineStr">
        <is>
          <t>Schedule of net capital requirement and the excess net capital for the Company's broker dealer subsidiaries</t>
        </is>
      </c>
      <c r="B4" s="4" t="inlineStr">
        <is>
          <t>​ ​ ​ ​ ​ ​ ​ ​ ​ Net Capital Requirement Excess Net Capital December 31, 2019 ​ US$ ​ US$ ​ US$ ​ ​ ​ ​ ​ ​ ​ TBNZ ​ 26,633,575 ​ 17,279,461 ​ 9,354,114 Marsco ​ 15,224,882 ​ 250,000 ​ 14,974,882 US Tiger Securities ​ 4,227,994 ​ 100,000 ​ 4,127,994 Tiger Brokers SG ​ 1,615,957 ​ 823,313 ​ 792,644 Total ​ 47,702,408 ​ 18,452,774 ​ 29,249,634 ​ 18. REGULATORY REQUIREMENT (Continued) ​ ​ ​ ​ ​ ​ ​ ​ ​ Net Capital Requirement Excess Net Capital December 31, 2020 ​ US$ ​ US$ ​ US$ ​ ​ ​ ​ ​ ​ ​ TBNZ ​ 61,427,613 ​ 34,258,411 ​ 27,169,202 Marsco ​ 14,546,628 ​ 250,000 ​ 14,296,628 US Tiger Securities ​ 9,206,613 ​ 250,000 ​ 8,956,613 Tiger Brokers SG ​ 9,718,825 ​ 2,382,717 ​ 7,336,108 Total ​ 94,899,679 ​ 37,141,128 ​ 57,758,5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3" customWidth="1" min="1" max="1"/>
    <col width="14" customWidth="1" min="2" max="2"/>
  </cols>
  <sheetData>
    <row r="1">
      <c r="A1" s="1" t="inlineStr">
        <is>
          <t>ORGANIZATION AND PRINCIPAL ACTIVITIES - Subsidiaries (Details)</t>
        </is>
      </c>
      <c r="B1" s="2" t="inlineStr">
        <is>
          <t>Dec. 31, 2020</t>
        </is>
      </c>
    </row>
    <row r="2">
      <c r="A2" s="4" t="inlineStr">
        <is>
          <t>TBNZ</t>
        </is>
      </c>
    </row>
    <row r="3">
      <c r="A3" s="3" t="inlineStr">
        <is>
          <t>Organization:</t>
        </is>
      </c>
    </row>
    <row r="4">
      <c r="A4" s="4" t="inlineStr">
        <is>
          <t>Legal ownership (as a percent)</t>
        </is>
      </c>
      <c r="B4" s="4" t="inlineStr">
        <is>
          <t>100.00%</t>
        </is>
      </c>
    </row>
    <row r="5">
      <c r="A5" s="4" t="inlineStr">
        <is>
          <t>Up International</t>
        </is>
      </c>
    </row>
    <row r="6">
      <c r="A6" s="3" t="inlineStr">
        <is>
          <t>Organization:</t>
        </is>
      </c>
    </row>
    <row r="7">
      <c r="A7" s="4" t="inlineStr">
        <is>
          <t>Legal ownership (as a percent)</t>
        </is>
      </c>
      <c r="B7" s="4" t="inlineStr">
        <is>
          <t>100.00%</t>
        </is>
      </c>
    </row>
    <row r="8">
      <c r="A8" s="4" t="inlineStr">
        <is>
          <t>Tiger SG</t>
        </is>
      </c>
    </row>
    <row r="9">
      <c r="A9" s="3" t="inlineStr">
        <is>
          <t>Organization:</t>
        </is>
      </c>
    </row>
    <row r="10">
      <c r="A10" s="4" t="inlineStr">
        <is>
          <t>Legal ownership (as a percent)</t>
        </is>
      </c>
      <c r="B10" s="4" t="inlineStr">
        <is>
          <t>100.00%</t>
        </is>
      </c>
    </row>
    <row r="11">
      <c r="A11" s="4" t="inlineStr">
        <is>
          <t>Tiger Brokers SG</t>
        </is>
      </c>
    </row>
    <row r="12">
      <c r="A12" s="3" t="inlineStr">
        <is>
          <t>Organization:</t>
        </is>
      </c>
    </row>
    <row r="13">
      <c r="A13" s="4" t="inlineStr">
        <is>
          <t>Legal ownership (as a percent)</t>
        </is>
      </c>
      <c r="B13" s="4" t="inlineStr">
        <is>
          <t>100.00%</t>
        </is>
      </c>
    </row>
    <row r="14">
      <c r="A14" s="4" t="inlineStr">
        <is>
          <t>US Tiger Securities</t>
        </is>
      </c>
    </row>
    <row r="15">
      <c r="A15" s="3" t="inlineStr">
        <is>
          <t>Organization:</t>
        </is>
      </c>
    </row>
    <row r="16">
      <c r="A16" s="4" t="inlineStr">
        <is>
          <t>Legal ownership (as a percent)</t>
        </is>
      </c>
      <c r="B16" s="4" t="inlineStr">
        <is>
          <t>100.00%</t>
        </is>
      </c>
    </row>
    <row r="17">
      <c r="A17" s="4" t="inlineStr">
        <is>
          <t>Beijing BHXS, Ningxia WFOE</t>
        </is>
      </c>
    </row>
    <row r="18">
      <c r="A18" s="3" t="inlineStr">
        <is>
          <t>Organization:</t>
        </is>
      </c>
    </row>
    <row r="19">
      <c r="A19" s="4" t="inlineStr">
        <is>
          <t>Legal ownership (as a percent)</t>
        </is>
      </c>
      <c r="B19" s="4" t="inlineStr">
        <is>
          <t>100.00%</t>
        </is>
      </c>
    </row>
    <row r="20">
      <c r="A20" s="4" t="inlineStr">
        <is>
          <t>Tiger Fintech Holdings</t>
        </is>
      </c>
    </row>
    <row r="21">
      <c r="A21" s="3" t="inlineStr">
        <is>
          <t>Organization:</t>
        </is>
      </c>
    </row>
    <row r="22">
      <c r="A22" s="4" t="inlineStr">
        <is>
          <t>Legal ownership (as a percent)</t>
        </is>
      </c>
      <c r="B22" s="4" t="inlineStr">
        <is>
          <t>100.00%</t>
        </is>
      </c>
    </row>
    <row r="23">
      <c r="A23" s="4" t="inlineStr">
        <is>
          <t>Beijing Yixin, Beijing WFOE</t>
        </is>
      </c>
    </row>
    <row r="24">
      <c r="A24" s="3" t="inlineStr">
        <is>
          <t>Organization:</t>
        </is>
      </c>
    </row>
    <row r="25">
      <c r="A25" s="4" t="inlineStr">
        <is>
          <t>Legal ownership (as a percent)</t>
        </is>
      </c>
      <c r="B25" s="4" t="inlineStr">
        <is>
          <t>100.00%</t>
        </is>
      </c>
    </row>
    <row r="26">
      <c r="A26" s="4" t="inlineStr">
        <is>
          <t>Trading Front</t>
        </is>
      </c>
    </row>
    <row r="27">
      <c r="A27" s="3" t="inlineStr">
        <is>
          <t>Organization:</t>
        </is>
      </c>
    </row>
    <row r="28">
      <c r="A28" s="4" t="inlineStr">
        <is>
          <t>Legal ownership (as a percent)</t>
        </is>
      </c>
      <c r="B28" s="4" t="inlineStr">
        <is>
          <t>100.00%</t>
        </is>
      </c>
    </row>
    <row r="29">
      <c r="A29" s="4" t="inlineStr">
        <is>
          <t>Wealthn</t>
        </is>
      </c>
    </row>
    <row r="30">
      <c r="A30" s="3" t="inlineStr">
        <is>
          <t>Organization:</t>
        </is>
      </c>
    </row>
    <row r="31">
      <c r="A31" s="4" t="inlineStr">
        <is>
          <t>Legal ownership (as a percent)</t>
        </is>
      </c>
      <c r="B31" s="4" t="inlineStr">
        <is>
          <t>100.00%</t>
        </is>
      </c>
    </row>
    <row r="32">
      <c r="A32" s="4" t="inlineStr">
        <is>
          <t>Kastle</t>
        </is>
      </c>
    </row>
    <row r="33">
      <c r="A33" s="3" t="inlineStr">
        <is>
          <t>Organization:</t>
        </is>
      </c>
    </row>
    <row r="34">
      <c r="A34" s="4" t="inlineStr">
        <is>
          <t>Legal ownership (as a percent)</t>
        </is>
      </c>
      <c r="B34" s="4" t="inlineStr">
        <is>
          <t>100.00%</t>
        </is>
      </c>
    </row>
    <row r="35">
      <c r="A35" s="4" t="inlineStr">
        <is>
          <t>Tung Chi</t>
        </is>
      </c>
    </row>
    <row r="36">
      <c r="A36" s="3" t="inlineStr">
        <is>
          <t>Organization:</t>
        </is>
      </c>
    </row>
    <row r="37">
      <c r="A37" s="4" t="inlineStr">
        <is>
          <t>Legal ownership (as a percent)</t>
        </is>
      </c>
      <c r="B37" s="4" t="inlineStr">
        <is>
          <t>100.00%</t>
        </is>
      </c>
    </row>
    <row r="38">
      <c r="A38" s="4" t="inlineStr">
        <is>
          <t>Marsco</t>
        </is>
      </c>
    </row>
    <row r="39">
      <c r="A39" s="3" t="inlineStr">
        <is>
          <t>Organization:</t>
        </is>
      </c>
    </row>
    <row r="40">
      <c r="A40" s="4" t="inlineStr">
        <is>
          <t>Legal ownership (as a percent)</t>
        </is>
      </c>
      <c r="B40" s="4" t="inlineStr">
        <is>
          <t>100.00%</t>
        </is>
      </c>
    </row>
    <row r="41">
      <c r="A41" s="4" t="inlineStr">
        <is>
          <t>Tradeup</t>
        </is>
      </c>
    </row>
    <row r="42">
      <c r="A42" s="3" t="inlineStr">
        <is>
          <t>Organization:</t>
        </is>
      </c>
    </row>
    <row r="43">
      <c r="A43" s="4" t="inlineStr">
        <is>
          <t>Legal ownership (as a percent)</t>
        </is>
      </c>
      <c r="B43" s="4" t="inlineStr">
        <is>
          <t>100.00%</t>
        </is>
      </c>
    </row>
    <row r="44">
      <c r="A44" s="4" t="inlineStr">
        <is>
          <t>Hanghou U-Tiger Technology Co. LTD</t>
        </is>
      </c>
    </row>
    <row r="45">
      <c r="A45" s="3" t="inlineStr">
        <is>
          <t>Organization:</t>
        </is>
      </c>
    </row>
    <row r="46">
      <c r="A46" s="4" t="inlineStr">
        <is>
          <t>Legal ownership (as a percent)</t>
        </is>
      </c>
      <c r="B46"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PRINCIPAL ACTIVITIES - The VIE arrangements (Details) - 12 months ended Dec. 31, 2020</t>
        </is>
      </c>
      <c r="B1" s="2" t="inlineStr">
        <is>
          <t>$ / shares</t>
        </is>
      </c>
      <c r="C1" s="2" t="inlineStr">
        <is>
          <t>¥ / shares</t>
        </is>
      </c>
    </row>
    <row r="2">
      <c r="A2" s="3" t="inlineStr">
        <is>
          <t>ORGANIZATION AND PRINCIPAL ACTIVITIES</t>
        </is>
      </c>
    </row>
    <row r="3">
      <c r="A3" s="4" t="inlineStr">
        <is>
          <t>Standard equity interest purchase price | (per share)</t>
        </is>
      </c>
      <c r="B3" s="9" t="n">
        <v>1.5</v>
      </c>
      <c r="C3" s="10" t="n">
        <v>10</v>
      </c>
    </row>
    <row r="4">
      <c r="A4" s="4" t="inlineStr">
        <is>
          <t>Term (in years)</t>
        </is>
      </c>
      <c r="B4" s="4" t="inlineStr">
        <is>
          <t>10 years</t>
        </is>
      </c>
      <c r="C4" s="4" t="inlineStr">
        <is>
          <t>10 years</t>
        </is>
      </c>
    </row>
    <row r="5">
      <c r="A5" s="4" t="inlineStr">
        <is>
          <t>Annual service fee (as a percent)</t>
        </is>
      </c>
      <c r="B5" s="4" t="inlineStr">
        <is>
          <t>99.00%</t>
        </is>
      </c>
      <c r="C5" s="4" t="inlineStr">
        <is>
          <t>99.00%</t>
        </is>
      </c>
    </row>
    <row r="6">
      <c r="A6" s="4" t="inlineStr">
        <is>
          <t>Term of service agreement (in years)</t>
        </is>
      </c>
      <c r="B6" s="4" t="inlineStr">
        <is>
          <t>10 years</t>
        </is>
      </c>
      <c r="C6"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Balances of the VIEs (Details) - USD ($)</t>
        </is>
      </c>
      <c r="B1" s="2" t="inlineStr">
        <is>
          <t>12 Months Ended</t>
        </is>
      </c>
    </row>
    <row r="2">
      <c r="B2" s="2" t="inlineStr">
        <is>
          <t>Dec. 31, 2020</t>
        </is>
      </c>
      <c r="C2" s="2" t="inlineStr">
        <is>
          <t>Dec. 31, 2019</t>
        </is>
      </c>
      <c r="D2" s="2" t="inlineStr">
        <is>
          <t>Dec. 31, 2018</t>
        </is>
      </c>
    </row>
    <row r="3">
      <c r="A3" s="3" t="inlineStr">
        <is>
          <t>Variable interest entity:</t>
        </is>
      </c>
    </row>
    <row r="4">
      <c r="A4" s="4" t="inlineStr">
        <is>
          <t>Current assets</t>
        </is>
      </c>
      <c r="B4" s="6" t="n">
        <v>2152221987</v>
      </c>
      <c r="C4" s="6" t="n">
        <v>769746032</v>
      </c>
    </row>
    <row r="5">
      <c r="A5" s="4" t="inlineStr">
        <is>
          <t>Total assets</t>
        </is>
      </c>
      <c r="B5" s="5" t="n">
        <v>2192317351</v>
      </c>
      <c r="C5" s="5" t="n">
        <v>809059947</v>
      </c>
    </row>
    <row r="6">
      <c r="A6" s="4" t="inlineStr">
        <is>
          <t>Current liabilities</t>
        </is>
      </c>
      <c r="B6" s="5" t="n">
        <v>1951371679</v>
      </c>
      <c r="C6" s="5" t="n">
        <v>587592526</v>
      </c>
    </row>
    <row r="7">
      <c r="A7" s="4" t="inlineStr">
        <is>
          <t>Total liabilities</t>
        </is>
      </c>
      <c r="B7" s="5" t="n">
        <v>1956630223</v>
      </c>
      <c r="C7" s="5" t="n">
        <v>594034213</v>
      </c>
    </row>
    <row r="8">
      <c r="A8" s="4" t="inlineStr">
        <is>
          <t>Total revenues</t>
        </is>
      </c>
      <c r="B8" s="5" t="n">
        <v>138496690</v>
      </c>
      <c r="C8" s="5" t="n">
        <v>58662900</v>
      </c>
      <c r="D8" s="6" t="n">
        <v>33560265</v>
      </c>
    </row>
    <row r="9">
      <c r="A9" s="4" t="inlineStr">
        <is>
          <t>Net Loss</t>
        </is>
      </c>
      <c r="B9" s="5" t="n">
        <v>19179245</v>
      </c>
      <c r="C9" s="5" t="n">
        <v>-5949858</v>
      </c>
      <c r="D9" s="5" t="n">
        <v>-44293555</v>
      </c>
    </row>
    <row r="10">
      <c r="A10" s="4" t="inlineStr">
        <is>
          <t>Net cash provided by operating activities</t>
        </is>
      </c>
      <c r="B10" s="5" t="n">
        <v>535281015</v>
      </c>
      <c r="C10" s="5" t="n">
        <v>243309139</v>
      </c>
      <c r="D10" s="5" t="n">
        <v>-21171600</v>
      </c>
    </row>
    <row r="11">
      <c r="A11" s="4" t="inlineStr">
        <is>
          <t>Net cash used in investing activities</t>
        </is>
      </c>
      <c r="B11" s="5" t="n">
        <v>43555619</v>
      </c>
      <c r="C11" s="5" t="n">
        <v>-22040111</v>
      </c>
      <c r="D11" s="5" t="n">
        <v>-35124217</v>
      </c>
    </row>
    <row r="12">
      <c r="A12" s="4" t="inlineStr">
        <is>
          <t>Net cash used in financing activities</t>
        </is>
      </c>
      <c r="B12" s="5" t="n">
        <v>-8366076</v>
      </c>
      <c r="C12" s="5" t="n">
        <v>114906520</v>
      </c>
      <c r="D12" s="5" t="n">
        <v>79525945</v>
      </c>
    </row>
    <row r="13">
      <c r="A13" s="4" t="inlineStr">
        <is>
          <t>VIEs</t>
        </is>
      </c>
    </row>
    <row r="14">
      <c r="A14" s="3" t="inlineStr">
        <is>
          <t>Variable interest entity:</t>
        </is>
      </c>
    </row>
    <row r="15">
      <c r="A15" s="4" t="inlineStr">
        <is>
          <t>Current assets</t>
        </is>
      </c>
      <c r="B15" s="5" t="n">
        <v>10000576</v>
      </c>
      <c r="C15" s="5" t="n">
        <v>11412715</v>
      </c>
    </row>
    <row r="16">
      <c r="A16" s="4" t="inlineStr">
        <is>
          <t>Non-current assets</t>
        </is>
      </c>
      <c r="B16" s="5" t="n">
        <v>16253658</v>
      </c>
      <c r="C16" s="5" t="n">
        <v>5838056</v>
      </c>
    </row>
    <row r="17">
      <c r="A17" s="4" t="inlineStr">
        <is>
          <t>Total assets</t>
        </is>
      </c>
      <c r="B17" s="5" t="n">
        <v>26254234</v>
      </c>
      <c r="C17" s="5" t="n">
        <v>17250771</v>
      </c>
    </row>
    <row r="18">
      <c r="A18" s="4" t="inlineStr">
        <is>
          <t>Current liabilities</t>
        </is>
      </c>
      <c r="B18" s="5" t="n">
        <v>14088722</v>
      </c>
      <c r="C18" s="5" t="n">
        <v>10365633</v>
      </c>
    </row>
    <row r="19">
      <c r="A19" s="4" t="inlineStr">
        <is>
          <t>Non-current liabilities</t>
        </is>
      </c>
      <c r="B19" s="5" t="n">
        <v>1158044</v>
      </c>
      <c r="C19" s="5" t="n">
        <v>100701</v>
      </c>
    </row>
    <row r="20">
      <c r="A20" s="4" t="inlineStr">
        <is>
          <t>Total liabilities</t>
        </is>
      </c>
      <c r="B20" s="5" t="n">
        <v>15246766</v>
      </c>
      <c r="C20" s="5" t="n">
        <v>10466334</v>
      </c>
    </row>
    <row r="21">
      <c r="A21" s="4" t="inlineStr">
        <is>
          <t>Total revenues</t>
        </is>
      </c>
      <c r="B21" s="5" t="n">
        <v>2625883</v>
      </c>
      <c r="C21" s="5" t="n">
        <v>3089605</v>
      </c>
      <c r="D21" s="5" t="n">
        <v>27536436</v>
      </c>
    </row>
    <row r="22">
      <c r="A22" s="4" t="inlineStr">
        <is>
          <t>Net Loss</t>
        </is>
      </c>
      <c r="B22" s="5" t="n">
        <v>-21090334</v>
      </c>
      <c r="C22" s="5" t="n">
        <v>-24539413</v>
      </c>
      <c r="D22" s="5" t="n">
        <v>-4948406</v>
      </c>
    </row>
    <row r="23">
      <c r="A23" s="4" t="inlineStr">
        <is>
          <t>Net cash provided by operating activities</t>
        </is>
      </c>
      <c r="B23" s="5" t="n">
        <v>26964708</v>
      </c>
      <c r="C23" s="5" t="n">
        <v>33354051</v>
      </c>
      <c r="D23" s="5" t="n">
        <v>3768318</v>
      </c>
    </row>
    <row r="24">
      <c r="A24" s="4" t="inlineStr">
        <is>
          <t>Net cash used in investing activities</t>
        </is>
      </c>
      <c r="B24" s="6" t="n">
        <v>-353353</v>
      </c>
      <c r="C24" s="6" t="n">
        <v>-726601</v>
      </c>
      <c r="D24" s="5" t="n">
        <v>-2456147</v>
      </c>
    </row>
    <row r="25">
      <c r="A25" s="4" t="inlineStr">
        <is>
          <t>Net cash used in financing activities</t>
        </is>
      </c>
      <c r="D25" s="6" t="n">
        <v>-1509434</v>
      </c>
    </row>
    <row r="26">
      <c r="A26" s="4" t="inlineStr">
        <is>
          <t>Consolidated revenues contributed by VIE</t>
        </is>
      </c>
      <c r="B26" s="4" t="inlineStr">
        <is>
          <t>2.00%</t>
        </is>
      </c>
      <c r="C26" s="4" t="inlineStr">
        <is>
          <t>6.00%</t>
        </is>
      </c>
      <c r="D26" s="4" t="inlineStr">
        <is>
          <t>82.00%</t>
        </is>
      </c>
    </row>
    <row r="27">
      <c r="A27" s="4" t="inlineStr">
        <is>
          <t>Consolidated total assets contributed by VIE</t>
        </is>
      </c>
      <c r="B27" s="4" t="inlineStr">
        <is>
          <t>1.00%</t>
        </is>
      </c>
      <c r="C27" s="4" t="inlineStr">
        <is>
          <t>2.00%</t>
        </is>
      </c>
    </row>
    <row r="28">
      <c r="A28" s="4" t="inlineStr">
        <is>
          <t>Consolidated total liabilities contributed by VIE</t>
        </is>
      </c>
      <c r="B28" s="4" t="inlineStr">
        <is>
          <t>1.00%</t>
        </is>
      </c>
      <c r="C28" s="4" t="inlineStr">
        <is>
          <t>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0</t>
        </is>
      </c>
      <c r="C2" s="2" t="inlineStr">
        <is>
          <t>Dec. 31, 2019</t>
        </is>
      </c>
      <c r="D2" s="2" t="inlineStr">
        <is>
          <t>Dec. 31, 2018</t>
        </is>
      </c>
    </row>
    <row r="3">
      <c r="A3" s="4" t="inlineStr">
        <is>
          <t>Share-based compensation</t>
        </is>
      </c>
      <c r="B3" s="6" t="n">
        <v>6054612</v>
      </c>
      <c r="C3" s="6" t="n">
        <v>4062600</v>
      </c>
      <c r="D3" s="6" t="n">
        <v>34204761</v>
      </c>
    </row>
    <row r="4">
      <c r="A4" s="4" t="inlineStr">
        <is>
          <t>Unrealized gain on available for sale investments, tax</t>
        </is>
      </c>
      <c r="B4" s="5" t="n">
        <v>6284</v>
      </c>
      <c r="C4" s="6" t="n">
        <v>0</v>
      </c>
      <c r="D4" s="6" t="n">
        <v>87619</v>
      </c>
    </row>
    <row r="5">
      <c r="A5" s="3" t="inlineStr">
        <is>
          <t>Revenues:</t>
        </is>
      </c>
    </row>
    <row r="6">
      <c r="A6" s="4" t="inlineStr">
        <is>
          <t>Interest expense, related parties</t>
        </is>
      </c>
      <c r="B6" s="5" t="n">
        <v>-9316150</v>
      </c>
    </row>
    <row r="7">
      <c r="A7" s="4" t="inlineStr">
        <is>
          <t>Execution and clearing, related party</t>
        </is>
      </c>
      <c r="B7" s="5" t="n">
        <v>-7150700</v>
      </c>
    </row>
    <row r="8">
      <c r="A8" s="4" t="inlineStr">
        <is>
          <t>Marketing and branding, related parties</t>
        </is>
      </c>
      <c r="B8" s="5" t="n">
        <v>-397590</v>
      </c>
    </row>
    <row r="9">
      <c r="A9" s="4" t="inlineStr">
        <is>
          <t>General and administrative, related parties</t>
        </is>
      </c>
      <c r="B9" s="5" t="n">
        <v>-700000</v>
      </c>
    </row>
    <row r="10">
      <c r="A10" s="4" t="inlineStr">
        <is>
          <t>Commissions</t>
        </is>
      </c>
    </row>
    <row r="11">
      <c r="A11" s="3" t="inlineStr">
        <is>
          <t>Revenues:</t>
        </is>
      </c>
    </row>
    <row r="12">
      <c r="A12" s="4" t="inlineStr">
        <is>
          <t>Revenues from related parties</t>
        </is>
      </c>
      <c r="B12" s="5" t="n">
        <v>35559807</v>
      </c>
    </row>
    <row r="13">
      <c r="A13" s="4" t="inlineStr">
        <is>
          <t>Financing service fees</t>
        </is>
      </c>
    </row>
    <row r="14">
      <c r="A14" s="3" t="inlineStr">
        <is>
          <t>Revenues:</t>
        </is>
      </c>
    </row>
    <row r="15">
      <c r="A15" s="4" t="inlineStr">
        <is>
          <t>Interest expense, related parties</t>
        </is>
      </c>
      <c r="B15" s="5" t="n">
        <v>6576622</v>
      </c>
    </row>
    <row r="16">
      <c r="A16" s="4" t="inlineStr">
        <is>
          <t>Interest income</t>
        </is>
      </c>
    </row>
    <row r="17">
      <c r="A17" s="3" t="inlineStr">
        <is>
          <t>Revenues:</t>
        </is>
      </c>
    </row>
    <row r="18">
      <c r="A18" s="4" t="inlineStr">
        <is>
          <t>Interest expense, related parties</t>
        </is>
      </c>
      <c r="B18" s="5" t="n">
        <v>21966305</v>
      </c>
    </row>
    <row r="19">
      <c r="A19" s="4" t="inlineStr">
        <is>
          <t>Other revenues</t>
        </is>
      </c>
    </row>
    <row r="20">
      <c r="A20" s="3" t="inlineStr">
        <is>
          <t>Revenues:</t>
        </is>
      </c>
    </row>
    <row r="21">
      <c r="A21" s="4" t="inlineStr">
        <is>
          <t>Interest expense, related parties</t>
        </is>
      </c>
      <c r="B21" s="6" t="n">
        <v>8014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Consolidation of sponsored funds and Derivative financial instruments (Details)</t>
        </is>
      </c>
      <c r="B1" s="2" t="inlineStr">
        <is>
          <t>12 Months Ended</t>
        </is>
      </c>
    </row>
    <row r="2">
      <c r="B2" s="2" t="inlineStr">
        <is>
          <t>Dec. 31, 2020USD ($)contract</t>
        </is>
      </c>
      <c r="C2" s="2" t="inlineStr">
        <is>
          <t>Dec. 31, 2019USD ($)contract</t>
        </is>
      </c>
    </row>
    <row r="3">
      <c r="A3" s="3" t="inlineStr">
        <is>
          <t>SUMMARY OF SIGNIFICANT ACCOUNTING POLICIES</t>
        </is>
      </c>
    </row>
    <row r="4">
      <c r="A4" s="4" t="inlineStr">
        <is>
          <t>Gain or loss recognized upon deconsolidation</t>
        </is>
      </c>
      <c r="B4" s="6" t="n">
        <v>0</v>
      </c>
    </row>
    <row r="5">
      <c r="A5" s="4" t="inlineStr">
        <is>
          <t>Number of outstanding future contracts | contract</t>
        </is>
      </c>
      <c r="B5" s="5" t="n">
        <v>0</v>
      </c>
      <c r="C5" s="5" t="n">
        <v>34</v>
      </c>
    </row>
    <row r="6">
      <c r="A6" s="4" t="inlineStr">
        <is>
          <t>Notional value</t>
        </is>
      </c>
      <c r="C6" s="6" t="n">
        <v>5951530</v>
      </c>
    </row>
    <row r="7">
      <c r="A7" s="4" t="inlineStr">
        <is>
          <t>Remaining contract term (in months)</t>
        </is>
      </c>
      <c r="C7" s="4" t="inlineStr">
        <is>
          <t>2 months 18 days</t>
        </is>
      </c>
    </row>
    <row r="8">
      <c r="A8" s="4" t="inlineStr">
        <is>
          <t>Futures realized gain/(loss)</t>
        </is>
      </c>
      <c r="B8" s="6" t="n">
        <v>2316585</v>
      </c>
      <c r="C8" s="6" t="n">
        <v>17666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Segregated for Regulatory Purposes (Details) - USD ($)</t>
        </is>
      </c>
      <c r="B1" s="2" t="inlineStr">
        <is>
          <t>Dec. 31, 2020</t>
        </is>
      </c>
      <c r="C1" s="2" t="inlineStr">
        <is>
          <t>Dec. 31, 2019</t>
        </is>
      </c>
    </row>
    <row r="2">
      <c r="A2" s="3" t="inlineStr">
        <is>
          <t>SUMMARY OF SIGNIFICANT ACCOUNTING POLICIES</t>
        </is>
      </c>
    </row>
    <row r="3">
      <c r="A3" s="4" t="inlineStr">
        <is>
          <t>Cash-segregated for regulatory purposes</t>
        </is>
      </c>
      <c r="B3" s="6" t="n">
        <v>29625645</v>
      </c>
      <c r="C3" s="6" t="n">
        <v>25167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ivables from Customers (Details)</t>
        </is>
      </c>
      <c r="B1" s="2" t="inlineStr">
        <is>
          <t>12 Months Ended</t>
        </is>
      </c>
    </row>
    <row r="2">
      <c r="B2" s="2" t="inlineStr">
        <is>
          <t>Dec. 31, 2020USD ($)</t>
        </is>
      </c>
    </row>
    <row r="3">
      <c r="A3" s="3" t="inlineStr">
        <is>
          <t>SUMMARY OF SIGNIFICANT ACCOUNTING POLICIES</t>
        </is>
      </c>
    </row>
    <row r="4">
      <c r="A4" s="4" t="inlineStr">
        <is>
          <t>Balance at the beginning of the year</t>
        </is>
      </c>
      <c r="B4" s="6" t="n">
        <v>0</v>
      </c>
    </row>
    <row r="5">
      <c r="A5" s="4" t="inlineStr">
        <is>
          <t>Accruals (reversals)</t>
        </is>
      </c>
      <c r="B5" s="5" t="n">
        <v>91788</v>
      </c>
    </row>
    <row r="6">
      <c r="A6" s="4" t="inlineStr">
        <is>
          <t>Balance at the end of the year</t>
        </is>
      </c>
      <c r="B6" s="6" t="n">
        <v>917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intangible assets, net (Details)</t>
        </is>
      </c>
      <c r="B1" s="2" t="inlineStr">
        <is>
          <t>12 Months Ended</t>
        </is>
      </c>
    </row>
    <row r="2">
      <c r="B2" s="2" t="inlineStr">
        <is>
          <t>Dec. 31, 2020</t>
        </is>
      </c>
    </row>
    <row r="3">
      <c r="A3" s="4" t="inlineStr">
        <is>
          <t>Electronic Equipment</t>
        </is>
      </c>
    </row>
    <row r="4">
      <c r="A4" s="3" t="inlineStr">
        <is>
          <t>Property, equipment, and intangible assets, net</t>
        </is>
      </c>
    </row>
    <row r="5">
      <c r="A5" s="4" t="inlineStr">
        <is>
          <t>Useful life (in years)</t>
        </is>
      </c>
      <c r="B5" s="4" t="inlineStr">
        <is>
          <t>3 years</t>
        </is>
      </c>
    </row>
    <row r="6">
      <c r="A6" s="4" t="inlineStr">
        <is>
          <t>Office Equipment</t>
        </is>
      </c>
    </row>
    <row r="7">
      <c r="A7" s="3" t="inlineStr">
        <is>
          <t>Property, equipment, and intangible assets, net</t>
        </is>
      </c>
    </row>
    <row r="8">
      <c r="A8" s="4" t="inlineStr">
        <is>
          <t>Useful life (in years)</t>
        </is>
      </c>
      <c r="B8" s="4" t="inlineStr">
        <is>
          <t>5 years</t>
        </is>
      </c>
    </row>
    <row r="9">
      <c r="A9" s="4" t="inlineStr">
        <is>
          <t>Software</t>
        </is>
      </c>
    </row>
    <row r="10">
      <c r="A10" s="3" t="inlineStr">
        <is>
          <t>Property, equipment, and intangible assets, net</t>
        </is>
      </c>
    </row>
    <row r="11">
      <c r="A11" s="4" t="inlineStr">
        <is>
          <t>Useful life (in years)</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Lease and Long-term investment (Details) - USD ($)</t>
        </is>
      </c>
      <c r="B1" s="2" t="inlineStr">
        <is>
          <t>12 Months Ended</t>
        </is>
      </c>
    </row>
    <row r="2">
      <c r="B2" s="2" t="inlineStr">
        <is>
          <t>Dec. 31, 2020</t>
        </is>
      </c>
      <c r="C2" s="2" t="inlineStr">
        <is>
          <t>Dec. 31, 2019</t>
        </is>
      </c>
      <c r="D2" s="2" t="inlineStr">
        <is>
          <t>Dec. 31, 2018</t>
        </is>
      </c>
    </row>
    <row r="3">
      <c r="A3" s="4" t="inlineStr">
        <is>
          <t>Impairment of goodwill</t>
        </is>
      </c>
      <c r="B3" s="6" t="n">
        <v>0</v>
      </c>
      <c r="C3" s="6" t="n">
        <v>0</v>
      </c>
      <c r="D3" s="6" t="n">
        <v>0</v>
      </c>
    </row>
    <row r="4">
      <c r="A4" s="4" t="inlineStr">
        <is>
          <t>Impairment loss on equity securities without readily determinable fair values</t>
        </is>
      </c>
      <c r="B4" s="5" t="n">
        <v>0</v>
      </c>
      <c r="C4" s="5" t="n">
        <v>755524</v>
      </c>
      <c r="D4" s="5" t="n">
        <v>0</v>
      </c>
    </row>
    <row r="5">
      <c r="A5" s="4" t="inlineStr">
        <is>
          <t>Impairment loss on available-for-sale investments</t>
        </is>
      </c>
      <c r="B5" s="6" t="n">
        <v>150978</v>
      </c>
      <c r="C5" s="6" t="n">
        <v>0</v>
      </c>
      <c r="D5" s="6" t="n">
        <v>0</v>
      </c>
    </row>
    <row r="6">
      <c r="A6" s="4" t="inlineStr">
        <is>
          <t>Maximum</t>
        </is>
      </c>
    </row>
    <row r="7">
      <c r="A7" s="4" t="inlineStr">
        <is>
          <t>Remaining lease terms (in years)</t>
        </is>
      </c>
      <c r="B7"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0</t>
        </is>
      </c>
      <c r="C2" s="2" t="inlineStr">
        <is>
          <t>Dec. 31, 2019</t>
        </is>
      </c>
      <c r="D2" s="2" t="inlineStr">
        <is>
          <t>Dec. 31, 2018</t>
        </is>
      </c>
    </row>
    <row r="3">
      <c r="A3" s="4" t="inlineStr">
        <is>
          <t>IPO Distribution Services</t>
        </is>
      </c>
    </row>
    <row r="4">
      <c r="A4" s="4" t="inlineStr">
        <is>
          <t>Revenue from contracts with customers</t>
        </is>
      </c>
      <c r="B4" s="6" t="n">
        <v>13760209</v>
      </c>
      <c r="C4" s="6" t="n">
        <v>3142763</v>
      </c>
      <c r="D4" s="6" t="n">
        <v>4750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and Foreign currencies (Details) - USD ($)</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Research and development expenses</t>
        </is>
      </c>
      <c r="B4" s="6" t="n">
        <v>22507376</v>
      </c>
      <c r="C4" s="6" t="n">
        <v>18033074</v>
      </c>
      <c r="D4" s="6" t="n">
        <v>11282241</v>
      </c>
    </row>
    <row r="5">
      <c r="A5" s="4" t="inlineStr">
        <is>
          <t>Cash and cash equivalents</t>
        </is>
      </c>
      <c r="B5" s="5" t="n">
        <v>79652897</v>
      </c>
      <c r="C5" s="5" t="n">
        <v>59408555</v>
      </c>
      <c r="D5" s="5" t="n">
        <v>34406970</v>
      </c>
    </row>
    <row r="6">
      <c r="A6" s="4" t="inlineStr">
        <is>
          <t>CNY</t>
        </is>
      </c>
    </row>
    <row r="7">
      <c r="A7" s="3" t="inlineStr">
        <is>
          <t>Significant accounting policies</t>
        </is>
      </c>
    </row>
    <row r="8">
      <c r="A8" s="4" t="inlineStr">
        <is>
          <t>Cash and cash equivalents</t>
        </is>
      </c>
      <c r="B8" s="6" t="n">
        <v>5972337</v>
      </c>
      <c r="C8" s="6" t="n">
        <v>9473171</v>
      </c>
      <c r="D8" s="6" t="n">
        <v>36962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supplier (Details)</t>
        </is>
      </c>
      <c r="B1" s="2" t="inlineStr">
        <is>
          <t>12 Months Ended</t>
        </is>
      </c>
    </row>
    <row r="2">
      <c r="B2" s="2" t="inlineStr">
        <is>
          <t>Dec. 31, 2020</t>
        </is>
      </c>
      <c r="C2" s="2" t="inlineStr">
        <is>
          <t>Dec. 31, 2019</t>
        </is>
      </c>
      <c r="D2" s="2" t="inlineStr">
        <is>
          <t>Dec. 31, 2018</t>
        </is>
      </c>
    </row>
    <row r="3">
      <c r="A3" s="4" t="inlineStr">
        <is>
          <t>Total net revenues were executed and cleared by one supplier | Concentration of supplier</t>
        </is>
      </c>
    </row>
    <row r="4">
      <c r="A4" s="3" t="inlineStr">
        <is>
          <t>Concentration risk</t>
        </is>
      </c>
    </row>
    <row r="5">
      <c r="A5" s="4" t="inlineStr">
        <is>
          <t>Concentration risk (in percent)</t>
        </is>
      </c>
      <c r="B5" s="4" t="inlineStr">
        <is>
          <t>74.80%</t>
        </is>
      </c>
      <c r="C5" s="4" t="inlineStr">
        <is>
          <t>78.40%</t>
        </is>
      </c>
      <c r="D5" s="4" t="inlineStr">
        <is>
          <t>96.8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cquisition (Details) - USD ($)</t>
        </is>
      </c>
      <c r="B1" s="2" t="inlineStr">
        <is>
          <t>1 Months Ended</t>
        </is>
      </c>
      <c r="C1" s="2" t="inlineStr">
        <is>
          <t>12 Months Ended</t>
        </is>
      </c>
    </row>
    <row r="2">
      <c r="B2" s="2" t="inlineStr">
        <is>
          <t>Jul. 31, 2019</t>
        </is>
      </c>
      <c r="C2" s="2" t="inlineStr">
        <is>
          <t>Dec. 31, 2019</t>
        </is>
      </c>
    </row>
    <row r="3">
      <c r="A3" s="3" t="inlineStr">
        <is>
          <t>Restructuring Cost and Reserve [Line Items]</t>
        </is>
      </c>
    </row>
    <row r="4">
      <c r="A4" s="4" t="inlineStr">
        <is>
          <t>Payment for a business acquisition</t>
        </is>
      </c>
      <c r="C4" s="6" t="n">
        <v>6348290</v>
      </c>
    </row>
    <row r="5">
      <c r="A5" s="4" t="inlineStr">
        <is>
          <t>Marsco</t>
        </is>
      </c>
    </row>
    <row r="6">
      <c r="A6" s="3" t="inlineStr">
        <is>
          <t>Restructuring Cost and Reserve [Line Items]</t>
        </is>
      </c>
    </row>
    <row r="7">
      <c r="A7" s="4" t="inlineStr">
        <is>
          <t>Equity interest acquired (as a percentage)</t>
        </is>
      </c>
      <c r="B7" s="4" t="inlineStr">
        <is>
          <t>100.00%</t>
        </is>
      </c>
    </row>
    <row r="8">
      <c r="A8" s="4" t="inlineStr">
        <is>
          <t>Business Combination, Consideration Transferred, Total</t>
        </is>
      </c>
      <c r="B8" s="6" t="n">
        <v>9348290</v>
      </c>
    </row>
    <row r="9">
      <c r="A9" s="4" t="inlineStr">
        <is>
          <t>Payment for a business acquisition</t>
        </is>
      </c>
      <c r="B9" s="5" t="n">
        <v>6348290</v>
      </c>
    </row>
    <row r="10">
      <c r="A10" s="4" t="inlineStr">
        <is>
          <t>Business Combination, Acquisition Related Costs</t>
        </is>
      </c>
      <c r="C10" s="6" t="n">
        <v>377239</v>
      </c>
    </row>
    <row r="11">
      <c r="A11" s="4" t="inlineStr">
        <is>
          <t>Business Combination, Consideration Transferred, Equity Interests Issued</t>
        </is>
      </c>
      <c r="B11" s="6" t="n">
        <v>3000000</v>
      </c>
    </row>
    <row r="12">
      <c r="A12" s="4" t="inlineStr">
        <is>
          <t>Maximum percentage of acquired entity revenue combined in consolidated financial statements</t>
        </is>
      </c>
      <c r="C12" s="4" t="inlineStr">
        <is>
          <t>1.00%</t>
        </is>
      </c>
    </row>
    <row r="13">
      <c r="A13" s="4" t="inlineStr">
        <is>
          <t>Maximum percentage of acquired entity assets combined in consolidated financial statements</t>
        </is>
      </c>
      <c r="C13" s="4" t="inlineStr">
        <is>
          <t>4.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 BUSINESS ACQUISITIONS - Purchase price allocation (Details) - USD ($)</t>
        </is>
      </c>
      <c r="B1" s="2" t="inlineStr">
        <is>
          <t>12 Months Ended</t>
        </is>
      </c>
    </row>
    <row r="2">
      <c r="B2" s="2" t="inlineStr">
        <is>
          <t>Dec. 31, 2020</t>
        </is>
      </c>
      <c r="C2" s="2" t="inlineStr">
        <is>
          <t>Dec. 31, 2019</t>
        </is>
      </c>
    </row>
    <row r="3">
      <c r="A3" s="3" t="inlineStr">
        <is>
          <t>Business Acquisition [Line Items]</t>
        </is>
      </c>
    </row>
    <row r="4">
      <c r="A4" s="4" t="inlineStr">
        <is>
          <t>Cash and cash equivalents</t>
        </is>
      </c>
      <c r="B4" s="6" t="n">
        <v>339611</v>
      </c>
    </row>
    <row r="5">
      <c r="A5" s="4" t="inlineStr">
        <is>
          <t>Cash-segregated for regulatory purpose</t>
        </is>
      </c>
      <c r="B5" s="5" t="n">
        <v>22094198</v>
      </c>
    </row>
    <row r="6">
      <c r="A6" s="4" t="inlineStr">
        <is>
          <t>Other current assets</t>
        </is>
      </c>
      <c r="B6" s="5" t="n">
        <v>5098900</v>
      </c>
    </row>
    <row r="7">
      <c r="A7" s="4" t="inlineStr">
        <is>
          <t>Property, plant and equipment</t>
        </is>
      </c>
      <c r="B7" s="5" t="n">
        <v>5581</v>
      </c>
    </row>
    <row r="8">
      <c r="A8" s="3" t="inlineStr">
        <is>
          <t>Intangible assets</t>
        </is>
      </c>
    </row>
    <row r="9">
      <c r="A9" s="4" t="inlineStr">
        <is>
          <t>Operating License</t>
        </is>
      </c>
      <c r="B9" s="5" t="n">
        <v>6900000</v>
      </c>
    </row>
    <row r="10">
      <c r="A10" s="4" t="inlineStr">
        <is>
          <t>Goodwill</t>
        </is>
      </c>
      <c r="B10" s="5" t="n">
        <v>2421403</v>
      </c>
      <c r="C10" s="6" t="n">
        <v>2421403</v>
      </c>
    </row>
    <row r="11">
      <c r="A11" s="4" t="inlineStr">
        <is>
          <t>Other current liabilities</t>
        </is>
      </c>
      <c r="B11" s="5" t="n">
        <v>26062403</v>
      </c>
    </row>
    <row r="12">
      <c r="A12" s="4" t="inlineStr">
        <is>
          <t>Deferred tax liabilities</t>
        </is>
      </c>
      <c r="B12" s="5" t="n">
        <v>1449000</v>
      </c>
    </row>
    <row r="13">
      <c r="A13" s="4" t="inlineStr">
        <is>
          <t>Total purchase price</t>
        </is>
      </c>
      <c r="B13" s="6" t="n">
        <v>9348290</v>
      </c>
    </row>
    <row r="14">
      <c r="A14" s="4" t="inlineStr">
        <is>
          <t>Minimum</t>
        </is>
      </c>
    </row>
    <row r="15">
      <c r="A15" s="3" t="inlineStr">
        <is>
          <t>Business Acquisition [Line Items]</t>
        </is>
      </c>
    </row>
    <row r="16">
      <c r="A16" s="4" t="inlineStr">
        <is>
          <t>Useful life (in years)</t>
        </is>
      </c>
      <c r="B16" s="4" t="inlineStr">
        <is>
          <t>3 years</t>
        </is>
      </c>
    </row>
    <row r="17">
      <c r="A17" s="4" t="inlineStr">
        <is>
          <t>Maximum</t>
        </is>
      </c>
    </row>
    <row r="18">
      <c r="A18" s="3" t="inlineStr">
        <is>
          <t>Business Acquisition [Line Items]</t>
        </is>
      </c>
    </row>
    <row r="19">
      <c r="A19" s="4" t="inlineStr">
        <is>
          <t>Useful life (in years)</t>
        </is>
      </c>
      <c r="B1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80" customWidth="1" min="2" max="2"/>
    <col width="16" customWidth="1" min="3" max="3"/>
    <col width="70" customWidth="1" min="4" max="4"/>
    <col width="39" customWidth="1" min="5" max="5"/>
    <col width="39" customWidth="1" min="6" max="6"/>
    <col width="39" customWidth="1" min="7" max="7"/>
    <col width="47" customWidth="1" min="8" max="8"/>
    <col width="25" customWidth="1" min="9" max="9"/>
    <col width="50" customWidth="1" min="10" max="10"/>
    <col width="27" customWidth="1" min="11" max="11"/>
    <col width="19" customWidth="1" min="12" max="12"/>
    <col width="46" customWidth="1" min="13" max="13"/>
    <col width="20" customWidth="1" min="14" max="14"/>
    <col width="26" customWidth="1" min="15" max="15"/>
    <col width="54" customWidth="1" min="16" max="16"/>
    <col width="24" customWidth="1" min="17" max="17"/>
    <col width="24" customWidth="1" min="18" max="18"/>
    <col width="14" customWidth="1" min="19" max="19"/>
  </cols>
  <sheetData>
    <row r="1">
      <c r="A1" s="1" t="inlineStr">
        <is>
          <t>CONSOLIDATED STATEMENTS OF CHANGES IN SHAREHOLDERS' EQUITY (DEFICIT) - USD ($)</t>
        </is>
      </c>
      <c r="C1" s="2" t="inlineStr">
        <is>
          <t>Paid in capital</t>
        </is>
      </c>
      <c r="D1" s="2" t="inlineStr">
        <is>
          <t>Preferred sharesSeries Angel equity interest with preferential rights</t>
        </is>
      </c>
      <c r="E1" s="2" t="inlineStr">
        <is>
          <t>Preferred sharesAngle preferred shares</t>
        </is>
      </c>
      <c r="F1" s="2" t="inlineStr">
        <is>
          <t>Ordinary sharesClass A ordinary shares</t>
        </is>
      </c>
      <c r="G1" s="2" t="inlineStr">
        <is>
          <t>Ordinary sharesClass B ordinary shares</t>
        </is>
      </c>
      <c r="H1" s="2" t="inlineStr">
        <is>
          <t>Treasury stock purchasesAngle preferred shares</t>
        </is>
      </c>
      <c r="I1" s="2" t="inlineStr">
        <is>
          <t>Treasury stock purchases</t>
        </is>
      </c>
      <c r="J1" s="2" t="inlineStr">
        <is>
          <t>Additional paid in capitalClass A ordinary shares</t>
        </is>
      </c>
      <c r="K1" s="2" t="inlineStr">
        <is>
          <t>Additional paid in capital</t>
        </is>
      </c>
      <c r="L1" s="2" t="inlineStr">
        <is>
          <t>Statutory Reserves</t>
        </is>
      </c>
      <c r="M1" s="2" t="inlineStr">
        <is>
          <t>Accumulated other comprehensive income (loss)</t>
        </is>
      </c>
      <c r="N1" s="2" t="inlineStr">
        <is>
          <t>Accumulated deficit</t>
        </is>
      </c>
      <c r="O1" s="2" t="inlineStr">
        <is>
          <t>Non controlling interests</t>
        </is>
      </c>
      <c r="P1" s="2" t="inlineStr">
        <is>
          <t>Redeemable non-controlling interest of sponsored fund</t>
        </is>
      </c>
      <c r="Q1" s="2" t="inlineStr">
        <is>
          <t>Class A ordinary shares</t>
        </is>
      </c>
      <c r="R1" s="2" t="inlineStr">
        <is>
          <t>Class B ordinary shares</t>
        </is>
      </c>
      <c r="S1" s="2" t="inlineStr">
        <is>
          <t>Total</t>
        </is>
      </c>
    </row>
    <row r="2">
      <c r="A2" s="4" t="inlineStr">
        <is>
          <t>Beginning balance at Dec. 31, 2017</t>
        </is>
      </c>
      <c r="C2" s="6" t="n">
        <v>357338</v>
      </c>
      <c r="D2" s="6" t="n">
        <v>496584</v>
      </c>
      <c r="K2" s="6" t="n">
        <v>7291855</v>
      </c>
      <c r="M2" s="6" t="n">
        <v>206734</v>
      </c>
      <c r="N2" s="6" t="n">
        <v>-23183574</v>
      </c>
      <c r="O2" s="6" t="n">
        <v>-464878</v>
      </c>
      <c r="S2" s="6" t="n">
        <v>-15295941</v>
      </c>
    </row>
    <row r="3">
      <c r="A3" s="3" t="inlineStr">
        <is>
          <t>Changes in equity</t>
        </is>
      </c>
    </row>
    <row r="4">
      <c r="A4" s="4" t="inlineStr">
        <is>
          <t>Reorganization effect (note )</t>
        </is>
      </c>
      <c r="C4" s="6" t="n">
        <v>-357338</v>
      </c>
      <c r="D4" s="6" t="n">
        <v>-496584</v>
      </c>
      <c r="E4" s="6" t="n">
        <v>4197</v>
      </c>
      <c r="F4" s="6" t="n">
        <v>332</v>
      </c>
      <c r="G4" s="6" t="n">
        <v>4106</v>
      </c>
      <c r="K4" s="5" t="n">
        <v>845287</v>
      </c>
    </row>
    <row r="5">
      <c r="A5" s="4" t="inlineStr">
        <is>
          <t>Reorganization effect (note ) (in shares)</t>
        </is>
      </c>
      <c r="F5" s="5" t="n">
        <v>33170968</v>
      </c>
      <c r="G5" s="5" t="n">
        <v>410643948</v>
      </c>
      <c r="H5" s="5" t="n">
        <v>419736104</v>
      </c>
    </row>
    <row r="6">
      <c r="A6" s="4" t="inlineStr">
        <is>
          <t>Issuance of ordinary shares</t>
        </is>
      </c>
      <c r="F6" s="6" t="n">
        <v>25</v>
      </c>
      <c r="G6" s="6" t="n">
        <v>1079</v>
      </c>
      <c r="J6" s="6" t="n">
        <v>178429</v>
      </c>
      <c r="Q6" s="6" t="n">
        <v>178454</v>
      </c>
      <c r="R6" s="6" t="n">
        <v>1079</v>
      </c>
    </row>
    <row r="7">
      <c r="A7" s="4" t="inlineStr">
        <is>
          <t>Issuance of ordinary shares (In shares)</t>
        </is>
      </c>
      <c r="F7" s="5" t="n">
        <v>2480000</v>
      </c>
      <c r="G7" s="5" t="n">
        <v>107863347</v>
      </c>
    </row>
    <row r="8">
      <c r="A8" s="4" t="inlineStr">
        <is>
          <t>Class B ordinary shares converted into Class A ordinary shares</t>
        </is>
      </c>
      <c r="F8" s="6" t="n">
        <v>1809</v>
      </c>
      <c r="G8" s="6" t="n">
        <v>-1809</v>
      </c>
    </row>
    <row r="9">
      <c r="A9" s="4" t="inlineStr">
        <is>
          <t>Class B ordinary shares converted into Class A ordinary shares (in shares)</t>
        </is>
      </c>
      <c r="F9" s="5" t="n">
        <v>180895573</v>
      </c>
      <c r="G9" s="5" t="n">
        <v>-180895573</v>
      </c>
    </row>
    <row r="10">
      <c r="A10" s="4" t="inlineStr">
        <is>
          <t>Share based compensation</t>
        </is>
      </c>
      <c r="K10" s="5" t="n">
        <v>34204761</v>
      </c>
      <c r="S10" s="5" t="n">
        <v>34204761</v>
      </c>
    </row>
    <row r="11">
      <c r="A11" s="4" t="inlineStr">
        <is>
          <t>Foreign currency translation adjustment</t>
        </is>
      </c>
      <c r="M11" s="5" t="n">
        <v>-1014579</v>
      </c>
      <c r="O11" s="5" t="n">
        <v>78967</v>
      </c>
      <c r="S11" s="5" t="n">
        <v>-935612</v>
      </c>
    </row>
    <row r="12">
      <c r="A12" s="4" t="inlineStr">
        <is>
          <t>Unrealized gain on available-for-sale securities</t>
        </is>
      </c>
      <c r="M12" s="5" t="n">
        <v>262857</v>
      </c>
      <c r="S12" s="5" t="n">
        <v>262857</v>
      </c>
    </row>
    <row r="13">
      <c r="A13" s="4" t="inlineStr">
        <is>
          <t>Investment in sponsored fund from noncontrolling shareholders</t>
        </is>
      </c>
      <c r="P13" s="6" t="n">
        <v>2204940</v>
      </c>
    </row>
    <row r="14">
      <c r="A14" s="4" t="inlineStr">
        <is>
          <t>Net income (loss)</t>
        </is>
      </c>
      <c r="N14" s="5" t="n">
        <v>-43207732</v>
      </c>
      <c r="O14" s="5" t="n">
        <v>-1085823</v>
      </c>
      <c r="S14" s="5" t="n">
        <v>-44293555</v>
      </c>
    </row>
    <row r="15">
      <c r="A15" s="4" t="inlineStr">
        <is>
          <t>Ending balance at Dec. 31, 2018</t>
        </is>
      </c>
      <c r="E15" s="5" t="n">
        <v>4197</v>
      </c>
      <c r="F15" s="6" t="n">
        <v>2166</v>
      </c>
      <c r="G15" s="6" t="n">
        <v>3376</v>
      </c>
      <c r="K15" s="5" t="n">
        <v>42520332</v>
      </c>
      <c r="M15" s="5" t="n">
        <v>-544988</v>
      </c>
      <c r="N15" s="5" t="n">
        <v>-66391306</v>
      </c>
      <c r="O15" s="5" t="n">
        <v>-1471734</v>
      </c>
      <c r="P15" s="5" t="n">
        <v>2204940</v>
      </c>
      <c r="S15" s="5" t="n">
        <v>-25877957</v>
      </c>
    </row>
    <row r="16">
      <c r="A16" s="4" t="inlineStr">
        <is>
          <t>Ending balance (in shares) at Dec. 31, 2018</t>
        </is>
      </c>
      <c r="F16" s="5" t="n">
        <v>216546541</v>
      </c>
      <c r="G16" s="5" t="n">
        <v>337611722</v>
      </c>
      <c r="H16" s="5" t="n">
        <v>419736104</v>
      </c>
    </row>
    <row r="17">
      <c r="A17" s="3" t="inlineStr">
        <is>
          <t>Changes in equity</t>
        </is>
      </c>
    </row>
    <row r="18">
      <c r="A18" s="4" t="inlineStr">
        <is>
          <t>Issuance of Class A ordinary shares upon initial public offering, net of offering costs of US$3,462,099</t>
        </is>
      </c>
      <c r="B18" s="4" t="inlineStr">
        <is>
          <t>[1]</t>
        </is>
      </c>
      <c r="F18" s="6" t="n">
        <v>2373</v>
      </c>
      <c r="K18" s="5" t="n">
        <v>114763528</v>
      </c>
      <c r="S18" s="5" t="n">
        <v>114765901</v>
      </c>
    </row>
    <row r="19">
      <c r="A19" s="4" t="inlineStr">
        <is>
          <t>Issuance of Class A ordinary shares upon initial public offering, net of offering costs of US$3,462,099 (in shares)</t>
        </is>
      </c>
      <c r="B19" s="4" t="inlineStr">
        <is>
          <t>[1]</t>
        </is>
      </c>
      <c r="F19" s="5" t="n">
        <v>237375000</v>
      </c>
    </row>
    <row r="20">
      <c r="A20" s="4" t="inlineStr">
        <is>
          <t>Conversion of convertible preferred shares to Class A ordinary shares upon initial public offering</t>
        </is>
      </c>
      <c r="E20" s="6" t="n">
        <v>-4197</v>
      </c>
      <c r="F20" s="6" t="n">
        <v>12295</v>
      </c>
      <c r="K20" s="5" t="n">
        <v>122692824</v>
      </c>
      <c r="S20" s="5" t="n">
        <v>122700922</v>
      </c>
    </row>
    <row r="21">
      <c r="A21" s="4" t="inlineStr">
        <is>
          <t>Conversion of convertible preferred shares to Class A ordinary shares upon initial public offering (in shares)</t>
        </is>
      </c>
      <c r="F21" s="5" t="n">
        <v>1229518986</v>
      </c>
      <c r="H21" s="5" t="n">
        <v>-419736104</v>
      </c>
    </row>
    <row r="22">
      <c r="A22" s="4" t="inlineStr">
        <is>
          <t>Issuance of Class A ordinary shares in relation to the acquisition of Marsco Investment Corporation</t>
        </is>
      </c>
      <c r="F22" s="6" t="n">
        <v>85</v>
      </c>
      <c r="K22" s="5" t="n">
        <v>2999915</v>
      </c>
      <c r="S22" s="5" t="n">
        <v>3000000</v>
      </c>
    </row>
    <row r="23">
      <c r="A23" s="4" t="inlineStr">
        <is>
          <t>Issuance of Class A ordinary shares in relation to the acquisition of Marsco Investment Corporation (in shares)</t>
        </is>
      </c>
      <c r="F23" s="5" t="n">
        <v>8508390</v>
      </c>
    </row>
    <row r="24">
      <c r="A24" s="4" t="inlineStr">
        <is>
          <t>Issuance of Class A ordinary shares upon settlement of share-based awards</t>
        </is>
      </c>
      <c r="F24" s="6" t="n">
        <v>853</v>
      </c>
      <c r="K24" s="5" t="n">
        <v>200157</v>
      </c>
      <c r="S24" s="5" t="n">
        <v>201010</v>
      </c>
    </row>
    <row r="25">
      <c r="A25" s="4" t="inlineStr">
        <is>
          <t>Issuance of Class A ordinary shares upon settlement of share-based awards (in shares)</t>
        </is>
      </c>
      <c r="F25" s="5" t="n">
        <v>85269532</v>
      </c>
    </row>
    <row r="26">
      <c r="A26" s="4" t="inlineStr">
        <is>
          <t>Share based compensation</t>
        </is>
      </c>
      <c r="K26" s="5" t="n">
        <v>4062600</v>
      </c>
      <c r="S26" s="5" t="n">
        <v>4062600</v>
      </c>
    </row>
    <row r="27">
      <c r="A27" s="4" t="inlineStr">
        <is>
          <t>Provision of statutory reserve</t>
        </is>
      </c>
      <c r="L27" s="6" t="n">
        <v>724008</v>
      </c>
      <c r="N27" s="5" t="n">
        <v>-724008</v>
      </c>
    </row>
    <row r="28">
      <c r="A28" s="4" t="inlineStr">
        <is>
          <t>Foreign currency translation adjustment</t>
        </is>
      </c>
      <c r="M28" s="5" t="n">
        <v>-321433</v>
      </c>
      <c r="S28" s="5" t="n">
        <v>-321433</v>
      </c>
    </row>
    <row r="29">
      <c r="A29" s="4" t="inlineStr">
        <is>
          <t>Investment in sponsored fund from noncontrolling shareholders</t>
        </is>
      </c>
      <c r="P29" s="5" t="n">
        <v>239609</v>
      </c>
    </row>
    <row r="30">
      <c r="A30" s="4" t="inlineStr">
        <is>
          <t>Acquisition of additional equity interest from non-controlling shareholders</t>
        </is>
      </c>
      <c r="K30" s="5" t="n">
        <v>-1471734</v>
      </c>
      <c r="O30" s="6" t="n">
        <v>1471734</v>
      </c>
    </row>
    <row r="31">
      <c r="A31" s="4" t="inlineStr">
        <is>
          <t>Net income (loss)</t>
        </is>
      </c>
      <c r="N31" s="5" t="n">
        <v>-6589431</v>
      </c>
      <c r="P31" s="5" t="n">
        <v>639573</v>
      </c>
      <c r="S31" s="5" t="n">
        <v>-6589431</v>
      </c>
    </row>
    <row r="32">
      <c r="A32" s="4" t="inlineStr">
        <is>
          <t>Ending balance at Dec. 31, 2019</t>
        </is>
      </c>
      <c r="F32" s="6" t="n">
        <v>17772</v>
      </c>
      <c r="G32" s="6" t="n">
        <v>3376</v>
      </c>
      <c r="K32" s="5" t="n">
        <v>285767622</v>
      </c>
      <c r="L32" s="5" t="n">
        <v>724008</v>
      </c>
      <c r="M32" s="5" t="n">
        <v>-866421</v>
      </c>
      <c r="N32" s="5" t="n">
        <v>-73704745</v>
      </c>
      <c r="P32" s="5" t="n">
        <v>3084122</v>
      </c>
      <c r="S32" s="5" t="n">
        <v>211941612</v>
      </c>
    </row>
    <row r="33">
      <c r="A33" s="4" t="inlineStr">
        <is>
          <t>Ending balance (in shares) at Dec. 31, 2019</t>
        </is>
      </c>
      <c r="F33" s="5" t="n">
        <v>1777218449</v>
      </c>
      <c r="G33" s="5" t="n">
        <v>337611722</v>
      </c>
    </row>
    <row r="34">
      <c r="A34" s="3" t="inlineStr">
        <is>
          <t>Changes in equity</t>
        </is>
      </c>
    </row>
    <row r="35">
      <c r="A35" s="4" t="inlineStr">
        <is>
          <t>Issuance of Class A ordinary shares upon settlement of share-based awards</t>
        </is>
      </c>
      <c r="F35" s="6" t="n">
        <v>172</v>
      </c>
      <c r="K35" s="5" t="n">
        <v>5145</v>
      </c>
      <c r="S35" s="5" t="n">
        <v>5317</v>
      </c>
    </row>
    <row r="36">
      <c r="A36" s="4" t="inlineStr">
        <is>
          <t>Issuance of Class A ordinary shares upon settlement of share-based awards (in shares)</t>
        </is>
      </c>
      <c r="F36" s="5" t="n">
        <v>17138985</v>
      </c>
    </row>
    <row r="37">
      <c r="A37" s="4" t="inlineStr">
        <is>
          <t>Share based compensation</t>
        </is>
      </c>
      <c r="K37" s="5" t="n">
        <v>6054612</v>
      </c>
      <c r="S37" s="5" t="n">
        <v>6054612</v>
      </c>
    </row>
    <row r="38">
      <c r="A38" s="4" t="inlineStr">
        <is>
          <t>Treasury stock purchases</t>
        </is>
      </c>
      <c r="I38" s="6" t="n">
        <v>-2172819</v>
      </c>
      <c r="Q38" s="6" t="n">
        <v>-2200000</v>
      </c>
      <c r="S38" s="5" t="n">
        <v>-2172819</v>
      </c>
    </row>
    <row r="39">
      <c r="A39" s="4" t="inlineStr">
        <is>
          <t>Treasury stock purchases (in shares)</t>
        </is>
      </c>
      <c r="I39" s="5" t="n">
        <v>10429305</v>
      </c>
      <c r="Q39" s="5" t="n">
        <v>10429305</v>
      </c>
    </row>
    <row r="40">
      <c r="A40" s="4" t="inlineStr">
        <is>
          <t>Provision of statutory reserve</t>
        </is>
      </c>
      <c r="L40" s="5" t="n">
        <v>1939543</v>
      </c>
      <c r="N40" s="5" t="n">
        <v>-1939543</v>
      </c>
    </row>
    <row r="41">
      <c r="A41" s="4" t="inlineStr">
        <is>
          <t>Foreign currency translation adjustment</t>
        </is>
      </c>
      <c r="M41" s="5" t="n">
        <v>3752464</v>
      </c>
      <c r="S41" s="5" t="n">
        <v>3752464</v>
      </c>
    </row>
    <row r="42">
      <c r="A42" s="4" t="inlineStr">
        <is>
          <t>Unrealized gain on available-for-sale securities</t>
        </is>
      </c>
      <c r="M42" s="5" t="n">
        <v>41149</v>
      </c>
      <c r="S42" s="5" t="n">
        <v>41149</v>
      </c>
    </row>
    <row r="43">
      <c r="A43" s="4" t="inlineStr">
        <is>
          <t>Investment in sponsored fund from noncontrolling shareholders</t>
        </is>
      </c>
      <c r="P43" s="5" t="n">
        <v>4251549</v>
      </c>
    </row>
    <row r="44">
      <c r="A44" s="4" t="inlineStr">
        <is>
          <t>Disposal of sponsored fund from non-controlling shareholders</t>
        </is>
      </c>
      <c r="P44" s="5" t="n">
        <v>-10450123</v>
      </c>
    </row>
    <row r="45">
      <c r="A45" s="4" t="inlineStr">
        <is>
          <t>Net income (loss)</t>
        </is>
      </c>
      <c r="N45" s="5" t="n">
        <v>16064793</v>
      </c>
      <c r="P45" s="6" t="n">
        <v>3114452</v>
      </c>
      <c r="S45" s="5" t="n">
        <v>16064793</v>
      </c>
    </row>
    <row r="46">
      <c r="A46" s="4" t="inlineStr">
        <is>
          <t>Ending balance at Dec. 31, 2020</t>
        </is>
      </c>
      <c r="F46" s="6" t="n">
        <v>17944</v>
      </c>
      <c r="G46" s="6" t="n">
        <v>3376</v>
      </c>
      <c r="I46" s="6" t="n">
        <v>-2172819</v>
      </c>
      <c r="K46" s="6" t="n">
        <v>291827379</v>
      </c>
      <c r="L46" s="6" t="n">
        <v>2663551</v>
      </c>
      <c r="M46" s="6" t="n">
        <v>2927192</v>
      </c>
      <c r="N46" s="6" t="n">
        <v>-59579495</v>
      </c>
      <c r="S46" s="6" t="n">
        <v>235687128</v>
      </c>
    </row>
    <row r="47">
      <c r="A47" s="4" t="inlineStr">
        <is>
          <t>Ending balance (in shares) at Dec. 31, 2020</t>
        </is>
      </c>
      <c r="F47" s="5" t="n">
        <v>1794357434</v>
      </c>
      <c r="G47" s="5" t="n">
        <v>337611722</v>
      </c>
    </row>
    <row r="48"/>
    <row r="49">
      <c r="A49" s="4" t="inlineStr">
        <is>
          <t>[1]</t>
        </is>
      </c>
      <c r="B49" s="4" t="inlineStr">
        <is>
          <t xml:space="preserve"> Represents the reorganization transactions to re-domicile the Company’s business from the People’s Republic of China (the “PRC”) to the Cayman Islands as described in Note 1.</t>
        </is>
      </c>
    </row>
  </sheetData>
  <mergeCells count="3">
    <mergeCell ref="A1:B1"/>
    <mergeCell ref="A48:R48"/>
    <mergeCell ref="B49:R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 BUSINESS ACQUISITIONS - Pro forma information of acquisitions (Details) - USD ($)</t>
        </is>
      </c>
      <c r="B1" s="2" t="inlineStr">
        <is>
          <t>12 Months Ended</t>
        </is>
      </c>
    </row>
    <row r="2">
      <c r="B2" s="2" t="inlineStr">
        <is>
          <t>Dec. 31, 2019</t>
        </is>
      </c>
      <c r="C2" s="2" t="inlineStr">
        <is>
          <t>Dec. 31, 2018</t>
        </is>
      </c>
    </row>
    <row r="3">
      <c r="A3" s="3" t="inlineStr">
        <is>
          <t>SUMMARY OF SIGNIFICANT ACCOUNTING POLICIES</t>
        </is>
      </c>
    </row>
    <row r="4">
      <c r="A4" s="4" t="inlineStr">
        <is>
          <t>Pro forma net revenue</t>
        </is>
      </c>
      <c r="B4" s="6" t="n">
        <v>55150145</v>
      </c>
      <c r="C4" s="6" t="n">
        <v>34652211</v>
      </c>
    </row>
    <row r="5">
      <c r="A5" s="4" t="inlineStr">
        <is>
          <t>Pro forma net loss</t>
        </is>
      </c>
      <c r="B5" s="6" t="n">
        <v>-5799848</v>
      </c>
      <c r="C5" s="6" t="n">
        <v>-441076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S AND OTHER CURRENT ASSETS</t>
        </is>
      </c>
    </row>
    <row r="3">
      <c r="A3" s="4" t="inlineStr">
        <is>
          <t>IPO distribution and promotional and advertisement service receivables</t>
        </is>
      </c>
      <c r="B3" s="6" t="n">
        <v>5360831</v>
      </c>
      <c r="C3" s="6" t="n">
        <v>2080411</v>
      </c>
    </row>
    <row r="4">
      <c r="A4" s="4" t="inlineStr">
        <is>
          <t>Input VAT receivables</t>
        </is>
      </c>
      <c r="B4" s="5" t="n">
        <v>1174934</v>
      </c>
      <c r="C4" s="5" t="n">
        <v>1626213</v>
      </c>
    </row>
    <row r="5">
      <c r="A5" s="4" t="inlineStr">
        <is>
          <t>Interest receivables</t>
        </is>
      </c>
      <c r="B5" s="5" t="n">
        <v>429454</v>
      </c>
      <c r="C5" s="5" t="n">
        <v>1526625</v>
      </c>
    </row>
    <row r="6">
      <c r="A6" s="4" t="inlineStr">
        <is>
          <t>Prepayment for long-term investment</t>
        </is>
      </c>
      <c r="C6" s="5" t="n">
        <v>854891</v>
      </c>
    </row>
    <row r="7">
      <c r="A7" s="4" t="inlineStr">
        <is>
          <t>Prepaid professional service fees</t>
        </is>
      </c>
      <c r="B7" s="5" t="n">
        <v>998235</v>
      </c>
      <c r="C7" s="5" t="n">
        <v>405094</v>
      </c>
    </row>
    <row r="8">
      <c r="A8" s="4" t="inlineStr">
        <is>
          <t>Prepaid data and IT service expenses</t>
        </is>
      </c>
      <c r="B8" s="5" t="n">
        <v>1315469</v>
      </c>
      <c r="C8" s="5" t="n">
        <v>391214</v>
      </c>
    </row>
    <row r="9">
      <c r="A9" s="4" t="inlineStr">
        <is>
          <t>Advances to employees</t>
        </is>
      </c>
      <c r="B9" s="5" t="n">
        <v>825682</v>
      </c>
      <c r="C9" s="5" t="n">
        <v>286900</v>
      </c>
    </row>
    <row r="10">
      <c r="A10" s="4" t="inlineStr">
        <is>
          <t>Prepaid marketing expenses</t>
        </is>
      </c>
      <c r="B10" s="5" t="n">
        <v>402724</v>
      </c>
      <c r="C10" s="5" t="n">
        <v>222167</v>
      </c>
    </row>
    <row r="11">
      <c r="A11" s="4" t="inlineStr">
        <is>
          <t>Rental and other deposits</t>
        </is>
      </c>
      <c r="B11" s="5" t="n">
        <v>391625</v>
      </c>
      <c r="C11" s="5" t="n">
        <v>215182</v>
      </c>
    </row>
    <row r="12">
      <c r="A12" s="4" t="inlineStr">
        <is>
          <t>Others</t>
        </is>
      </c>
      <c r="B12" s="5" t="n">
        <v>315476</v>
      </c>
      <c r="C12" s="5" t="n">
        <v>411495</v>
      </c>
    </row>
    <row r="13">
      <c r="A13" s="4" t="inlineStr">
        <is>
          <t>Prepaid expenses and other current assets</t>
        </is>
      </c>
      <c r="B13" s="6" t="n">
        <v>11214430</v>
      </c>
      <c r="C13" s="6" t="n">
        <v>80201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EQUIPMENT AND INTANGIBLE ASSETS, NET (Details) - USD ($)</t>
        </is>
      </c>
      <c r="B1" s="2" t="inlineStr">
        <is>
          <t>12 Months Ended</t>
        </is>
      </c>
    </row>
    <row r="2">
      <c r="B2" s="2" t="inlineStr">
        <is>
          <t>Dec. 31, 2020</t>
        </is>
      </c>
      <c r="C2" s="2" t="inlineStr">
        <is>
          <t>Dec. 31, 2019</t>
        </is>
      </c>
      <c r="D2" s="2" t="inlineStr">
        <is>
          <t>Dec. 31, 2018</t>
        </is>
      </c>
    </row>
    <row r="3">
      <c r="A3" s="3" t="inlineStr">
        <is>
          <t>Property, Equipment and Intangible Assets [Line Items]</t>
        </is>
      </c>
    </row>
    <row r="4">
      <c r="A4" s="4" t="inlineStr">
        <is>
          <t>Less: accumulated depreciation</t>
        </is>
      </c>
      <c r="B4" s="6" t="n">
        <v>-1252714</v>
      </c>
      <c r="C4" s="6" t="n">
        <v>-1028796</v>
      </c>
    </row>
    <row r="5">
      <c r="A5" s="4" t="inlineStr">
        <is>
          <t>Property and equipment, net</t>
        </is>
      </c>
      <c r="B5" s="5" t="n">
        <v>1628799</v>
      </c>
      <c r="C5" s="5" t="n">
        <v>1461717</v>
      </c>
    </row>
    <row r="6">
      <c r="A6" s="4" t="inlineStr">
        <is>
          <t>Intangible assets, net</t>
        </is>
      </c>
      <c r="B6" s="5" t="n">
        <v>8064235</v>
      </c>
      <c r="C6" s="5" t="n">
        <v>8073824</v>
      </c>
    </row>
    <row r="7">
      <c r="A7" s="4" t="inlineStr">
        <is>
          <t>Less: accumulated amortization</t>
        </is>
      </c>
      <c r="B7" s="5" t="n">
        <v>-28086</v>
      </c>
      <c r="C7" s="5" t="n">
        <v>-10636</v>
      </c>
    </row>
    <row r="8">
      <c r="A8" s="4" t="inlineStr">
        <is>
          <t>Property, equipment and intangible assets, net</t>
        </is>
      </c>
      <c r="B8" s="5" t="n">
        <v>9693034</v>
      </c>
      <c r="C8" s="5" t="n">
        <v>9535541</v>
      </c>
    </row>
    <row r="9">
      <c r="A9" s="4" t="inlineStr">
        <is>
          <t>Depreciation and amortization expenses</t>
        </is>
      </c>
      <c r="B9" s="5" t="n">
        <v>928414</v>
      </c>
      <c r="C9" s="5" t="n">
        <v>752167</v>
      </c>
      <c r="D9" s="6" t="n">
        <v>473730</v>
      </c>
    </row>
    <row r="10">
      <c r="A10" s="4" t="inlineStr">
        <is>
          <t>Licenses</t>
        </is>
      </c>
    </row>
    <row r="11">
      <c r="A11" s="3" t="inlineStr">
        <is>
          <t>Property, Equipment and Intangible Assets [Line Items]</t>
        </is>
      </c>
    </row>
    <row r="12">
      <c r="A12" s="4" t="inlineStr">
        <is>
          <t>Intangible assets, net</t>
        </is>
      </c>
      <c r="B12" s="5" t="n">
        <v>7967036</v>
      </c>
      <c r="C12" s="5" t="n">
        <v>7967036</v>
      </c>
    </row>
    <row r="13">
      <c r="A13" s="4" t="inlineStr">
        <is>
          <t>Electronic Equipment</t>
        </is>
      </c>
    </row>
    <row r="14">
      <c r="A14" s="3" t="inlineStr">
        <is>
          <t>Property, Equipment and Intangible Assets [Line Items]</t>
        </is>
      </c>
    </row>
    <row r="15">
      <c r="A15" s="4" t="inlineStr">
        <is>
          <t>Property and equipment, gross</t>
        </is>
      </c>
      <c r="B15" s="5" t="n">
        <v>2385263</v>
      </c>
      <c r="C15" s="5" t="n">
        <v>1530269</v>
      </c>
    </row>
    <row r="16">
      <c r="A16" s="4" t="inlineStr">
        <is>
          <t>Office Equipment</t>
        </is>
      </c>
    </row>
    <row r="17">
      <c r="A17" s="3" t="inlineStr">
        <is>
          <t>Property, Equipment and Intangible Assets [Line Items]</t>
        </is>
      </c>
    </row>
    <row r="18">
      <c r="A18" s="4" t="inlineStr">
        <is>
          <t>Property and equipment, gross</t>
        </is>
      </c>
      <c r="B18" s="5" t="n">
        <v>235894</v>
      </c>
      <c r="C18" s="5" t="n">
        <v>219418</v>
      </c>
    </row>
    <row r="19">
      <c r="A19" s="4" t="inlineStr">
        <is>
          <t>Leasehold improvement</t>
        </is>
      </c>
    </row>
    <row r="20">
      <c r="A20" s="3" t="inlineStr">
        <is>
          <t>Property, Equipment and Intangible Assets [Line Items]</t>
        </is>
      </c>
    </row>
    <row r="21">
      <c r="A21" s="4" t="inlineStr">
        <is>
          <t>Property and equipment, gross</t>
        </is>
      </c>
      <c r="B21" s="5" t="n">
        <v>100417</v>
      </c>
      <c r="C21" s="5" t="n">
        <v>543262</v>
      </c>
    </row>
    <row r="22">
      <c r="A22" s="4" t="inlineStr">
        <is>
          <t>Software</t>
        </is>
      </c>
    </row>
    <row r="23">
      <c r="A23" s="3" t="inlineStr">
        <is>
          <t>Property, Equipment and Intangible Assets [Line Items]</t>
        </is>
      </c>
    </row>
    <row r="24">
      <c r="A24" s="4" t="inlineStr">
        <is>
          <t>Property and equipment, gross</t>
        </is>
      </c>
      <c r="B24" s="5" t="n">
        <v>159939</v>
      </c>
      <c r="C24" s="5" t="n">
        <v>197564</v>
      </c>
    </row>
    <row r="25">
      <c r="A25" s="4" t="inlineStr">
        <is>
          <t>Trademark</t>
        </is>
      </c>
    </row>
    <row r="26">
      <c r="A26" s="3" t="inlineStr">
        <is>
          <t>Property, Equipment and Intangible Assets [Line Items]</t>
        </is>
      </c>
    </row>
    <row r="27">
      <c r="A27" s="4" t="inlineStr">
        <is>
          <t>Intangible assets, net</t>
        </is>
      </c>
      <c r="B27" s="6" t="n">
        <v>125285</v>
      </c>
      <c r="C27" s="6" t="n">
        <v>1174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 TERM INVESTMENTS - Equity securities without readily determinable fair value - (Details)</t>
        </is>
      </c>
      <c r="B1" s="2" t="inlineStr">
        <is>
          <t>1 Months Ended</t>
        </is>
      </c>
      <c r="E1" s="2" t="inlineStr">
        <is>
          <t>12 Months Ended</t>
        </is>
      </c>
    </row>
    <row r="2">
      <c r="B2" s="2" t="inlineStr">
        <is>
          <t>Dec. 31, 2019USD ($)</t>
        </is>
      </c>
      <c r="C2" s="2" t="inlineStr">
        <is>
          <t>Oct. 31, 2017USD ($)</t>
        </is>
      </c>
      <c r="D2" s="2" t="inlineStr">
        <is>
          <t>Oct. 31, 2017CNY (¥)</t>
        </is>
      </c>
      <c r="E2" s="2" t="inlineStr">
        <is>
          <t>Dec. 31, 2020USD ($)</t>
        </is>
      </c>
      <c r="F2" s="2" t="inlineStr">
        <is>
          <t>Dec. 31, 2019USD ($)</t>
        </is>
      </c>
      <c r="G2" s="2" t="inlineStr">
        <is>
          <t>Dec. 31, 2018USD ($)</t>
        </is>
      </c>
    </row>
    <row r="3">
      <c r="A3" s="3" t="inlineStr">
        <is>
          <t>Equity Securities without Readily Determinable Fair Value [Line Items]</t>
        </is>
      </c>
    </row>
    <row r="4">
      <c r="A4" s="4" t="inlineStr">
        <is>
          <t>Equity securities without readily determinable fair value</t>
        </is>
      </c>
      <c r="B4" s="6" t="n">
        <v>2036413</v>
      </c>
      <c r="E4" s="6" t="n">
        <v>2132567</v>
      </c>
      <c r="F4" s="6" t="n">
        <v>2036413</v>
      </c>
    </row>
    <row r="5">
      <c r="A5" s="4" t="inlineStr">
        <is>
          <t>Payment for longterm investments</t>
        </is>
      </c>
      <c r="F5" s="5" t="n">
        <v>600000</v>
      </c>
    </row>
    <row r="6">
      <c r="A6" s="4" t="inlineStr">
        <is>
          <t>Fair value change</t>
        </is>
      </c>
      <c r="E6" s="5" t="n">
        <v>0</v>
      </c>
      <c r="F6" s="5" t="n">
        <v>755524</v>
      </c>
      <c r="G6" s="6" t="n">
        <v>0</v>
      </c>
    </row>
    <row r="7">
      <c r="A7" s="4" t="inlineStr">
        <is>
          <t>Tibet Gelonghui Information Technology Co., LTD ("Gelonghui")</t>
        </is>
      </c>
    </row>
    <row r="8">
      <c r="A8" s="3" t="inlineStr">
        <is>
          <t>Equity Securities without Readily Determinable Fair Value [Line Items]</t>
        </is>
      </c>
    </row>
    <row r="9">
      <c r="A9" s="4" t="inlineStr">
        <is>
          <t>Equity securities without readily determinable fair value</t>
        </is>
      </c>
      <c r="B9" s="5" t="n">
        <v>1436413</v>
      </c>
      <c r="E9" s="5" t="n">
        <v>1532567</v>
      </c>
      <c r="F9" s="5" t="n">
        <v>1436413</v>
      </c>
    </row>
    <row r="10">
      <c r="A10" s="4" t="inlineStr">
        <is>
          <t>Percentage of equity interest acquired</t>
        </is>
      </c>
      <c r="C10" s="4" t="inlineStr">
        <is>
          <t>1.00%</t>
        </is>
      </c>
      <c r="D10" s="4" t="inlineStr">
        <is>
          <t>1.00%</t>
        </is>
      </c>
    </row>
    <row r="11">
      <c r="A11" s="4" t="inlineStr">
        <is>
          <t>Payment for longterm investments</t>
        </is>
      </c>
      <c r="C11" s="6" t="n">
        <v>1536972</v>
      </c>
      <c r="D11" s="10" t="n">
        <v>10000000</v>
      </c>
    </row>
    <row r="12">
      <c r="A12" s="4" t="inlineStr">
        <is>
          <t>Fair value change</t>
        </is>
      </c>
      <c r="E12" s="5" t="n">
        <v>0</v>
      </c>
      <c r="F12" s="5" t="n">
        <v>0</v>
      </c>
    </row>
    <row r="13">
      <c r="A13" s="4" t="inlineStr">
        <is>
          <t>UNext Group Limited ("UNext")</t>
        </is>
      </c>
    </row>
    <row r="14">
      <c r="A14" s="3" t="inlineStr">
        <is>
          <t>Equity Securities without Readily Determinable Fair Value [Line Items]</t>
        </is>
      </c>
    </row>
    <row r="15">
      <c r="A15" s="4" t="inlineStr">
        <is>
          <t>Equity securities without readily determinable fair value</t>
        </is>
      </c>
      <c r="B15" s="6" t="n">
        <v>600000</v>
      </c>
      <c r="E15" s="5" t="n">
        <v>600000</v>
      </c>
      <c r="F15" s="5" t="n">
        <v>600000</v>
      </c>
    </row>
    <row r="16">
      <c r="A16" s="4" t="inlineStr">
        <is>
          <t>Percentage of equity interest acquired</t>
        </is>
      </c>
      <c r="B16" s="4" t="inlineStr">
        <is>
          <t>0.60%</t>
        </is>
      </c>
    </row>
    <row r="17">
      <c r="A17" s="4" t="inlineStr">
        <is>
          <t>Payment for longterm investments</t>
        </is>
      </c>
      <c r="B17" s="6" t="n">
        <v>600000</v>
      </c>
    </row>
    <row r="18">
      <c r="A18" s="4" t="inlineStr">
        <is>
          <t>Fair value change</t>
        </is>
      </c>
      <c r="E18" s="6" t="n">
        <v>0</v>
      </c>
      <c r="F18" s="6" t="n">
        <v>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 TERM INVESTMENTS - Available for sale investments - (Details)</t>
        </is>
      </c>
      <c r="B1" s="2" t="inlineStr">
        <is>
          <t>1 Months Ended</t>
        </is>
      </c>
      <c r="G1" s="2" t="inlineStr">
        <is>
          <t>12 Months Ended</t>
        </is>
      </c>
    </row>
    <row r="2">
      <c r="B2" s="2" t="inlineStr">
        <is>
          <t>Feb. 28, 2019USD ($)</t>
        </is>
      </c>
      <c r="C2" s="2" t="inlineStr">
        <is>
          <t>Sep. 30, 2017USD ($)</t>
        </is>
      </c>
      <c r="D2" s="2" t="inlineStr">
        <is>
          <t>Sep. 30, 2017CNY (¥)</t>
        </is>
      </c>
      <c r="E2" s="2" t="inlineStr">
        <is>
          <t>Jul. 31, 2017USD ($)</t>
        </is>
      </c>
      <c r="F2" s="2" t="inlineStr">
        <is>
          <t>Jul. 31, 2017CNY (¥)</t>
        </is>
      </c>
      <c r="G2" s="2" t="inlineStr">
        <is>
          <t>Dec. 31, 2020USD ($)</t>
        </is>
      </c>
      <c r="H2" s="2" t="inlineStr">
        <is>
          <t>Dec. 31, 2019USD ($)</t>
        </is>
      </c>
      <c r="I2" s="2" t="inlineStr">
        <is>
          <t>Dec. 31, 2018USD ($)</t>
        </is>
      </c>
    </row>
    <row r="3">
      <c r="A3" s="3" t="inlineStr">
        <is>
          <t>Debt Securities, Available-for-sale</t>
        </is>
      </c>
    </row>
    <row r="4">
      <c r="A4" s="4" t="inlineStr">
        <is>
          <t>Long-term available-for-sale investments</t>
        </is>
      </c>
      <c r="G4" s="6" t="n">
        <v>3924051</v>
      </c>
      <c r="H4" s="6" t="n">
        <v>3980806</v>
      </c>
    </row>
    <row r="5">
      <c r="A5" s="4" t="inlineStr">
        <is>
          <t>Unrealized gain on available-for-sale securities</t>
        </is>
      </c>
      <c r="G5" s="5" t="n">
        <v>41149</v>
      </c>
      <c r="I5" s="6" t="n">
        <v>262857</v>
      </c>
    </row>
    <row r="6">
      <c r="A6" s="4" t="inlineStr">
        <is>
          <t>Impairment loss on available-for-sale investments</t>
        </is>
      </c>
      <c r="G6" s="5" t="n">
        <v>150978</v>
      </c>
      <c r="H6" s="5" t="n">
        <v>0</v>
      </c>
      <c r="I6" s="5" t="n">
        <v>0</v>
      </c>
    </row>
    <row r="7">
      <c r="A7" s="4" t="inlineStr">
        <is>
          <t>Beijing Yingxin Network Technology Co., LTD ("Yingxin")</t>
        </is>
      </c>
    </row>
    <row r="8">
      <c r="A8" s="3" t="inlineStr">
        <is>
          <t>Debt Securities, Available-for-sale</t>
        </is>
      </c>
    </row>
    <row r="9">
      <c r="A9" s="4" t="inlineStr">
        <is>
          <t>Long-term available-for-sale investments</t>
        </is>
      </c>
      <c r="G9" s="5" t="n">
        <v>803938</v>
      </c>
      <c r="H9" s="5" t="n">
        <v>753496</v>
      </c>
    </row>
    <row r="10">
      <c r="A10" s="4" t="inlineStr">
        <is>
          <t>Percentage of equity interest acquired</t>
        </is>
      </c>
      <c r="C10" s="4" t="inlineStr">
        <is>
          <t>2.91%</t>
        </is>
      </c>
      <c r="D10" s="4" t="inlineStr">
        <is>
          <t>2.91%</t>
        </is>
      </c>
    </row>
    <row r="11">
      <c r="A11" s="4" t="inlineStr">
        <is>
          <t>Purchase consideration</t>
        </is>
      </c>
      <c r="C11" s="6" t="n">
        <v>461092</v>
      </c>
      <c r="D11" s="10" t="n">
        <v>3000000</v>
      </c>
    </row>
    <row r="12">
      <c r="A12" s="4" t="inlineStr">
        <is>
          <t>Unrealized gain on available-for-sale securities</t>
        </is>
      </c>
      <c r="G12" s="5" t="n">
        <v>0</v>
      </c>
      <c r="H12" s="5" t="n">
        <v>0</v>
      </c>
      <c r="I12" s="5" t="n">
        <v>326623</v>
      </c>
    </row>
    <row r="13">
      <c r="A13" s="4" t="inlineStr">
        <is>
          <t>Beijing Smart Zhenzhi Technology Co., LTD ("Zhenzhi")</t>
        </is>
      </c>
    </row>
    <row r="14">
      <c r="A14" s="3" t="inlineStr">
        <is>
          <t>Debt Securities, Available-for-sale</t>
        </is>
      </c>
    </row>
    <row r="15">
      <c r="A15" s="4" t="inlineStr">
        <is>
          <t>Long-term available-for-sale investments</t>
        </is>
      </c>
      <c r="G15" s="5" t="n">
        <v>0</v>
      </c>
      <c r="H15" s="5" t="n">
        <v>167197</v>
      </c>
    </row>
    <row r="16">
      <c r="A16" s="4" t="inlineStr">
        <is>
          <t>Percentage of equity interest acquired</t>
        </is>
      </c>
      <c r="E16" s="4" t="inlineStr">
        <is>
          <t>3.33%</t>
        </is>
      </c>
      <c r="F16" s="4" t="inlineStr">
        <is>
          <t>3.33%</t>
        </is>
      </c>
    </row>
    <row r="17">
      <c r="A17" s="4" t="inlineStr">
        <is>
          <t>Purchase consideration</t>
        </is>
      </c>
      <c r="E17" s="6" t="n">
        <v>153697</v>
      </c>
      <c r="F17" s="10" t="n">
        <v>1000000</v>
      </c>
    </row>
    <row r="18">
      <c r="A18" s="4" t="inlineStr">
        <is>
          <t>Unrealized gain on available-for-sale securities</t>
        </is>
      </c>
      <c r="H18" s="5" t="n">
        <v>0</v>
      </c>
      <c r="I18" s="6" t="n">
        <v>23853</v>
      </c>
    </row>
    <row r="19">
      <c r="A19" s="4" t="inlineStr">
        <is>
          <t>Impairment loss on available-for-sale investments</t>
        </is>
      </c>
      <c r="G19" s="5" t="n">
        <v>150978</v>
      </c>
    </row>
    <row r="20">
      <c r="A20" s="4" t="inlineStr">
        <is>
          <t>Alphalion Technology Holding Limited ("Alphalion")</t>
        </is>
      </c>
    </row>
    <row r="21">
      <c r="A21" s="3" t="inlineStr">
        <is>
          <t>Debt Securities, Available-for-sale</t>
        </is>
      </c>
    </row>
    <row r="22">
      <c r="A22" s="4" t="inlineStr">
        <is>
          <t>Long-term available-for-sale investments</t>
        </is>
      </c>
      <c r="B22" s="6" t="n">
        <v>3060113</v>
      </c>
      <c r="G22" s="5" t="n">
        <v>3120113</v>
      </c>
      <c r="H22" s="6" t="n">
        <v>3060113</v>
      </c>
    </row>
    <row r="23">
      <c r="A23" s="4" t="inlineStr">
        <is>
          <t>Percentage of equity interest acquired</t>
        </is>
      </c>
      <c r="B23" s="4" t="inlineStr">
        <is>
          <t>25.00%</t>
        </is>
      </c>
    </row>
    <row r="24">
      <c r="A24" s="4" t="inlineStr">
        <is>
          <t>Fair value change recorded</t>
        </is>
      </c>
      <c r="G24" s="6" t="n">
        <v>60000</v>
      </c>
    </row>
  </sheetData>
  <mergeCells count="3">
    <mergeCell ref="A1:A2"/>
    <mergeCell ref="B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1" customWidth="1" min="2" max="2"/>
    <col width="20" customWidth="1" min="3" max="3"/>
    <col width="20" customWidth="1" min="4" max="4"/>
  </cols>
  <sheetData>
    <row r="1">
      <c r="A1" s="1" t="inlineStr">
        <is>
          <t>LONG TERM INVESTMENTS - Equity method investments (Details)</t>
        </is>
      </c>
      <c r="B1" s="2" t="inlineStr">
        <is>
          <t>12 Months Ended</t>
        </is>
      </c>
    </row>
    <row r="2">
      <c r="B2" s="2" t="inlineStr">
        <is>
          <t>Dec. 31, 2020USD ($)</t>
        </is>
      </c>
      <c r="C2" s="2" t="inlineStr">
        <is>
          <t>May 31, 2020USD ($)</t>
        </is>
      </c>
      <c r="D2" s="2" t="inlineStr">
        <is>
          <t>May 31, 2020HKD ($)</t>
        </is>
      </c>
    </row>
    <row r="3">
      <c r="A3" s="3" t="inlineStr">
        <is>
          <t>Schedule of Equity Method Investments [Line Items]</t>
        </is>
      </c>
    </row>
    <row r="4">
      <c r="A4" s="4" t="inlineStr">
        <is>
          <t>Equity method investements</t>
        </is>
      </c>
      <c r="B4" s="6" t="n">
        <v>424333</v>
      </c>
    </row>
    <row r="5">
      <c r="A5" s="4" t="inlineStr">
        <is>
          <t>Investment loss</t>
        </is>
      </c>
      <c r="B5" s="5" t="n">
        <v>40625</v>
      </c>
    </row>
    <row r="6">
      <c r="A6" s="4" t="inlineStr">
        <is>
          <t>Ocean Joy</t>
        </is>
      </c>
    </row>
    <row r="7">
      <c r="A7" s="3" t="inlineStr">
        <is>
          <t>Schedule of Equity Method Investments [Line Items]</t>
        </is>
      </c>
    </row>
    <row r="8">
      <c r="A8" s="4" t="inlineStr">
        <is>
          <t>Equity method investements</t>
        </is>
      </c>
      <c r="B8" s="6" t="n">
        <v>424333</v>
      </c>
    </row>
    <row r="9">
      <c r="A9" s="4" t="inlineStr">
        <is>
          <t>Investment amount</t>
        </is>
      </c>
      <c r="C9" s="6" t="n">
        <v>462276</v>
      </c>
      <c r="D9" s="6" t="n">
        <v>3600000</v>
      </c>
    </row>
    <row r="10">
      <c r="A10" s="4" t="inlineStr">
        <is>
          <t>Percentage of ownership investment</t>
        </is>
      </c>
      <c r="C10" s="4" t="inlineStr">
        <is>
          <t>30.00%</t>
        </is>
      </c>
      <c r="D10" s="4" t="inlineStr">
        <is>
          <t>30.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ACCRUED EXPENSES AND OTHER CURRENT LIABILITIES</t>
        </is>
      </c>
    </row>
    <row r="3">
      <c r="A3" s="4" t="inlineStr">
        <is>
          <t>Accrued payroll and welfare</t>
        </is>
      </c>
      <c r="B3" s="6" t="n">
        <v>12099447</v>
      </c>
      <c r="C3" s="6" t="n">
        <v>9444626</v>
      </c>
    </row>
    <row r="4">
      <c r="A4" s="4" t="inlineStr">
        <is>
          <t>Income and non-income based tax payables</t>
        </is>
      </c>
      <c r="B4" s="5" t="n">
        <v>4936372</v>
      </c>
      <c r="C4" s="5" t="n">
        <v>2677610</v>
      </c>
    </row>
    <row r="5">
      <c r="A5" s="4" t="inlineStr">
        <is>
          <t>Accrued marketing expenses</t>
        </is>
      </c>
      <c r="B5" s="5" t="n">
        <v>6251009</v>
      </c>
      <c r="C5" s="5" t="n">
        <v>2416759</v>
      </c>
    </row>
    <row r="6">
      <c r="A6" s="4" t="inlineStr">
        <is>
          <t>Accrued professional expenses</t>
        </is>
      </c>
      <c r="B6" s="5" t="n">
        <v>2471569</v>
      </c>
      <c r="C6" s="5" t="n">
        <v>1185326</v>
      </c>
    </row>
    <row r="7">
      <c r="A7" s="4" t="inlineStr">
        <is>
          <t>Accrued data and IT service expenses</t>
        </is>
      </c>
      <c r="B7" s="5" t="n">
        <v>622641</v>
      </c>
      <c r="C7" s="5" t="n">
        <v>552814</v>
      </c>
    </row>
    <row r="8">
      <c r="A8" s="4" t="inlineStr">
        <is>
          <t>Advanced from customers</t>
        </is>
      </c>
      <c r="B8" s="5" t="n">
        <v>429531</v>
      </c>
      <c r="C8" s="5" t="n">
        <v>294881</v>
      </c>
    </row>
    <row r="9">
      <c r="A9" s="4" t="inlineStr">
        <is>
          <t>Others</t>
        </is>
      </c>
      <c r="B9" s="5" t="n">
        <v>327632</v>
      </c>
      <c r="C9" s="5" t="n">
        <v>309941</v>
      </c>
    </row>
    <row r="10">
      <c r="A10" s="4" t="inlineStr">
        <is>
          <t>Accrued expenses and other current liabilities</t>
        </is>
      </c>
      <c r="B10" s="6" t="n">
        <v>27138201</v>
      </c>
      <c r="C10" s="6" t="n">
        <v>168819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ES (Details)</t>
        </is>
      </c>
      <c r="B1" s="2" t="inlineStr">
        <is>
          <t>12 Months Ended</t>
        </is>
      </c>
    </row>
    <row r="2">
      <c r="B2" s="2" t="inlineStr">
        <is>
          <t>Dec. 31, 2020HKD ($)</t>
        </is>
      </c>
      <c r="C2" s="2" t="inlineStr">
        <is>
          <t>Dec. 31, 2019USD ($)</t>
        </is>
      </c>
      <c r="D2" s="2" t="inlineStr">
        <is>
          <t>Dec. 31, 2018</t>
        </is>
      </c>
      <c r="E2" s="2" t="inlineStr">
        <is>
          <t>Dec. 31, 2020USD ($)</t>
        </is>
      </c>
    </row>
    <row r="3">
      <c r="A3" s="3" t="inlineStr">
        <is>
          <t>Income Tax Disclosure</t>
        </is>
      </c>
    </row>
    <row r="4">
      <c r="A4" s="4" t="inlineStr">
        <is>
          <t>Income tax rate (as a percent)</t>
        </is>
      </c>
      <c r="B4" s="4" t="inlineStr">
        <is>
          <t>25.00%</t>
        </is>
      </c>
      <c r="C4" s="4" t="inlineStr">
        <is>
          <t>25.00%</t>
        </is>
      </c>
      <c r="D4" s="4" t="inlineStr">
        <is>
          <t>25.00%</t>
        </is>
      </c>
    </row>
    <row r="5">
      <c r="A5" s="4" t="inlineStr">
        <is>
          <t>Withholding income tax on dividends distributed by a foreign investment enterprise</t>
        </is>
      </c>
      <c r="B5" s="4" t="inlineStr">
        <is>
          <t>10.00%</t>
        </is>
      </c>
    </row>
    <row r="6">
      <c r="A6" s="4" t="inlineStr">
        <is>
          <t>Maximum withholding tax rate (in percent)</t>
        </is>
      </c>
      <c r="B6" s="4" t="inlineStr">
        <is>
          <t>5.00%</t>
        </is>
      </c>
    </row>
    <row r="7">
      <c r="A7" s="4" t="inlineStr">
        <is>
          <t>Minimum percentage of shares to be held for withholding tax</t>
        </is>
      </c>
      <c r="B7" s="4" t="inlineStr">
        <is>
          <t>25.00%</t>
        </is>
      </c>
    </row>
    <row r="8">
      <c r="A8" s="4" t="inlineStr">
        <is>
          <t>Withholding tax</t>
        </is>
      </c>
      <c r="E8" s="6" t="n">
        <v>0</v>
      </c>
    </row>
    <row r="9">
      <c r="A9" s="4" t="inlineStr">
        <is>
          <t>Undistributed earnings of subsidiaries</t>
        </is>
      </c>
      <c r="C9" s="6" t="n">
        <v>19900000</v>
      </c>
      <c r="E9" s="5" t="n">
        <v>33100000</v>
      </c>
    </row>
    <row r="10">
      <c r="A10" s="4" t="inlineStr">
        <is>
          <t>Unrecognized deferred tax liability related to earning</t>
        </is>
      </c>
      <c r="C10" s="6" t="n">
        <v>1000000</v>
      </c>
      <c r="E10" s="6" t="n">
        <v>1700000</v>
      </c>
    </row>
    <row r="11">
      <c r="A11" s="4" t="inlineStr">
        <is>
          <t>Beijing U Tiger Business</t>
        </is>
      </c>
    </row>
    <row r="12">
      <c r="A12" s="3" t="inlineStr">
        <is>
          <t>Income Tax Disclosure</t>
        </is>
      </c>
    </row>
    <row r="13">
      <c r="A13" s="4" t="inlineStr">
        <is>
          <t>Income tax rate (as a percent)</t>
        </is>
      </c>
      <c r="B13" s="4" t="inlineStr">
        <is>
          <t>15.00%</t>
        </is>
      </c>
      <c r="C13" s="4" t="inlineStr">
        <is>
          <t>15.00%</t>
        </is>
      </c>
      <c r="D13" s="4" t="inlineStr">
        <is>
          <t>15.00%</t>
        </is>
      </c>
    </row>
    <row r="14">
      <c r="A14" s="4" t="inlineStr">
        <is>
          <t>HNTE</t>
        </is>
      </c>
    </row>
    <row r="15">
      <c r="A15" s="3" t="inlineStr">
        <is>
          <t>Income Tax Disclosure</t>
        </is>
      </c>
    </row>
    <row r="16">
      <c r="A16" s="4" t="inlineStr">
        <is>
          <t>Preferential tax rate (as a percent)</t>
        </is>
      </c>
      <c r="B16" s="4" t="inlineStr">
        <is>
          <t>15.00%</t>
        </is>
      </c>
      <c r="C16" s="4" t="inlineStr">
        <is>
          <t>15.00%</t>
        </is>
      </c>
      <c r="D16" s="4" t="inlineStr">
        <is>
          <t>15.00%</t>
        </is>
      </c>
    </row>
    <row r="17">
      <c r="A17" s="4" t="inlineStr">
        <is>
          <t>HNTE | Beijing U Tiger Business</t>
        </is>
      </c>
    </row>
    <row r="18">
      <c r="A18" s="3" t="inlineStr">
        <is>
          <t>Income Tax Disclosure</t>
        </is>
      </c>
    </row>
    <row r="19">
      <c r="A19" s="4" t="inlineStr">
        <is>
          <t>Preferential tax rate (as a percent)</t>
        </is>
      </c>
      <c r="B19" s="4" t="inlineStr">
        <is>
          <t>15.00%</t>
        </is>
      </c>
      <c r="C19" s="4" t="inlineStr">
        <is>
          <t>15.00%</t>
        </is>
      </c>
      <c r="D19" s="4" t="inlineStr">
        <is>
          <t>15.00%</t>
        </is>
      </c>
    </row>
    <row r="20">
      <c r="A20" s="4" t="inlineStr">
        <is>
          <t>PRC</t>
        </is>
      </c>
    </row>
    <row r="21">
      <c r="A21" s="3" t="inlineStr">
        <is>
          <t>Income Tax Disclosure</t>
        </is>
      </c>
    </row>
    <row r="22">
      <c r="A22" s="4" t="inlineStr">
        <is>
          <t>Income tax rate (as a percent)</t>
        </is>
      </c>
      <c r="B22" s="4" t="inlineStr">
        <is>
          <t>25.00%</t>
        </is>
      </c>
      <c r="C22" s="4" t="inlineStr">
        <is>
          <t>25.00%</t>
        </is>
      </c>
      <c r="D22" s="4" t="inlineStr">
        <is>
          <t>25.00%</t>
        </is>
      </c>
    </row>
    <row r="23">
      <c r="A23" s="4" t="inlineStr">
        <is>
          <t>New Zealand</t>
        </is>
      </c>
    </row>
    <row r="24">
      <c r="A24" s="3" t="inlineStr">
        <is>
          <t>Income Tax Disclosure</t>
        </is>
      </c>
    </row>
    <row r="25">
      <c r="A25" s="4" t="inlineStr">
        <is>
          <t>Minimum percentage of shares to be held for withholding tax</t>
        </is>
      </c>
      <c r="B25" s="4" t="inlineStr">
        <is>
          <t>5.00%</t>
        </is>
      </c>
    </row>
    <row r="26">
      <c r="A26" s="4" t="inlineStr">
        <is>
          <t>Withholding tax rate</t>
        </is>
      </c>
      <c r="B26" s="5" t="n">
        <v>0</v>
      </c>
    </row>
    <row r="27">
      <c r="A27" s="4" t="inlineStr">
        <is>
          <t>Withholding tax imposed rate</t>
        </is>
      </c>
      <c r="B27" s="5" t="n">
        <v>15</v>
      </c>
    </row>
    <row r="28">
      <c r="A28" s="4" t="inlineStr">
        <is>
          <t>Hong Kong | Scenario 1</t>
        </is>
      </c>
    </row>
    <row r="29">
      <c r="A29" s="3" t="inlineStr">
        <is>
          <t>Income Tax Disclosure</t>
        </is>
      </c>
    </row>
    <row r="30">
      <c r="A30" s="4" t="inlineStr">
        <is>
          <t>Income tax rate (as a percent)</t>
        </is>
      </c>
      <c r="B30" s="4" t="inlineStr">
        <is>
          <t>8.25%</t>
        </is>
      </c>
    </row>
    <row r="31">
      <c r="A31" s="4" t="inlineStr">
        <is>
          <t>Base profit for calculating tax rate</t>
        </is>
      </c>
      <c r="B31" s="6" t="n">
        <v>2000000</v>
      </c>
    </row>
    <row r="32">
      <c r="A32" s="4" t="inlineStr">
        <is>
          <t>Hong Kong | Scenario 2</t>
        </is>
      </c>
    </row>
    <row r="33">
      <c r="A33" s="3" t="inlineStr">
        <is>
          <t>Income Tax Disclosure</t>
        </is>
      </c>
    </row>
    <row r="34">
      <c r="A34" s="4" t="inlineStr">
        <is>
          <t>Income tax rate (as a percent)</t>
        </is>
      </c>
      <c r="B34" s="4" t="inlineStr">
        <is>
          <t>16.50%</t>
        </is>
      </c>
    </row>
    <row r="35">
      <c r="A35" s="4" t="inlineStr">
        <is>
          <t>Base profit for calculating tax rate</t>
        </is>
      </c>
      <c r="B35" s="6" t="n">
        <v>2000000</v>
      </c>
    </row>
    <row r="36">
      <c r="A36" s="4" t="inlineStr">
        <is>
          <t>USA</t>
        </is>
      </c>
    </row>
    <row r="37">
      <c r="A37" s="3" t="inlineStr">
        <is>
          <t>Income Tax Disclosure</t>
        </is>
      </c>
    </row>
    <row r="38">
      <c r="A38" s="4" t="inlineStr">
        <is>
          <t>Income tax rate (as a percent)</t>
        </is>
      </c>
      <c r="B38" s="4" t="inlineStr">
        <is>
          <t>21.00%</t>
        </is>
      </c>
      <c r="C38" s="4" t="inlineStr">
        <is>
          <t>21.00%</t>
        </is>
      </c>
      <c r="D38" s="4" t="inlineStr">
        <is>
          <t>21.00%</t>
        </is>
      </c>
    </row>
    <row r="39">
      <c r="A39" s="4" t="inlineStr">
        <is>
          <t>SINGAPORE</t>
        </is>
      </c>
    </row>
    <row r="40">
      <c r="A40" s="3" t="inlineStr">
        <is>
          <t>Income Tax Disclosure</t>
        </is>
      </c>
    </row>
    <row r="41">
      <c r="A41" s="4" t="inlineStr">
        <is>
          <t>Income tax rate (as a percent)</t>
        </is>
      </c>
      <c r="B41" s="4" t="inlineStr">
        <is>
          <t>17.00%</t>
        </is>
      </c>
    </row>
    <row r="42">
      <c r="A42" s="4" t="inlineStr">
        <is>
          <t>AUSTRALIA</t>
        </is>
      </c>
    </row>
    <row r="43">
      <c r="A43" s="3" t="inlineStr">
        <is>
          <t>Income Tax Disclosure</t>
        </is>
      </c>
    </row>
    <row r="44">
      <c r="A44" s="4" t="inlineStr">
        <is>
          <t>Income tax rate (as a percent)</t>
        </is>
      </c>
      <c r="B44" s="4" t="inlineStr">
        <is>
          <t>27.50%</t>
        </is>
      </c>
    </row>
    <row r="45">
      <c r="A45" s="4" t="inlineStr">
        <is>
          <t>Tiger Holdings | New Zealand</t>
        </is>
      </c>
    </row>
    <row r="46">
      <c r="A46" s="3" t="inlineStr">
        <is>
          <t>Income Tax Disclosure</t>
        </is>
      </c>
    </row>
    <row r="47">
      <c r="A47" s="4" t="inlineStr">
        <is>
          <t>Income tax rate (as a percent)</t>
        </is>
      </c>
      <c r="B47" s="4" t="inlineStr">
        <is>
          <t>28.00%</t>
        </is>
      </c>
    </row>
    <row r="48">
      <c r="A48" s="4" t="inlineStr">
        <is>
          <t>Top Capital Custodians | New Zealand</t>
        </is>
      </c>
    </row>
    <row r="49">
      <c r="A49" s="3" t="inlineStr">
        <is>
          <t>Income Tax Disclosure</t>
        </is>
      </c>
    </row>
    <row r="50">
      <c r="A50" s="4" t="inlineStr">
        <is>
          <t>Income tax rate (as a percent)</t>
        </is>
      </c>
      <c r="B50" s="4" t="inlineStr">
        <is>
          <t>28.00%</t>
        </is>
      </c>
    </row>
    <row r="51">
      <c r="A51" s="4" t="inlineStr">
        <is>
          <t>Tiger Brokers | New Zealand</t>
        </is>
      </c>
    </row>
    <row r="52">
      <c r="A52" s="3" t="inlineStr">
        <is>
          <t>Income Tax Disclosure</t>
        </is>
      </c>
    </row>
    <row r="53">
      <c r="A53" s="4" t="inlineStr">
        <is>
          <t>Income tax rate (as a percent)</t>
        </is>
      </c>
      <c r="B53" s="4" t="inlineStr">
        <is>
          <t>28.00%</t>
        </is>
      </c>
    </row>
    <row r="54">
      <c r="A54" s="4" t="inlineStr">
        <is>
          <t>Amtiger | India</t>
        </is>
      </c>
    </row>
    <row r="55">
      <c r="A55" s="3" t="inlineStr">
        <is>
          <t>Income Tax Disclosure</t>
        </is>
      </c>
    </row>
    <row r="56">
      <c r="A56" s="4" t="inlineStr">
        <is>
          <t>Income tax rate (as a percent)</t>
        </is>
      </c>
      <c r="B56" s="4" t="inlineStr">
        <is>
          <t>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portions of income tax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urrent tax expense</t>
        </is>
      </c>
      <c r="B4" s="6" t="n">
        <v>1077877</v>
      </c>
      <c r="C4" s="6" t="n">
        <v>2859774</v>
      </c>
      <c r="D4" s="6" t="n">
        <v>1706</v>
      </c>
    </row>
    <row r="5">
      <c r="A5" s="4" t="inlineStr">
        <is>
          <t>Deferred tax expense (benefit)</t>
        </is>
      </c>
      <c r="B5" s="5" t="n">
        <v>1772670</v>
      </c>
      <c r="C5" s="5" t="n">
        <v>-6215140</v>
      </c>
      <c r="D5" s="5" t="n">
        <v>-1874819</v>
      </c>
    </row>
    <row r="6">
      <c r="A6" s="4" t="inlineStr">
        <is>
          <t>Income tax expense (benefit)</t>
        </is>
      </c>
      <c r="B6" s="6" t="n">
        <v>2850547</v>
      </c>
      <c r="C6" s="6" t="n">
        <v>-3355366</v>
      </c>
      <c r="D6" s="6" t="n">
        <v>-18731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fit (loss) before income tax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C</t>
        </is>
      </c>
      <c r="B4" s="6" t="n">
        <v>20551832</v>
      </c>
      <c r="C4" s="6" t="n">
        <v>6117021</v>
      </c>
      <c r="D4" s="6" t="n">
        <v>-4014177</v>
      </c>
    </row>
    <row r="5">
      <c r="A5" s="4" t="inlineStr">
        <is>
          <t>International</t>
        </is>
      </c>
      <c r="B5" s="5" t="n">
        <v>1477960</v>
      </c>
      <c r="C5" s="5" t="n">
        <v>-15422245</v>
      </c>
      <c r="D5" s="5" t="n">
        <v>-42152491</v>
      </c>
    </row>
    <row r="6">
      <c r="A6" s="4" t="inlineStr">
        <is>
          <t>Total income (loss) before income taxes</t>
        </is>
      </c>
      <c r="B6" s="6" t="n">
        <v>22029792</v>
      </c>
      <c r="C6" s="6" t="n">
        <v>-9305224</v>
      </c>
      <c r="D6" s="6" t="n">
        <v>-461666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DEFICIT) (Parenthetical)</t>
        </is>
      </c>
      <c r="B1" s="2" t="inlineStr">
        <is>
          <t>12 Months Ended</t>
        </is>
      </c>
    </row>
    <row r="2">
      <c r="B2" s="2" t="inlineStr">
        <is>
          <t>Dec. 31, 2019USD ($)</t>
        </is>
      </c>
    </row>
    <row r="3">
      <c r="A3" s="3" t="inlineStr">
        <is>
          <t>CONSOLIDATED STATEMENTS OF CHANGES IN SHAREHOLDERS' EQUITY (DEFICIT)</t>
        </is>
      </c>
    </row>
    <row r="4">
      <c r="A4" s="4" t="inlineStr">
        <is>
          <t>Offering costs</t>
        </is>
      </c>
      <c r="B4" s="6" t="n">
        <v>34620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the Group's deferred tax assets (Details) - USD ($)</t>
        </is>
      </c>
      <c r="B1" s="2" t="inlineStr">
        <is>
          <t>Dec. 31, 2020</t>
        </is>
      </c>
      <c r="C1" s="2" t="inlineStr">
        <is>
          <t>Dec. 31, 2019</t>
        </is>
      </c>
      <c r="D1" s="2" t="inlineStr">
        <is>
          <t>Dec. 31, 2018</t>
        </is>
      </c>
      <c r="E1" s="2" t="inlineStr">
        <is>
          <t>Dec. 31, 2017</t>
        </is>
      </c>
    </row>
    <row r="2">
      <c r="A2" s="3" t="inlineStr">
        <is>
          <t>Deferred tax assets</t>
        </is>
      </c>
    </row>
    <row r="3">
      <c r="A3" s="4" t="inlineStr">
        <is>
          <t>Accrued expenses</t>
        </is>
      </c>
      <c r="B3" s="6" t="n">
        <v>0</v>
      </c>
      <c r="C3" s="6" t="n">
        <v>46004</v>
      </c>
    </row>
    <row r="4">
      <c r="A4" s="4" t="inlineStr">
        <is>
          <t>Provision of allowance for doubtful accounts</t>
        </is>
      </c>
      <c r="B4" s="5" t="n">
        <v>25704</v>
      </c>
    </row>
    <row r="5">
      <c r="A5" s="4" t="inlineStr">
        <is>
          <t>Long-term investments</t>
        </is>
      </c>
      <c r="B5" s="5" t="n">
        <v>38314</v>
      </c>
      <c r="C5" s="5" t="n">
        <v>134304</v>
      </c>
    </row>
    <row r="6">
      <c r="A6" s="4" t="inlineStr">
        <is>
          <t>Advertising expense carryforwards</t>
        </is>
      </c>
      <c r="B6" s="5" t="n">
        <v>877424</v>
      </c>
      <c r="C6" s="5" t="n">
        <v>429228</v>
      </c>
    </row>
    <row r="7">
      <c r="A7" s="4" t="inlineStr">
        <is>
          <t>Net operating loss carryforwards</t>
        </is>
      </c>
      <c r="B7" s="5" t="n">
        <v>13407157</v>
      </c>
      <c r="C7" s="5" t="n">
        <v>16926698</v>
      </c>
    </row>
    <row r="8">
      <c r="A8" s="4" t="inlineStr">
        <is>
          <t>Withholding tax credit carryforwards</t>
        </is>
      </c>
      <c r="B8" s="5" t="n">
        <v>1106569</v>
      </c>
    </row>
    <row r="9">
      <c r="A9" s="4" t="inlineStr">
        <is>
          <t>Lease liabilities</t>
        </is>
      </c>
      <c r="B9" s="5" t="n">
        <v>1799483</v>
      </c>
      <c r="C9" s="5" t="n">
        <v>1583463</v>
      </c>
    </row>
    <row r="10">
      <c r="A10" s="4" t="inlineStr">
        <is>
          <t>Total deferred tax assets</t>
        </is>
      </c>
      <c r="B10" s="5" t="n">
        <v>17254651</v>
      </c>
      <c r="C10" s="5" t="n">
        <v>19119697</v>
      </c>
    </row>
    <row r="11">
      <c r="A11" s="4" t="inlineStr">
        <is>
          <t>Less: valuation allowance</t>
        </is>
      </c>
      <c r="B11" s="5" t="n">
        <v>-4000159</v>
      </c>
      <c r="C11" s="5" t="n">
        <v>-4888240</v>
      </c>
      <c r="D11" s="6" t="n">
        <v>-2931196</v>
      </c>
      <c r="E11" s="6" t="n">
        <v>-1224057</v>
      </c>
    </row>
    <row r="12">
      <c r="A12" s="4" t="inlineStr">
        <is>
          <t>Deferred tax assets, net of valuation allowance</t>
        </is>
      </c>
      <c r="B12" s="5" t="n">
        <v>13254492</v>
      </c>
      <c r="C12" s="5" t="n">
        <v>14231457</v>
      </c>
    </row>
    <row r="13">
      <c r="A13" s="3" t="inlineStr">
        <is>
          <t>Deferred tax liabilities</t>
        </is>
      </c>
    </row>
    <row r="14">
      <c r="A14" s="4" t="inlineStr">
        <is>
          <t>Right-of-use assets</t>
        </is>
      </c>
      <c r="B14" s="5" t="n">
        <v>1799483</v>
      </c>
      <c r="C14" s="5" t="n">
        <v>1583463</v>
      </c>
    </row>
    <row r="15">
      <c r="A15" s="4" t="inlineStr">
        <is>
          <t>Long term investments</t>
        </is>
      </c>
      <c r="B15" s="5" t="n">
        <v>86042</v>
      </c>
      <c r="C15" s="5" t="n">
        <v>86533</v>
      </c>
    </row>
    <row r="16">
      <c r="A16" s="4" t="inlineStr">
        <is>
          <t>Intangible assets</t>
        </is>
      </c>
      <c r="B16" s="5" t="n">
        <v>1449000</v>
      </c>
      <c r="C16" s="5" t="n">
        <v>1449000</v>
      </c>
    </row>
    <row r="17">
      <c r="A17" s="4" t="inlineStr">
        <is>
          <t>Total deferred tax liabilities</t>
        </is>
      </c>
      <c r="B17" s="5" t="n">
        <v>3334525</v>
      </c>
      <c r="C17" s="5" t="n">
        <v>3118996</v>
      </c>
    </row>
    <row r="18">
      <c r="A18" s="4" t="inlineStr">
        <is>
          <t>Deferred tax assets, net</t>
        </is>
      </c>
      <c r="B18" s="5" t="n">
        <v>9919967</v>
      </c>
      <c r="C18" s="5" t="n">
        <v>12561461</v>
      </c>
    </row>
    <row r="19">
      <c r="A19" s="4" t="inlineStr">
        <is>
          <t>Deferred tax liabilities, net</t>
        </is>
      </c>
      <c r="B19" s="6" t="n">
        <v>0</v>
      </c>
      <c r="C19" s="6" t="n">
        <v>144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4" t="inlineStr">
        <is>
          <t>Net operating loss carryforwards</t>
        </is>
      </c>
      <c r="B3" s="6" t="n">
        <v>64430676</v>
      </c>
      <c r="C3" s="6" t="n">
        <v>70615285</v>
      </c>
    </row>
    <row r="4">
      <c r="A4" s="4" t="inlineStr">
        <is>
          <t>Valuation allowance for Operating loss carryforwards</t>
        </is>
      </c>
      <c r="B4" s="5" t="n">
        <v>20695157</v>
      </c>
      <c r="C4" s="5" t="n">
        <v>23654338</v>
      </c>
    </row>
    <row r="5">
      <c r="A5" s="4" t="inlineStr">
        <is>
          <t>Deferred tax assets net of valuation allowances</t>
        </is>
      </c>
      <c r="B5" s="5" t="n">
        <v>4000159</v>
      </c>
      <c r="C5" s="5" t="n">
        <v>4888240</v>
      </c>
      <c r="D5" s="6" t="n">
        <v>2931196</v>
      </c>
      <c r="E5" s="6" t="n">
        <v>1224057</v>
      </c>
    </row>
    <row r="6">
      <c r="A6" s="4" t="inlineStr">
        <is>
          <t>Deferred Tax Assets, Operating Loss Carryforwards</t>
        </is>
      </c>
      <c r="B6" s="5" t="n">
        <v>13407157</v>
      </c>
      <c r="C6" s="5" t="n">
        <v>16926698</v>
      </c>
    </row>
    <row r="7">
      <c r="A7" s="4" t="inlineStr">
        <is>
          <t>Operating Loss Carryforwards</t>
        </is>
      </c>
      <c r="B7" s="5" t="n">
        <v>64430676</v>
      </c>
      <c r="C7" s="5" t="n">
        <v>70615285</v>
      </c>
    </row>
    <row r="8">
      <c r="A8" s="4" t="inlineStr">
        <is>
          <t>Operating loss carryforwards</t>
        </is>
      </c>
      <c r="B8" s="5" t="n">
        <v>5417059</v>
      </c>
    </row>
    <row r="9">
      <c r="A9" s="4" t="inlineStr">
        <is>
          <t>Realizability of deferred tax assets</t>
        </is>
      </c>
      <c r="C9" s="5" t="n">
        <v>1877166</v>
      </c>
    </row>
    <row r="10">
      <c r="A10" s="4" t="inlineStr">
        <is>
          <t>Utilization of deferred tax assets</t>
        </is>
      </c>
      <c r="B10" s="5" t="n">
        <v>909347</v>
      </c>
    </row>
    <row r="11">
      <c r="A11" s="4" t="inlineStr">
        <is>
          <t>Expected Utilization Prior To Expiration</t>
        </is>
      </c>
    </row>
    <row r="12">
      <c r="A12" s="4" t="inlineStr">
        <is>
          <t>Net operating loss carryforwards</t>
        </is>
      </c>
      <c r="B12" s="5" t="n">
        <v>43735519</v>
      </c>
      <c r="C12" s="5" t="n">
        <v>46960947</v>
      </c>
    </row>
    <row r="13">
      <c r="A13" s="4" t="inlineStr">
        <is>
          <t>Operating Loss Carryforwards</t>
        </is>
      </c>
      <c r="B13" s="5" t="n">
        <v>43735519</v>
      </c>
      <c r="C13" s="5" t="n">
        <v>46960947</v>
      </c>
    </row>
    <row r="14">
      <c r="A14" s="4" t="inlineStr">
        <is>
          <t>HNTE</t>
        </is>
      </c>
    </row>
    <row r="15">
      <c r="A15" s="4" t="inlineStr">
        <is>
          <t>Deferred tax assets net of valuation allowances</t>
        </is>
      </c>
      <c r="B15" s="6" t="n">
        <v>3867639</v>
      </c>
      <c r="C15" s="6" t="n">
        <v>4828340</v>
      </c>
    </row>
    <row r="16">
      <c r="A16" s="4" t="inlineStr">
        <is>
          <t>USA</t>
        </is>
      </c>
    </row>
    <row r="17">
      <c r="A17" s="4" t="inlineStr">
        <is>
          <t>Term of operating loss carryforward (in years)</t>
        </is>
      </c>
      <c r="B17" s="4" t="inlineStr">
        <is>
          <t>5 years</t>
        </is>
      </c>
    </row>
    <row r="18">
      <c r="A18" s="4" t="inlineStr">
        <is>
          <t>PRC</t>
        </is>
      </c>
    </row>
    <row r="19">
      <c r="A19" s="4" t="inlineStr">
        <is>
          <t>Term of operating loss carryforward (in years)</t>
        </is>
      </c>
      <c r="B19"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Movement of Valuation Allowance (Details) - USD ($)</t>
        </is>
      </c>
      <c r="B1" s="2" t="inlineStr">
        <is>
          <t>12 Months Ended</t>
        </is>
      </c>
    </row>
    <row r="2">
      <c r="B2" s="2" t="inlineStr">
        <is>
          <t>Dec. 31, 2020</t>
        </is>
      </c>
      <c r="C2" s="2" t="inlineStr">
        <is>
          <t>Dec. 31, 2019</t>
        </is>
      </c>
      <c r="D2" s="2" t="inlineStr">
        <is>
          <t>Dec. 31, 2018</t>
        </is>
      </c>
    </row>
    <row r="3">
      <c r="A3" s="3" t="inlineStr">
        <is>
          <t>Movement of the valuation allowance</t>
        </is>
      </c>
    </row>
    <row r="4">
      <c r="A4" s="4" t="inlineStr">
        <is>
          <t>Balance at the beginning of the year</t>
        </is>
      </c>
      <c r="B4" s="6" t="n">
        <v>4888240</v>
      </c>
      <c r="C4" s="6" t="n">
        <v>2931196</v>
      </c>
      <c r="D4" s="6" t="n">
        <v>1224057</v>
      </c>
    </row>
    <row r="5">
      <c r="A5" s="4" t="inlineStr">
        <is>
          <t>Additions of valuation allowance</t>
        </is>
      </c>
      <c r="B5" s="5" t="n">
        <v>1775887</v>
      </c>
      <c r="C5" s="5" t="n">
        <v>2573942</v>
      </c>
      <c r="D5" s="5" t="n">
        <v>1854637</v>
      </c>
    </row>
    <row r="6">
      <c r="A6" s="4" t="inlineStr">
        <is>
          <t>Reversals of valuation allowance</t>
        </is>
      </c>
      <c r="B6" s="5" t="n">
        <v>-2802174</v>
      </c>
    </row>
    <row r="7">
      <c r="A7" s="4" t="inlineStr">
        <is>
          <t>Foreign currency translation</t>
        </is>
      </c>
      <c r="B7" s="5" t="n">
        <v>138206</v>
      </c>
      <c r="C7" s="5" t="n">
        <v>-616898</v>
      </c>
      <c r="D7" s="5" t="n">
        <v>-147498</v>
      </c>
    </row>
    <row r="8">
      <c r="A8" s="4" t="inlineStr">
        <is>
          <t>Balance at the end of the year</t>
        </is>
      </c>
      <c r="B8" s="6" t="n">
        <v>4000159</v>
      </c>
      <c r="C8" s="6" t="n">
        <v>4888240</v>
      </c>
      <c r="D8" s="6" t="n">
        <v>29311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et operating loss carryforwards (Details) - USD ($)</t>
        </is>
      </c>
      <c r="B1" s="2" t="inlineStr">
        <is>
          <t>Dec. 31, 2020</t>
        </is>
      </c>
      <c r="C1" s="2" t="inlineStr">
        <is>
          <t>Dec. 31, 2019</t>
        </is>
      </c>
    </row>
    <row r="2">
      <c r="A2" s="3" t="inlineStr">
        <is>
          <t>Operating loss carryforwards</t>
        </is>
      </c>
    </row>
    <row r="3">
      <c r="A3" s="4" t="inlineStr">
        <is>
          <t>Net operating loss carryforwards</t>
        </is>
      </c>
      <c r="B3" s="6" t="n">
        <v>64430676</v>
      </c>
      <c r="C3" s="6" t="n">
        <v>70615285</v>
      </c>
    </row>
    <row r="4">
      <c r="A4" s="4" t="inlineStr">
        <is>
          <t>Withholding tax credit carryforwards</t>
        </is>
      </c>
      <c r="B4" s="5" t="n">
        <v>1106569</v>
      </c>
      <c r="C4" s="5" t="n">
        <v>0</v>
      </c>
    </row>
    <row r="5">
      <c r="A5" s="4" t="inlineStr">
        <is>
          <t>2021</t>
        </is>
      </c>
    </row>
    <row r="6">
      <c r="A6" s="3" t="inlineStr">
        <is>
          <t>Operating loss carryforwards</t>
        </is>
      </c>
    </row>
    <row r="7">
      <c r="A7" s="4" t="inlineStr">
        <is>
          <t>Net operating loss carryforwards</t>
        </is>
      </c>
      <c r="B7" s="5" t="n">
        <v>272716</v>
      </c>
    </row>
    <row r="8">
      <c r="A8" s="4" t="inlineStr">
        <is>
          <t>2022</t>
        </is>
      </c>
    </row>
    <row r="9">
      <c r="A9" s="3" t="inlineStr">
        <is>
          <t>Operating loss carryforwards</t>
        </is>
      </c>
    </row>
    <row r="10">
      <c r="A10" s="4" t="inlineStr">
        <is>
          <t>Net operating loss carryforwards</t>
        </is>
      </c>
      <c r="B10" s="5" t="n">
        <v>1509586</v>
      </c>
    </row>
    <row r="11">
      <c r="A11" s="4" t="inlineStr">
        <is>
          <t>2023</t>
        </is>
      </c>
    </row>
    <row r="12">
      <c r="A12" s="3" t="inlineStr">
        <is>
          <t>Operating loss carryforwards</t>
        </is>
      </c>
    </row>
    <row r="13">
      <c r="A13" s="4" t="inlineStr">
        <is>
          <t>Net operating loss carryforwards</t>
        </is>
      </c>
      <c r="B13" s="5" t="n">
        <v>2680250</v>
      </c>
    </row>
    <row r="14">
      <c r="A14" s="4" t="inlineStr">
        <is>
          <t>2024</t>
        </is>
      </c>
    </row>
    <row r="15">
      <c r="A15" s="3" t="inlineStr">
        <is>
          <t>Operating loss carryforwards</t>
        </is>
      </c>
    </row>
    <row r="16">
      <c r="A16" s="4" t="inlineStr">
        <is>
          <t>Net operating loss carryforwards</t>
        </is>
      </c>
      <c r="B16" s="5" t="n">
        <v>8941375</v>
      </c>
    </row>
    <row r="17">
      <c r="A17" s="4" t="inlineStr">
        <is>
          <t>2025 through 2030</t>
        </is>
      </c>
    </row>
    <row r="18">
      <c r="A18" s="3" t="inlineStr">
        <is>
          <t>Operating loss carryforwards</t>
        </is>
      </c>
    </row>
    <row r="19">
      <c r="A19" s="4" t="inlineStr">
        <is>
          <t>Net operating loss carryforwards</t>
        </is>
      </c>
      <c r="B19" s="5" t="n">
        <v>29630906</v>
      </c>
    </row>
    <row r="20">
      <c r="A20" s="4" t="inlineStr">
        <is>
          <t>No expiration date</t>
        </is>
      </c>
    </row>
    <row r="21">
      <c r="A21" s="3" t="inlineStr">
        <is>
          <t>Operating loss carryforwards</t>
        </is>
      </c>
    </row>
    <row r="22">
      <c r="A22" s="4" t="inlineStr">
        <is>
          <t>Net operating loss carryforwards</t>
        </is>
      </c>
      <c r="B22" s="5" t="n">
        <v>21395843</v>
      </c>
    </row>
    <row r="23">
      <c r="A23" s="4" t="inlineStr">
        <is>
          <t>Advertising expenses</t>
        </is>
      </c>
    </row>
    <row r="24">
      <c r="A24" s="3" t="inlineStr">
        <is>
          <t>Operating loss carryforwards</t>
        </is>
      </c>
    </row>
    <row r="25">
      <c r="A25" s="4" t="inlineStr">
        <is>
          <t>Net operating loss carryforwards</t>
        </is>
      </c>
      <c r="B25" s="6" t="n">
        <v>4712189</v>
      </c>
      <c r="C25" s="6" t="n">
        <v>17169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loss) before income taxes</t>
        </is>
      </c>
      <c r="B4" s="6" t="n">
        <v>22029792</v>
      </c>
      <c r="C4" s="6" t="n">
        <v>-9305224</v>
      </c>
      <c r="D4" s="6" t="n">
        <v>-46166668</v>
      </c>
    </row>
    <row r="5">
      <c r="A5" s="4" t="inlineStr">
        <is>
          <t>PRC statutory tax rate</t>
        </is>
      </c>
      <c r="B5" s="4" t="inlineStr">
        <is>
          <t>25.00%</t>
        </is>
      </c>
      <c r="C5" s="4" t="inlineStr">
        <is>
          <t>25.00%</t>
        </is>
      </c>
      <c r="D5" s="4" t="inlineStr">
        <is>
          <t>25.00%</t>
        </is>
      </c>
    </row>
    <row r="6">
      <c r="A6" s="4" t="inlineStr">
        <is>
          <t>Income tax at statutory tax rate</t>
        </is>
      </c>
      <c r="B6" s="6" t="n">
        <v>5507448</v>
      </c>
      <c r="C6" s="6" t="n">
        <v>-2326306</v>
      </c>
      <c r="D6" s="6" t="n">
        <v>-11541667</v>
      </c>
    </row>
    <row r="7">
      <c r="A7" s="4" t="inlineStr">
        <is>
          <t>Effect of income tax rate difference in other jurisdictions</t>
        </is>
      </c>
      <c r="B7" s="5" t="n">
        <v>-773402</v>
      </c>
      <c r="C7" s="5" t="n">
        <v>124406</v>
      </c>
      <c r="D7" s="5" t="n">
        <v>439213</v>
      </c>
    </row>
    <row r="8">
      <c r="A8" s="4" t="inlineStr">
        <is>
          <t>Super deduction of research and development expense</t>
        </is>
      </c>
      <c r="B8" s="5" t="n">
        <v>-3607755</v>
      </c>
      <c r="C8" s="5" t="n">
        <v>-2479428</v>
      </c>
      <c r="D8" s="5" t="n">
        <v>-1441536</v>
      </c>
    </row>
    <row r="9">
      <c r="A9" s="4" t="inlineStr">
        <is>
          <t>Effect of preferential tax rates</t>
        </is>
      </c>
      <c r="B9" s="5" t="n">
        <v>1837667</v>
      </c>
      <c r="C9" s="5" t="n">
        <v>-2673841</v>
      </c>
      <c r="D9" s="5" t="n">
        <v>-237495</v>
      </c>
    </row>
    <row r="10">
      <c r="A10" s="4" t="inlineStr">
        <is>
          <t>Effect of expenses not deductible for tax purposes</t>
        </is>
      </c>
      <c r="B10" s="5" t="n">
        <v>912876</v>
      </c>
      <c r="C10" s="5" t="n">
        <v>1425861</v>
      </c>
      <c r="D10" s="5" t="n">
        <v>9053735</v>
      </c>
    </row>
    <row r="11">
      <c r="A11" s="4" t="inlineStr">
        <is>
          <t>Changes in valuation allowance</t>
        </is>
      </c>
      <c r="B11" s="5" t="n">
        <v>-1026287</v>
      </c>
      <c r="C11" s="5" t="n">
        <v>2573942</v>
      </c>
      <c r="D11" s="5" t="n">
        <v>1854637</v>
      </c>
    </row>
    <row r="12">
      <c r="A12" s="4" t="inlineStr">
        <is>
          <t>Income tax expense (benefit)</t>
        </is>
      </c>
      <c r="B12" s="6" t="n">
        <v>2850547</v>
      </c>
      <c r="C12" s="6" t="n">
        <v>-3355366</v>
      </c>
      <c r="D12" s="6" t="n">
        <v>-18731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30" customWidth="1" min="2" max="2"/>
    <col width="27" customWidth="1" min="3" max="3"/>
    <col width="20" customWidth="1" min="4" max="4"/>
    <col width="30" customWidth="1" min="5" max="5"/>
    <col width="27" customWidth="1" min="6" max="6"/>
    <col width="20" customWidth="1" min="7" max="7"/>
    <col width="20" customWidth="1" min="8" max="8"/>
  </cols>
  <sheetData>
    <row r="1">
      <c r="A1" s="1" t="inlineStr">
        <is>
          <t>ORDINARY SHARES (Details)</t>
        </is>
      </c>
      <c r="B1" s="2" t="inlineStr">
        <is>
          <t>1 Months Ended</t>
        </is>
      </c>
      <c r="E1" s="2" t="inlineStr">
        <is>
          <t>12 Months Ended</t>
        </is>
      </c>
    </row>
    <row r="2">
      <c r="B2" s="2" t="inlineStr">
        <is>
          <t>Apr. 30, 2019$ / sharesshares</t>
        </is>
      </c>
      <c r="C2" s="2" t="inlineStr">
        <is>
          <t>Mar. 31, 2019USD ($)shares</t>
        </is>
      </c>
      <c r="D2" s="2" t="inlineStr">
        <is>
          <t>Nov. 30, 2018shares</t>
        </is>
      </c>
      <c r="E2" s="2" t="inlineStr">
        <is>
          <t>Dec. 31, 2020$ / sharesshares</t>
        </is>
      </c>
      <c r="F2" s="2" t="inlineStr">
        <is>
          <t>Dec. 31, 2019USD ($)shares</t>
        </is>
      </c>
      <c r="G2" s="2" t="inlineStr">
        <is>
          <t>Dec. 31, 2018shares</t>
        </is>
      </c>
      <c r="H2" s="2" t="inlineStr">
        <is>
          <t>Jun. 30, 2018shares</t>
        </is>
      </c>
    </row>
    <row r="3">
      <c r="A3" s="3" t="inlineStr">
        <is>
          <t>Class of Stock</t>
        </is>
      </c>
    </row>
    <row r="4">
      <c r="A4" s="4" t="inlineStr">
        <is>
          <t>Net proceeds received from initial public offering | $</t>
        </is>
      </c>
      <c r="F4" s="6" t="n">
        <v>114765901</v>
      </c>
    </row>
    <row r="5">
      <c r="A5" s="4" t="inlineStr">
        <is>
          <t>Class A ordinary shares</t>
        </is>
      </c>
    </row>
    <row r="6">
      <c r="A6" s="3" t="inlineStr">
        <is>
          <t>Class of Stock</t>
        </is>
      </c>
    </row>
    <row r="7">
      <c r="A7" s="4" t="inlineStr">
        <is>
          <t>Common stock, shares authorized (in shares)</t>
        </is>
      </c>
      <c r="E7" s="5" t="n">
        <v>4662388278</v>
      </c>
      <c r="F7" s="5" t="n">
        <v>4662388278</v>
      </c>
    </row>
    <row r="8">
      <c r="A8" s="4" t="inlineStr">
        <is>
          <t>Par value per share (in dollars per share) | $ / shares</t>
        </is>
      </c>
      <c r="E8" s="7" t="n">
        <v>1e-05</v>
      </c>
    </row>
    <row r="9">
      <c r="A9" s="4" t="inlineStr">
        <is>
          <t>Votes per share (in votes)</t>
        </is>
      </c>
      <c r="E9" s="4" t="inlineStr">
        <is>
          <t>one</t>
        </is>
      </c>
    </row>
    <row r="10">
      <c r="A10" s="4" t="inlineStr">
        <is>
          <t>Common stock, shares issued (in shares)</t>
        </is>
      </c>
      <c r="E10" s="5" t="n">
        <v>1794357434</v>
      </c>
      <c r="F10" s="5" t="n">
        <v>1777218449</v>
      </c>
      <c r="G10" s="5" t="n">
        <v>216546541</v>
      </c>
      <c r="H10" s="5" t="n">
        <v>2480000</v>
      </c>
    </row>
    <row r="11">
      <c r="A11" s="4" t="inlineStr">
        <is>
          <t>Common stock, shares outstanding (in shares)</t>
        </is>
      </c>
      <c r="E11" s="5" t="n">
        <v>1794357434</v>
      </c>
      <c r="F11" s="5" t="n">
        <v>1777218449</v>
      </c>
      <c r="G11" s="5" t="n">
        <v>216546541</v>
      </c>
    </row>
    <row r="12">
      <c r="A12" s="4" t="inlineStr">
        <is>
          <t>Number of shares issued in conversion (in shares)</t>
        </is>
      </c>
      <c r="B12" s="5" t="n">
        <v>1210906902</v>
      </c>
      <c r="D12" s="5" t="n">
        <v>180895573</v>
      </c>
    </row>
    <row r="13">
      <c r="A13" s="4" t="inlineStr">
        <is>
          <t>Shares issued during the period (in shares)</t>
        </is>
      </c>
      <c r="C13" s="5" t="n">
        <v>237375000</v>
      </c>
    </row>
    <row r="14">
      <c r="A14" s="4" t="inlineStr">
        <is>
          <t>Net proceeds received from initial public offering | $</t>
        </is>
      </c>
      <c r="C14" s="6" t="n">
        <v>114765901</v>
      </c>
    </row>
    <row r="15">
      <c r="A15" s="4" t="inlineStr">
        <is>
          <t>ADS issued during period</t>
        </is>
      </c>
      <c r="C15" s="5" t="n">
        <v>15825000</v>
      </c>
    </row>
    <row r="16">
      <c r="A16" s="4" t="inlineStr">
        <is>
          <t>Price per share | $ / shares</t>
        </is>
      </c>
      <c r="B16" s="6" t="n">
        <v>8</v>
      </c>
      <c r="E16" s="8" t="n">
        <v>0.21</v>
      </c>
    </row>
    <row r="17">
      <c r="A17" s="4" t="inlineStr">
        <is>
          <t>Conversion ratio</t>
        </is>
      </c>
      <c r="B17" s="5" t="n">
        <v>1</v>
      </c>
    </row>
    <row r="18">
      <c r="A18" s="4" t="inlineStr">
        <is>
          <t>Class A ordinary shares | IPO</t>
        </is>
      </c>
    </row>
    <row r="19">
      <c r="A19" s="3" t="inlineStr">
        <is>
          <t>Class of Stock</t>
        </is>
      </c>
    </row>
    <row r="20">
      <c r="A20" s="4" t="inlineStr">
        <is>
          <t>Common stock, shares issued (in shares)</t>
        </is>
      </c>
      <c r="E20" s="5" t="n">
        <v>33170968</v>
      </c>
    </row>
    <row r="21">
      <c r="A21" s="4" t="inlineStr">
        <is>
          <t>Common stock, shares outstanding (in shares)</t>
        </is>
      </c>
      <c r="E21" s="5" t="n">
        <v>33170968</v>
      </c>
    </row>
    <row r="22">
      <c r="A22" s="4" t="inlineStr">
        <is>
          <t>Class A ordinary shares | Over allotment option</t>
        </is>
      </c>
    </row>
    <row r="23">
      <c r="A23" s="3" t="inlineStr">
        <is>
          <t>Class of Stock</t>
        </is>
      </c>
    </row>
    <row r="24">
      <c r="A24" s="4" t="inlineStr">
        <is>
          <t>Shares issued during the period (in shares)</t>
        </is>
      </c>
      <c r="C24" s="5" t="n">
        <v>29250000</v>
      </c>
    </row>
    <row r="25">
      <c r="A25" s="4" t="inlineStr">
        <is>
          <t>Class A ordinary shares | Private placement</t>
        </is>
      </c>
    </row>
    <row r="26">
      <c r="A26" s="3" t="inlineStr">
        <is>
          <t>Class of Stock</t>
        </is>
      </c>
    </row>
    <row r="27">
      <c r="A27" s="4" t="inlineStr">
        <is>
          <t>Shares issued during the period (in shares)</t>
        </is>
      </c>
      <c r="C27" s="5" t="n">
        <v>13125000</v>
      </c>
    </row>
    <row r="28">
      <c r="A28" s="4" t="inlineStr">
        <is>
          <t>Class B ordinary shares</t>
        </is>
      </c>
    </row>
    <row r="29">
      <c r="A29" s="3" t="inlineStr">
        <is>
          <t>Class of Stock</t>
        </is>
      </c>
    </row>
    <row r="30">
      <c r="A30" s="4" t="inlineStr">
        <is>
          <t>Common stock, shares authorized (in shares)</t>
        </is>
      </c>
      <c r="E30" s="5" t="n">
        <v>337611722</v>
      </c>
      <c r="F30" s="5" t="n">
        <v>337611722</v>
      </c>
    </row>
    <row r="31">
      <c r="A31" s="4" t="inlineStr">
        <is>
          <t>Par value per share (in dollars per share) | $ / shares</t>
        </is>
      </c>
      <c r="E31" s="7" t="n">
        <v>1e-05</v>
      </c>
    </row>
    <row r="32">
      <c r="A32" s="4" t="inlineStr">
        <is>
          <t>Votes per share (in votes)</t>
        </is>
      </c>
      <c r="E32" s="4" t="inlineStr">
        <is>
          <t>twenty</t>
        </is>
      </c>
    </row>
    <row r="33">
      <c r="A33" s="4" t="inlineStr">
        <is>
          <t>Number of Class A Ordinary Shares issued for each share converted</t>
        </is>
      </c>
      <c r="E33" s="5" t="n">
        <v>1</v>
      </c>
    </row>
    <row r="34">
      <c r="A34" s="4" t="inlineStr">
        <is>
          <t>Common stock, shares issued (in shares)</t>
        </is>
      </c>
      <c r="E34" s="5" t="n">
        <v>337611722</v>
      </c>
      <c r="F34" s="5" t="n">
        <v>337611722</v>
      </c>
      <c r="G34" s="5" t="n">
        <v>337611722</v>
      </c>
      <c r="H34" s="5" t="n">
        <v>107863347</v>
      </c>
    </row>
    <row r="35">
      <c r="A35" s="4" t="inlineStr">
        <is>
          <t>Common stock, shares outstanding (in shares)</t>
        </is>
      </c>
      <c r="E35" s="5" t="n">
        <v>337611722</v>
      </c>
      <c r="F35" s="5" t="n">
        <v>337611722</v>
      </c>
      <c r="G35" s="5" t="n">
        <v>337611722</v>
      </c>
    </row>
    <row r="36">
      <c r="A36" s="4" t="inlineStr">
        <is>
          <t>Class B ordinary shares | IPO</t>
        </is>
      </c>
    </row>
    <row r="37">
      <c r="A37" s="3" t="inlineStr">
        <is>
          <t>Class of Stock</t>
        </is>
      </c>
    </row>
    <row r="38">
      <c r="A38" s="4" t="inlineStr">
        <is>
          <t>Common stock, shares issued (in shares)</t>
        </is>
      </c>
      <c r="E38" s="5" t="n">
        <v>410643948</v>
      </c>
    </row>
    <row r="39">
      <c r="A39" s="4" t="inlineStr">
        <is>
          <t>Common stock, shares outstanding (in shares)</t>
        </is>
      </c>
      <c r="E39" s="5" t="n">
        <v>410643948</v>
      </c>
    </row>
    <row r="40">
      <c r="A40" s="4" t="inlineStr">
        <is>
          <t>Series Angel, A, B-1, B-2, B-3 and C | IPO</t>
        </is>
      </c>
    </row>
    <row r="41">
      <c r="A41" s="3" t="inlineStr">
        <is>
          <t>Class of Stock</t>
        </is>
      </c>
    </row>
    <row r="42">
      <c r="A42" s="4" t="inlineStr">
        <is>
          <t>Number of shares converted</t>
        </is>
      </c>
      <c r="B42" s="5" t="n">
        <v>1210906902</v>
      </c>
    </row>
    <row r="43">
      <c r="A43" s="4" t="inlineStr">
        <is>
          <t>Series C-1 convertible redeemable preferred shares</t>
        </is>
      </c>
    </row>
    <row r="44">
      <c r="A44" s="3" t="inlineStr">
        <is>
          <t>Class of Stock</t>
        </is>
      </c>
    </row>
    <row r="45">
      <c r="A45" s="4" t="inlineStr">
        <is>
          <t>Number of shares issued in conversion (in shares)</t>
        </is>
      </c>
      <c r="B45" s="5" t="n">
        <v>18612084</v>
      </c>
    </row>
    <row r="46">
      <c r="A46" s="4" t="inlineStr">
        <is>
          <t>Number of shares converted</t>
        </is>
      </c>
      <c r="B46" s="5" t="n">
        <v>18597738</v>
      </c>
    </row>
    <row r="47">
      <c r="A47" s="4" t="inlineStr">
        <is>
          <t>Price per share | $ / shares</t>
        </is>
      </c>
      <c r="B47" s="6" t="n">
        <v>8</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HARES (Details)</t>
        </is>
      </c>
      <c r="B1" s="2" t="inlineStr">
        <is>
          <t>1 Months Ended</t>
        </is>
      </c>
      <c r="C1" s="2" t="inlineStr">
        <is>
          <t>12 Months Ended</t>
        </is>
      </c>
    </row>
    <row r="2">
      <c r="B2" s="2" t="inlineStr">
        <is>
          <t>Feb. 21, 2017</t>
        </is>
      </c>
      <c r="C2" s="2" t="inlineStr">
        <is>
          <t>Dec. 31, 2020</t>
        </is>
      </c>
    </row>
    <row r="3">
      <c r="A3" s="3" t="inlineStr">
        <is>
          <t>PREFERRED SHARES</t>
        </is>
      </c>
    </row>
    <row r="4">
      <c r="A4" s="4" t="inlineStr">
        <is>
          <t>Non-cumulative Dividend rate, as calculated on consideration paid for equity interests (as a percent)</t>
        </is>
      </c>
      <c r="C4" s="4" t="inlineStr">
        <is>
          <t>8.00%</t>
        </is>
      </c>
    </row>
    <row r="5">
      <c r="A5" s="4" t="inlineStr">
        <is>
          <t>Liquidation preference (as a percent)</t>
        </is>
      </c>
      <c r="C5" s="4" t="inlineStr">
        <is>
          <t>120.00%</t>
        </is>
      </c>
    </row>
    <row r="6">
      <c r="A6" s="3" t="inlineStr">
        <is>
          <t>Redemption events</t>
        </is>
      </c>
    </row>
    <row r="7">
      <c r="A7" s="4" t="inlineStr">
        <is>
          <t>Qualified IPO Threshold completion period</t>
        </is>
      </c>
      <c r="B7" s="4" t="inlineStr">
        <is>
          <t>60 months</t>
        </is>
      </c>
    </row>
    <row r="8">
      <c r="A8" s="4" t="inlineStr">
        <is>
          <t>Significant breach, threshold correction period</t>
        </is>
      </c>
      <c r="C8" s="4" t="inlineStr">
        <is>
          <t>3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d at fair value on a recurring basis (Details) - USD ($)</t>
        </is>
      </c>
      <c r="B1" s="2" t="inlineStr">
        <is>
          <t>Dec. 31, 2020</t>
        </is>
      </c>
      <c r="C1" s="2" t="inlineStr">
        <is>
          <t>Dec. 31, 2019</t>
        </is>
      </c>
    </row>
    <row r="2">
      <c r="A2" s="3" t="inlineStr">
        <is>
          <t>Fair Value, Assets and Liabilities Measured on Recurring and Nonrecurring Basis</t>
        </is>
      </c>
    </row>
    <row r="3">
      <c r="A3" s="4" t="inlineStr">
        <is>
          <t>Financial instruments held, at fair value</t>
        </is>
      </c>
      <c r="B3" s="6" t="n">
        <v>562536</v>
      </c>
      <c r="C3" s="6" t="n">
        <v>14881240</v>
      </c>
    </row>
    <row r="4">
      <c r="A4" s="4" t="inlineStr">
        <is>
          <t>Long-term available-for-sale investments</t>
        </is>
      </c>
      <c r="B4" s="5" t="n">
        <v>3924051</v>
      </c>
      <c r="C4" s="5" t="n">
        <v>3980806</v>
      </c>
    </row>
    <row r="5">
      <c r="A5" s="4" t="inlineStr">
        <is>
          <t>Recurring</t>
        </is>
      </c>
    </row>
    <row r="6">
      <c r="A6" s="3" t="inlineStr">
        <is>
          <t>Fair Value, Assets and Liabilities Measured on Recurring and Nonrecurring Basis</t>
        </is>
      </c>
    </row>
    <row r="7">
      <c r="A7" s="4" t="inlineStr">
        <is>
          <t>Accrued expenses and other current liabilities</t>
        </is>
      </c>
      <c r="C7" s="5" t="n">
        <v>158900</v>
      </c>
    </row>
    <row r="8">
      <c r="A8" s="4" t="inlineStr">
        <is>
          <t>Long-term available-for-sale investments</t>
        </is>
      </c>
      <c r="B8" s="5" t="n">
        <v>3924051</v>
      </c>
      <c r="C8" s="5" t="n">
        <v>3980806</v>
      </c>
    </row>
    <row r="9">
      <c r="A9" s="4" t="inlineStr">
        <is>
          <t>Total</t>
        </is>
      </c>
      <c r="B9" s="5" t="n">
        <v>4486587</v>
      </c>
      <c r="C9" s="5" t="n">
        <v>19020946</v>
      </c>
    </row>
    <row r="10">
      <c r="A10" s="4" t="inlineStr">
        <is>
          <t>Recurring | Quoted prices in active markets for identical instruments (Level 1)</t>
        </is>
      </c>
    </row>
    <row r="11">
      <c r="A11" s="3" t="inlineStr">
        <is>
          <t>Fair Value, Assets and Liabilities Measured on Recurring and Nonrecurring Basis</t>
        </is>
      </c>
    </row>
    <row r="12">
      <c r="A12" s="4" t="inlineStr">
        <is>
          <t>Accrued expenses and other current liabilities</t>
        </is>
      </c>
      <c r="C12" s="5" t="n">
        <v>158900</v>
      </c>
    </row>
    <row r="13">
      <c r="A13" s="4" t="inlineStr">
        <is>
          <t>Total</t>
        </is>
      </c>
      <c r="B13" s="5" t="n">
        <v>562536</v>
      </c>
      <c r="C13" s="5" t="n">
        <v>15040140</v>
      </c>
    </row>
    <row r="14">
      <c r="A14" s="4" t="inlineStr">
        <is>
          <t>Recurring | Significant unobservable inputs (level 3)</t>
        </is>
      </c>
    </row>
    <row r="15">
      <c r="A15" s="3" t="inlineStr">
        <is>
          <t>Fair Value, Assets and Liabilities Measured on Recurring and Nonrecurring Basis</t>
        </is>
      </c>
    </row>
    <row r="16">
      <c r="A16" s="4" t="inlineStr">
        <is>
          <t>Long-term available-for-sale investments</t>
        </is>
      </c>
      <c r="B16" s="5" t="n">
        <v>3924051</v>
      </c>
      <c r="C16" s="5" t="n">
        <v>3980806</v>
      </c>
    </row>
    <row r="17">
      <c r="A17" s="4" t="inlineStr">
        <is>
          <t>Total</t>
        </is>
      </c>
      <c r="B17" s="5" t="n">
        <v>3924051</v>
      </c>
      <c r="C17" s="5" t="n">
        <v>3980806</v>
      </c>
    </row>
    <row r="18">
      <c r="A18" s="4" t="inlineStr">
        <is>
          <t>Recurring | ETFs</t>
        </is>
      </c>
    </row>
    <row r="19">
      <c r="A19" s="3" t="inlineStr">
        <is>
          <t>Fair Value, Assets and Liabilities Measured on Recurring and Nonrecurring Basis</t>
        </is>
      </c>
    </row>
    <row r="20">
      <c r="A20" s="4" t="inlineStr">
        <is>
          <t>Financial instruments held, at fair value</t>
        </is>
      </c>
      <c r="C20" s="5" t="n">
        <v>9096579</v>
      </c>
    </row>
    <row r="21">
      <c r="A21" s="4" t="inlineStr">
        <is>
          <t>Recurring | ETFs | Quoted prices in active markets for identical instruments (Level 1)</t>
        </is>
      </c>
    </row>
    <row r="22">
      <c r="A22" s="3" t="inlineStr">
        <is>
          <t>Fair Value, Assets and Liabilities Measured on Recurring and Nonrecurring Basis</t>
        </is>
      </c>
    </row>
    <row r="23">
      <c r="A23" s="4" t="inlineStr">
        <is>
          <t>Financial instruments held, at fair value</t>
        </is>
      </c>
      <c r="C23" s="5" t="n">
        <v>9096579</v>
      </c>
    </row>
    <row r="24">
      <c r="A24" s="4" t="inlineStr">
        <is>
          <t>Recurring | US T-bill</t>
        </is>
      </c>
    </row>
    <row r="25">
      <c r="A25" s="3" t="inlineStr">
        <is>
          <t>Fair Value, Assets and Liabilities Measured on Recurring and Nonrecurring Basis</t>
        </is>
      </c>
    </row>
    <row r="26">
      <c r="A26" s="4" t="inlineStr">
        <is>
          <t>Financial instruments held, at fair value</t>
        </is>
      </c>
      <c r="C26" s="5" t="n">
        <v>5527192</v>
      </c>
    </row>
    <row r="27">
      <c r="A27" s="4" t="inlineStr">
        <is>
          <t>Recurring | US T-bill | Quoted prices in active markets for identical instruments (Level 1)</t>
        </is>
      </c>
    </row>
    <row r="28">
      <c r="A28" s="3" t="inlineStr">
        <is>
          <t>Fair Value, Assets and Liabilities Measured on Recurring and Nonrecurring Basis</t>
        </is>
      </c>
    </row>
    <row r="29">
      <c r="A29" s="4" t="inlineStr">
        <is>
          <t>Financial instruments held, at fair value</t>
        </is>
      </c>
      <c r="C29" s="5" t="n">
        <v>5527192</v>
      </c>
    </row>
    <row r="30">
      <c r="A30" s="4" t="inlineStr">
        <is>
          <t>Recurring | Funds</t>
        </is>
      </c>
    </row>
    <row r="31">
      <c r="A31" s="3" t="inlineStr">
        <is>
          <t>Fair Value, Assets and Liabilities Measured on Recurring and Nonrecurring Basis</t>
        </is>
      </c>
    </row>
    <row r="32">
      <c r="A32" s="4" t="inlineStr">
        <is>
          <t>Financial instruments held, at fair value</t>
        </is>
      </c>
      <c r="B32" s="5" t="n">
        <v>283764</v>
      </c>
    </row>
    <row r="33">
      <c r="A33" s="4" t="inlineStr">
        <is>
          <t>Recurring | Funds | Quoted prices in active markets for identical instruments (Level 1)</t>
        </is>
      </c>
    </row>
    <row r="34">
      <c r="A34" s="3" t="inlineStr">
        <is>
          <t>Fair Value, Assets and Liabilities Measured on Recurring and Nonrecurring Basis</t>
        </is>
      </c>
    </row>
    <row r="35">
      <c r="A35" s="4" t="inlineStr">
        <is>
          <t>Financial instruments held, at fair value</t>
        </is>
      </c>
      <c r="B35" s="5" t="n">
        <v>283764</v>
      </c>
    </row>
    <row r="36">
      <c r="A36" s="4" t="inlineStr">
        <is>
          <t>Recurring | Corporate bonds</t>
        </is>
      </c>
    </row>
    <row r="37">
      <c r="A37" s="3" t="inlineStr">
        <is>
          <t>Fair Value, Assets and Liabilities Measured on Recurring and Nonrecurring Basis</t>
        </is>
      </c>
    </row>
    <row r="38">
      <c r="A38" s="4" t="inlineStr">
        <is>
          <t>Financial instruments held, at fair value</t>
        </is>
      </c>
      <c r="B38" s="5" t="n">
        <v>263750</v>
      </c>
      <c r="C38" s="5" t="n">
        <v>257469</v>
      </c>
    </row>
    <row r="39">
      <c r="A39" s="4" t="inlineStr">
        <is>
          <t>Recurring | Corporate bonds | Quoted prices in active markets for identical instruments (Level 1)</t>
        </is>
      </c>
    </row>
    <row r="40">
      <c r="A40" s="3" t="inlineStr">
        <is>
          <t>Fair Value, Assets and Liabilities Measured on Recurring and Nonrecurring Basis</t>
        </is>
      </c>
    </row>
    <row r="41">
      <c r="A41" s="4" t="inlineStr">
        <is>
          <t>Financial instruments held, at fair value</t>
        </is>
      </c>
      <c r="B41" s="5" t="n">
        <v>263750</v>
      </c>
      <c r="C41" s="6" t="n">
        <v>257469</v>
      </c>
    </row>
    <row r="42">
      <c r="A42" s="4" t="inlineStr">
        <is>
          <t>Recurring | Stocks</t>
        </is>
      </c>
    </row>
    <row r="43">
      <c r="A43" s="3" t="inlineStr">
        <is>
          <t>Fair Value, Assets and Liabilities Measured on Recurring and Nonrecurring Basis</t>
        </is>
      </c>
    </row>
    <row r="44">
      <c r="A44" s="4" t="inlineStr">
        <is>
          <t>Accrued expenses and other current liabilities</t>
        </is>
      </c>
      <c r="B44" s="5" t="n">
        <v>15022</v>
      </c>
    </row>
    <row r="45">
      <c r="A45" s="4" t="inlineStr">
        <is>
          <t>Recurring | Stocks | Quoted prices in active markets for identical instruments (Level 1)</t>
        </is>
      </c>
    </row>
    <row r="46">
      <c r="A46" s="3" t="inlineStr">
        <is>
          <t>Fair Value, Assets and Liabilities Measured on Recurring and Nonrecurring Basis</t>
        </is>
      </c>
    </row>
    <row r="47">
      <c r="A47" s="4" t="inlineStr">
        <is>
          <t>Accrued expenses and other current liabilities</t>
        </is>
      </c>
      <c r="B47" s="6" t="n">
        <v>150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easured at fair value on a non recurring basis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Net unrealized gains</t>
        </is>
      </c>
      <c r="C4" s="6" t="n">
        <v>11558</v>
      </c>
    </row>
    <row r="5">
      <c r="A5" s="4" t="inlineStr">
        <is>
          <t>Impairment</t>
        </is>
      </c>
      <c r="B5" s="6" t="n">
        <v>0</v>
      </c>
      <c r="C5" s="5" t="n">
        <v>-755524</v>
      </c>
      <c r="D5" s="6" t="n">
        <v>0</v>
      </c>
    </row>
    <row r="6">
      <c r="A6" s="4" t="inlineStr">
        <is>
          <t>Impairment loss as an offset to other income</t>
        </is>
      </c>
      <c r="B6" s="5" t="n">
        <v>150978</v>
      </c>
      <c r="C6" s="5" t="n">
        <v>755524</v>
      </c>
      <c r="D6" s="5" t="n">
        <v>0</v>
      </c>
    </row>
    <row r="7">
      <c r="A7" s="4" t="inlineStr">
        <is>
          <t>Unrealized gain</t>
        </is>
      </c>
      <c r="B7" s="5" t="n">
        <v>50442</v>
      </c>
    </row>
    <row r="8">
      <c r="A8" s="4" t="inlineStr">
        <is>
          <t>Recognized Comprehensive Income Loss</t>
        </is>
      </c>
      <c r="B8" s="5" t="n">
        <v>60000</v>
      </c>
    </row>
    <row r="9">
      <c r="A9" s="4" t="inlineStr">
        <is>
          <t>Impairment loss on other intangible assets arising from acquisitions</t>
        </is>
      </c>
      <c r="B9" s="5" t="n">
        <v>0</v>
      </c>
      <c r="C9" s="5" t="n">
        <v>0</v>
      </c>
    </row>
    <row r="10">
      <c r="A10" s="4" t="inlineStr">
        <is>
          <t>Impairment loss on goodwill</t>
        </is>
      </c>
      <c r="B10" s="5" t="n">
        <v>0</v>
      </c>
      <c r="C10" s="5" t="n">
        <v>0</v>
      </c>
      <c r="D10" s="5" t="n">
        <v>0</v>
      </c>
    </row>
    <row r="11">
      <c r="A11" s="4" t="inlineStr">
        <is>
          <t>Fair Value, Nonrecurring | Significant unobservable inputs (level 3)</t>
        </is>
      </c>
    </row>
    <row r="12">
      <c r="A12" s="3" t="inlineStr">
        <is>
          <t>Fair Value, Assets and Liabilities Measured on Recurring and Nonrecurring Basis [Line Items]</t>
        </is>
      </c>
    </row>
    <row r="13">
      <c r="A13" s="4" t="inlineStr">
        <is>
          <t>Assets, Fair value measurements</t>
        </is>
      </c>
      <c r="B13" s="5" t="n">
        <v>3980806</v>
      </c>
      <c r="C13" s="5" t="n">
        <v>932251</v>
      </c>
    </row>
    <row r="14">
      <c r="A14" s="4" t="inlineStr">
        <is>
          <t>Additions during the year</t>
        </is>
      </c>
      <c r="B14" s="5" t="n">
        <v>0</v>
      </c>
      <c r="C14" s="5" t="n">
        <v>3060113</v>
      </c>
    </row>
    <row r="15">
      <c r="A15" s="4" t="inlineStr">
        <is>
          <t>Net unrealized gains</t>
        </is>
      </c>
      <c r="B15" s="5" t="n">
        <v>94223</v>
      </c>
      <c r="C15" s="5" t="n">
        <v>-11558</v>
      </c>
    </row>
    <row r="16">
      <c r="A16" s="4" t="inlineStr">
        <is>
          <t>Impairment</t>
        </is>
      </c>
      <c r="B16" s="5" t="n">
        <v>-150978</v>
      </c>
    </row>
    <row r="17">
      <c r="A17" s="4" t="inlineStr">
        <is>
          <t>Assets, Fair value measurements</t>
        </is>
      </c>
      <c r="B17" s="6" t="n">
        <v>3924051</v>
      </c>
      <c r="C17" s="6" t="n">
        <v>3980806</v>
      </c>
      <c r="D17" s="6" t="n">
        <v>9322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BASED COMPENSATION (Details) - shares</t>
        </is>
      </c>
      <c r="B1" s="2" t="inlineStr">
        <is>
          <t>12 Months Ended</t>
        </is>
      </c>
    </row>
    <row r="2">
      <c r="B2" s="2" t="inlineStr">
        <is>
          <t>Dec. 31, 2020</t>
        </is>
      </c>
      <c r="C2" s="2" t="inlineStr">
        <is>
          <t>Dec. 20, 2020</t>
        </is>
      </c>
      <c r="D2" s="2" t="inlineStr">
        <is>
          <t>Mar. 31, 2019</t>
        </is>
      </c>
      <c r="E2" s="2" t="inlineStr">
        <is>
          <t>Dec. 31, 2018</t>
        </is>
      </c>
      <c r="F2" s="2" t="inlineStr">
        <is>
          <t>Jun. 30, 2014</t>
        </is>
      </c>
    </row>
    <row r="3">
      <c r="A3" s="3" t="inlineStr">
        <is>
          <t>Share-based Compensation Arrangement by Share-based Payment Award</t>
        </is>
      </c>
    </row>
    <row r="4">
      <c r="A4" s="4" t="inlineStr">
        <is>
          <t>Maximum aggregate number of shares that may be issued</t>
        </is>
      </c>
      <c r="E4" s="5" t="n">
        <v>254697314</v>
      </c>
      <c r="F4" s="5" t="n">
        <v>187697314</v>
      </c>
    </row>
    <row r="5">
      <c r="A5" s="4" t="inlineStr">
        <is>
          <t>2019 Performance Incentive Plan</t>
        </is>
      </c>
    </row>
    <row r="6">
      <c r="A6" s="3" t="inlineStr">
        <is>
          <t>Share-based Compensation Arrangement by Share-based Payment Award</t>
        </is>
      </c>
    </row>
    <row r="7">
      <c r="A7" s="4" t="inlineStr">
        <is>
          <t>Maximum aggregate number of shares that may be issued</t>
        </is>
      </c>
      <c r="B7" s="5" t="n">
        <v>10429305</v>
      </c>
      <c r="C7" s="5" t="n">
        <v>62429305</v>
      </c>
      <c r="D7" s="5" t="n">
        <v>52000000</v>
      </c>
    </row>
    <row r="8">
      <c r="A8" s="4" t="inlineStr">
        <is>
          <t>Share options</t>
        </is>
      </c>
    </row>
    <row r="9">
      <c r="A9" s="3" t="inlineStr">
        <is>
          <t>Share-based Compensation Arrangement by Share-based Payment Award</t>
        </is>
      </c>
    </row>
    <row r="10">
      <c r="A10" s="4" t="inlineStr">
        <is>
          <t>Term of option</t>
        </is>
      </c>
      <c r="B10" s="4" t="inlineStr">
        <is>
          <t>10 years</t>
        </is>
      </c>
    </row>
    <row r="11">
      <c r="A11" s="4" t="inlineStr">
        <is>
          <t>Percentage of fair market value as of the latest practicable date upon termination for death, disability or retirement of employees</t>
        </is>
      </c>
      <c r="B11" s="4" t="inlineStr">
        <is>
          <t>50.00%</t>
        </is>
      </c>
    </row>
    <row r="12">
      <c r="A12" s="4" t="inlineStr">
        <is>
          <t>Threshold period for vesting or exercising option upon termination for death, disability or retirement, the employees</t>
        </is>
      </c>
      <c r="B12" s="4" t="inlineStr">
        <is>
          <t>6 months</t>
        </is>
      </c>
    </row>
    <row r="13">
      <c r="A13" s="4" t="inlineStr">
        <is>
          <t>Percentage of fair market value as of the latest practicable date upon other termination</t>
        </is>
      </c>
      <c r="B13" s="4" t="inlineStr">
        <is>
          <t>30.00%</t>
        </is>
      </c>
    </row>
    <row r="14">
      <c r="A14" s="4" t="inlineStr">
        <is>
          <t>Threshold period for vesting or exercising option upon other termination</t>
        </is>
      </c>
      <c r="B14" s="4" t="inlineStr">
        <is>
          <t>6 months</t>
        </is>
      </c>
    </row>
    <row r="15">
      <c r="A15" s="4" t="inlineStr">
        <is>
          <t>Share options | Vested and exercisable on second anniversary</t>
        </is>
      </c>
    </row>
    <row r="16">
      <c r="A16" s="3" t="inlineStr">
        <is>
          <t>Share-based Compensation Arrangement by Share-based Payment Award</t>
        </is>
      </c>
    </row>
    <row r="17">
      <c r="A17" s="4" t="inlineStr">
        <is>
          <t>Vesting percentage</t>
        </is>
      </c>
      <c r="B17" s="4" t="inlineStr">
        <is>
          <t>50.00%</t>
        </is>
      </c>
    </row>
    <row r="18">
      <c r="A18" s="4" t="inlineStr">
        <is>
          <t>Share options | Vested and exercisable on third anniversary</t>
        </is>
      </c>
    </row>
    <row r="19">
      <c r="A19" s="3" t="inlineStr">
        <is>
          <t>Share-based Compensation Arrangement by Share-based Payment Award</t>
        </is>
      </c>
    </row>
    <row r="20">
      <c r="A20" s="4" t="inlineStr">
        <is>
          <t>Vesting percentage</t>
        </is>
      </c>
      <c r="B20" s="4" t="inlineStr">
        <is>
          <t>25.00%</t>
        </is>
      </c>
    </row>
    <row r="21">
      <c r="A21" s="4" t="inlineStr">
        <is>
          <t>Share options | Vested and exercisable on fourth anniversary</t>
        </is>
      </c>
    </row>
    <row r="22">
      <c r="A22" s="3" t="inlineStr">
        <is>
          <t>Share-based Compensation Arrangement by Share-based Payment Award</t>
        </is>
      </c>
    </row>
    <row r="23">
      <c r="A23" s="4" t="inlineStr">
        <is>
          <t>Vesting percentage</t>
        </is>
      </c>
      <c r="B23" s="4" t="inlineStr">
        <is>
          <t>2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9179245</v>
      </c>
      <c r="C4" s="6" t="n">
        <v>-5949858</v>
      </c>
      <c r="D4" s="6" t="n">
        <v>-44293555</v>
      </c>
    </row>
    <row r="5">
      <c r="A5" s="3" t="inlineStr">
        <is>
          <t>Adjustments to reconcile net income (loss) to net cash (used in)/provided by operating activities:</t>
        </is>
      </c>
    </row>
    <row r="6">
      <c r="A6" s="4" t="inlineStr">
        <is>
          <t>Share-based compensation</t>
        </is>
      </c>
      <c r="B6" s="5" t="n">
        <v>6054612</v>
      </c>
      <c r="C6" s="5" t="n">
        <v>4062600</v>
      </c>
      <c r="D6" s="5" t="n">
        <v>34204761</v>
      </c>
    </row>
    <row r="7">
      <c r="A7" s="4" t="inlineStr">
        <is>
          <t>Depreciation and amortization</t>
        </is>
      </c>
      <c r="B7" s="5" t="n">
        <v>928414</v>
      </c>
      <c r="C7" s="5" t="n">
        <v>752167</v>
      </c>
      <c r="D7" s="5" t="n">
        <v>473730</v>
      </c>
    </row>
    <row r="8">
      <c r="A8" s="4" t="inlineStr">
        <is>
          <t>Unrealized fair value change of financial instruments held, at fair value</t>
        </is>
      </c>
      <c r="B8" s="5" t="n">
        <v>-6281</v>
      </c>
      <c r="C8" s="5" t="n">
        <v>-1659469</v>
      </c>
      <c r="D8" s="5" t="n">
        <v>-215446</v>
      </c>
    </row>
    <row r="9">
      <c r="A9" s="4" t="inlineStr">
        <is>
          <t>Gain on disposal of subsidiaries</t>
        </is>
      </c>
      <c r="C9" s="5" t="n">
        <v>-467500</v>
      </c>
    </row>
    <row r="10">
      <c r="A10" s="4" t="inlineStr">
        <is>
          <t>Loss from equity investments, including impairments</t>
        </is>
      </c>
      <c r="B10" s="5" t="n">
        <v>191603</v>
      </c>
      <c r="C10" s="5" t="n">
        <v>755524</v>
      </c>
    </row>
    <row r="11">
      <c r="A11" s="4" t="inlineStr">
        <is>
          <t>Allowance for doubtful accounts</t>
        </is>
      </c>
      <c r="B11" s="5" t="n">
        <v>91788</v>
      </c>
    </row>
    <row r="12">
      <c r="A12" s="4" t="inlineStr">
        <is>
          <t>Loss on disposal of property and equipment</t>
        </is>
      </c>
      <c r="B12" s="5" t="n">
        <v>119136</v>
      </c>
      <c r="C12" s="5" t="n">
        <v>34467</v>
      </c>
    </row>
    <row r="13">
      <c r="A13" s="4" t="inlineStr">
        <is>
          <t>Foreign currency exchange loss (gain)</t>
        </is>
      </c>
      <c r="B13" s="5" t="n">
        <v>2918701</v>
      </c>
      <c r="C13" s="5" t="n">
        <v>-284153</v>
      </c>
      <c r="D13" s="5" t="n">
        <v>-542336</v>
      </c>
    </row>
    <row r="14">
      <c r="A14" s="4" t="inlineStr">
        <is>
          <t>Deferred tax (benefit) expense</t>
        </is>
      </c>
      <c r="B14" s="5" t="n">
        <v>1772670</v>
      </c>
      <c r="C14" s="5" t="n">
        <v>-6215140</v>
      </c>
      <c r="D14" s="5" t="n">
        <v>-1874819</v>
      </c>
    </row>
    <row r="15">
      <c r="A15" s="3" t="inlineStr">
        <is>
          <t>Changes in operating assets and liabilities:</t>
        </is>
      </c>
    </row>
    <row r="16">
      <c r="A16" s="4" t="inlineStr">
        <is>
          <t>Financial instruments held, at fair value</t>
        </is>
      </c>
      <c r="B16" s="5" t="n">
        <v>14324985</v>
      </c>
      <c r="C16" s="5" t="n">
        <v>-6627630</v>
      </c>
      <c r="D16" s="5" t="n">
        <v>-6219795</v>
      </c>
    </row>
    <row r="17">
      <c r="A17" s="4" t="inlineStr">
        <is>
          <t>Receivables from customers</t>
        </is>
      </c>
      <c r="B17" s="5" t="n">
        <v>-266193537</v>
      </c>
      <c r="C17" s="5" t="n">
        <v>-101438442</v>
      </c>
      <c r="D17" s="5" t="n">
        <v>-353304</v>
      </c>
    </row>
    <row r="18">
      <c r="A18" s="4" t="inlineStr">
        <is>
          <t>Receivables from brokers, dealers and clearing organizations</t>
        </is>
      </c>
      <c r="B18" s="5" t="n">
        <v>-602544944</v>
      </c>
      <c r="C18" s="5" t="n">
        <v>-183103763</v>
      </c>
      <c r="D18" s="5" t="n">
        <v>1128931</v>
      </c>
    </row>
    <row r="19">
      <c r="A19" s="4" t="inlineStr">
        <is>
          <t>Amounts due from related parties</t>
        </is>
      </c>
      <c r="B19" s="5" t="n">
        <v>-390683</v>
      </c>
      <c r="C19" s="5" t="n">
        <v>401748</v>
      </c>
      <c r="D19" s="5" t="n">
        <v>-10390564</v>
      </c>
    </row>
    <row r="20">
      <c r="A20" s="4" t="inlineStr">
        <is>
          <t>Prepaid expenses and other current assets</t>
        </is>
      </c>
      <c r="B20" s="5" t="n">
        <v>-3531256</v>
      </c>
      <c r="C20" s="5" t="n">
        <v>-1259888</v>
      </c>
      <c r="D20" s="5" t="n">
        <v>-3543158</v>
      </c>
    </row>
    <row r="21">
      <c r="A21" s="4" t="inlineStr">
        <is>
          <t>Right-of-use assets</t>
        </is>
      </c>
      <c r="B21" s="5" t="n">
        <v>-1548204</v>
      </c>
      <c r="C21" s="5" t="n">
        <v>2251301</v>
      </c>
    </row>
    <row r="22">
      <c r="A22" s="4" t="inlineStr">
        <is>
          <t>Other non-current assets</t>
        </is>
      </c>
      <c r="B22" s="5" t="n">
        <v>-130244</v>
      </c>
      <c r="C22" s="5" t="n">
        <v>-435614</v>
      </c>
    </row>
    <row r="23">
      <c r="A23" s="4" t="inlineStr">
        <is>
          <t>Payables to customers</t>
        </is>
      </c>
      <c r="B23" s="5" t="n">
        <v>1183682588</v>
      </c>
      <c r="C23" s="5" t="n">
        <v>481105480</v>
      </c>
      <c r="D23" s="5" t="n">
        <v>5316263</v>
      </c>
    </row>
    <row r="24">
      <c r="A24" s="4" t="inlineStr">
        <is>
          <t>Payables to brokers, dealers and clearing organizations</t>
        </is>
      </c>
      <c r="B24" s="5" t="n">
        <v>168580067</v>
      </c>
      <c r="C24" s="5" t="n">
        <v>55078762</v>
      </c>
    </row>
    <row r="25">
      <c r="A25" s="4" t="inlineStr">
        <is>
          <t>Accrued expenses and other current liabilities</t>
        </is>
      </c>
      <c r="B25" s="5" t="n">
        <v>10256244</v>
      </c>
      <c r="C25" s="5" t="n">
        <v>6200824</v>
      </c>
      <c r="D25" s="5" t="n">
        <v>5137692</v>
      </c>
    </row>
    <row r="26">
      <c r="A26" s="4" t="inlineStr">
        <is>
          <t>Lease liabilities</t>
        </is>
      </c>
      <c r="B26" s="5" t="n">
        <v>1365635</v>
      </c>
      <c r="C26" s="5" t="n">
        <v>-2142202</v>
      </c>
    </row>
    <row r="27">
      <c r="A27" s="4" t="inlineStr">
        <is>
          <t>Deferred income</t>
        </is>
      </c>
      <c r="B27" s="5" t="n">
        <v>160476</v>
      </c>
      <c r="C27" s="5" t="n">
        <v>2249925</v>
      </c>
    </row>
    <row r="28">
      <c r="A28" s="4" t="inlineStr">
        <is>
          <t>Net cash (used in)/provided by operating activities</t>
        </is>
      </c>
      <c r="B28" s="5" t="n">
        <v>535281015</v>
      </c>
      <c r="C28" s="5" t="n">
        <v>243309139</v>
      </c>
      <c r="D28" s="5" t="n">
        <v>-21171600</v>
      </c>
    </row>
    <row r="29">
      <c r="A29" s="3" t="inlineStr">
        <is>
          <t>Cash flows from investing activities:</t>
        </is>
      </c>
    </row>
    <row r="30">
      <c r="A30" s="4" t="inlineStr">
        <is>
          <t>Purchase for property, equipment and intangible assets</t>
        </is>
      </c>
      <c r="B30" s="5" t="n">
        <v>-978142</v>
      </c>
      <c r="C30" s="5" t="n">
        <v>-1317435</v>
      </c>
      <c r="D30" s="5" t="n">
        <v>-1684382</v>
      </c>
    </row>
    <row r="31">
      <c r="A31" s="4" t="inlineStr">
        <is>
          <t>Prepayment for acquisition and long-term investments subject to certain closing conditions</t>
        </is>
      </c>
      <c r="C31" s="5" t="n">
        <v>-854891</v>
      </c>
    </row>
    <row r="32">
      <c r="A32" s="4" t="inlineStr">
        <is>
          <t>Payment for long-term investments</t>
        </is>
      </c>
      <c r="C32" s="5" t="n">
        <v>-600000</v>
      </c>
    </row>
    <row r="33">
      <c r="A33" s="4" t="inlineStr">
        <is>
          <t>Cash paid for acquisition, net of cash acquired</t>
        </is>
      </c>
      <c r="C33" s="5" t="n">
        <v>-6008680</v>
      </c>
    </row>
    <row r="34">
      <c r="A34" s="4" t="inlineStr">
        <is>
          <t>Cash-segregated for regulatory purpose acquired from acquisition</t>
        </is>
      </c>
      <c r="C34" s="5" t="n">
        <v>22094198</v>
      </c>
    </row>
    <row r="35">
      <c r="A35" s="4" t="inlineStr">
        <is>
          <t>Repayment of loans from related parties</t>
        </is>
      </c>
      <c r="C35" s="5" t="n">
        <v>1585591</v>
      </c>
      <c r="D35" s="5" t="n">
        <v>1793993</v>
      </c>
    </row>
    <row r="36">
      <c r="A36" s="4" t="inlineStr">
        <is>
          <t>Cash received from disposal of a subsidiary</t>
        </is>
      </c>
      <c r="C36" s="5" t="n">
        <v>106105</v>
      </c>
    </row>
    <row r="37">
      <c r="A37" s="4" t="inlineStr">
        <is>
          <t>Purchase of term deposits</t>
        </is>
      </c>
      <c r="B37" s="5" t="n">
        <v>-31449568</v>
      </c>
      <c r="C37" s="5" t="n">
        <v>-65601207</v>
      </c>
      <c r="D37" s="5" t="n">
        <v>-29999865</v>
      </c>
    </row>
    <row r="38">
      <c r="A38" s="4" t="inlineStr">
        <is>
          <t>Maturity of term deposits</t>
        </is>
      </c>
      <c r="B38" s="5" t="n">
        <v>78374132</v>
      </c>
      <c r="C38" s="5" t="n">
        <v>29999865</v>
      </c>
    </row>
    <row r="39">
      <c r="A39" s="4" t="inlineStr">
        <is>
          <t>Advances to employees</t>
        </is>
      </c>
      <c r="B39" s="5" t="n">
        <v>-1462052</v>
      </c>
      <c r="C39" s="5" t="n">
        <v>-1154938</v>
      </c>
    </row>
    <row r="40">
      <c r="A40" s="4" t="inlineStr">
        <is>
          <t>Loans to related parties</t>
        </is>
      </c>
      <c r="B40" s="5" t="n">
        <v>-928751</v>
      </c>
      <c r="C40" s="5" t="n">
        <v>-288719</v>
      </c>
      <c r="D40" s="5" t="n">
        <v>-5233963</v>
      </c>
    </row>
    <row r="41">
      <c r="A41" s="4" t="inlineStr">
        <is>
          <t>Net cash (used in)/provided by investing activities</t>
        </is>
      </c>
      <c r="B41" s="5" t="n">
        <v>43555619</v>
      </c>
      <c r="C41" s="5" t="n">
        <v>-22040111</v>
      </c>
      <c r="D41" s="5" t="n">
        <v>-35124217</v>
      </c>
    </row>
    <row r="42">
      <c r="A42" s="3" t="inlineStr">
        <is>
          <t>Cash flows from financing activities:</t>
        </is>
      </c>
    </row>
    <row r="43">
      <c r="A43" s="4" t="inlineStr">
        <is>
          <t>Net proceeds received from initial public offering (net of offering cost of US$3,462,099)</t>
        </is>
      </c>
      <c r="C43" s="5" t="n">
        <v>114765901</v>
      </c>
    </row>
    <row r="44">
      <c r="A44" s="4" t="inlineStr">
        <is>
          <t>Capital contribution in sponsored fund from redeemable non-controlling interest</t>
        </is>
      </c>
      <c r="B44" s="5" t="n">
        <v>4251549</v>
      </c>
      <c r="C44" s="5" t="n">
        <v>239609</v>
      </c>
      <c r="D44" s="5" t="n">
        <v>2204940</v>
      </c>
    </row>
    <row r="45">
      <c r="A45" s="4" t="inlineStr">
        <is>
          <t>Payment to Redeemable non-controlling interest due to disposal of sponsored fund</t>
        </is>
      </c>
      <c r="B45" s="5" t="n">
        <v>-10450123</v>
      </c>
    </row>
    <row r="46">
      <c r="A46" s="4" t="inlineStr">
        <is>
          <t>Repayment of loans to bank</t>
        </is>
      </c>
      <c r="C46" s="5" t="n">
        <v>-1100000</v>
      </c>
    </row>
    <row r="47">
      <c r="A47" s="4" t="inlineStr">
        <is>
          <t>Purchases of treasury stock</t>
        </is>
      </c>
      <c r="B47" s="5" t="n">
        <v>-2172819</v>
      </c>
    </row>
    <row r="48">
      <c r="A48" s="4" t="inlineStr">
        <is>
          <t>Net cash provided by/(used in) financing activities</t>
        </is>
      </c>
      <c r="B48" s="5" t="n">
        <v>-8366076</v>
      </c>
      <c r="C48" s="5" t="n">
        <v>114906520</v>
      </c>
      <c r="D48" s="5" t="n">
        <v>79525945</v>
      </c>
    </row>
    <row r="49">
      <c r="A49" s="4" t="inlineStr">
        <is>
          <t>Increase in cash,cash equivalents and restricted cash</t>
        </is>
      </c>
      <c r="B49" s="5" t="n">
        <v>570470558</v>
      </c>
      <c r="C49" s="5" t="n">
        <v>336175548</v>
      </c>
      <c r="D49" s="5" t="n">
        <v>23230128</v>
      </c>
    </row>
    <row r="50">
      <c r="A50" s="4" t="inlineStr">
        <is>
          <t>Effect of exchange rate changes</t>
        </is>
      </c>
      <c r="B50" s="5" t="n">
        <v>-194554</v>
      </c>
      <c r="C50" s="5" t="n">
        <v>45693</v>
      </c>
      <c r="D50" s="5" t="n">
        <v>-189163</v>
      </c>
    </row>
    <row r="51">
      <c r="A51" s="4" t="inlineStr">
        <is>
          <t>Cash, cash equivalents and restricted cash at beginning of the year</t>
        </is>
      </c>
      <c r="B51" s="5" t="n">
        <v>377323647</v>
      </c>
      <c r="C51" s="5" t="n">
        <v>41102406</v>
      </c>
      <c r="D51" s="5" t="n">
        <v>18061441</v>
      </c>
    </row>
    <row r="52">
      <c r="A52" s="4" t="inlineStr">
        <is>
          <t>Cash, cash equivalents and restricted cash at end of the year</t>
        </is>
      </c>
      <c r="B52" s="5" t="n">
        <v>947599651</v>
      </c>
      <c r="C52" s="5" t="n">
        <v>377323647</v>
      </c>
      <c r="D52" s="5" t="n">
        <v>41102406</v>
      </c>
    </row>
    <row r="53">
      <c r="A53" s="3" t="inlineStr">
        <is>
          <t>Cash, cash equivalents and restricted cash:</t>
        </is>
      </c>
    </row>
    <row r="54">
      <c r="A54" s="4" t="inlineStr">
        <is>
          <t>Cash and cash equivalents</t>
        </is>
      </c>
      <c r="B54" s="5" t="n">
        <v>79652897</v>
      </c>
      <c r="C54" s="5" t="n">
        <v>59408555</v>
      </c>
      <c r="D54" s="5" t="n">
        <v>34406970</v>
      </c>
    </row>
    <row r="55">
      <c r="A55" s="4" t="inlineStr">
        <is>
          <t>Cash-segregated for regulatory purpose</t>
        </is>
      </c>
      <c r="B55" s="5" t="n">
        <v>867946754</v>
      </c>
      <c r="C55" s="5" t="n">
        <v>317915092</v>
      </c>
      <c r="D55" s="5" t="n">
        <v>6695436</v>
      </c>
    </row>
    <row r="56">
      <c r="A56" s="3" t="inlineStr">
        <is>
          <t>Supplemental disclosure of cash flow information:</t>
        </is>
      </c>
    </row>
    <row r="57">
      <c r="A57" s="4" t="inlineStr">
        <is>
          <t>Income tax paid</t>
        </is>
      </c>
      <c r="B57" s="5" t="n">
        <v>266269</v>
      </c>
      <c r="C57" s="5" t="n">
        <v>762179</v>
      </c>
    </row>
    <row r="58">
      <c r="A58" s="4" t="inlineStr">
        <is>
          <t>Acquisition consideration paid</t>
        </is>
      </c>
      <c r="C58" s="5" t="n">
        <v>6348290</v>
      </c>
    </row>
    <row r="59">
      <c r="A59" s="3" t="inlineStr">
        <is>
          <t>Non-cash investing activity:</t>
        </is>
      </c>
    </row>
    <row r="60">
      <c r="A60" s="4" t="inlineStr">
        <is>
          <t>Loan converted to long-term investment</t>
        </is>
      </c>
      <c r="C60" s="5" t="n">
        <v>3846699</v>
      </c>
    </row>
    <row r="61">
      <c r="A61" s="4" t="inlineStr">
        <is>
          <t>Prepayment converted to long-term investment and loans to related parties</t>
        </is>
      </c>
      <c r="B61" s="5" t="n">
        <v>654891</v>
      </c>
    </row>
    <row r="62">
      <c r="A62" s="4" t="inlineStr">
        <is>
          <t>Series B-3 convertible redeemable preferred shares</t>
        </is>
      </c>
    </row>
    <row r="63">
      <c r="A63" s="3" t="inlineStr">
        <is>
          <t>Cash flows from financing activities:</t>
        </is>
      </c>
    </row>
    <row r="64">
      <c r="A64" s="4" t="inlineStr">
        <is>
          <t>Proceeds received from issuance of convertible redeemable preferred shares</t>
        </is>
      </c>
      <c r="D64" s="5" t="n">
        <v>19961472</v>
      </c>
    </row>
    <row r="65">
      <c r="A65" s="4" t="inlineStr">
        <is>
          <t>Class A ordinary shares</t>
        </is>
      </c>
    </row>
    <row r="66">
      <c r="A66" s="3" t="inlineStr">
        <is>
          <t>Cash flows from financing activities:</t>
        </is>
      </c>
    </row>
    <row r="67">
      <c r="A67" s="4" t="inlineStr">
        <is>
          <t>Proceeds received from issuance of ordinary shares</t>
        </is>
      </c>
      <c r="D67" s="5" t="n">
        <v>178454</v>
      </c>
    </row>
    <row r="68">
      <c r="A68" s="4" t="inlineStr">
        <is>
          <t>Proceeds from issuance of Class A Ordinary Shares</t>
        </is>
      </c>
      <c r="B68" s="6" t="n">
        <v>5317</v>
      </c>
      <c r="C68" s="5" t="n">
        <v>201010</v>
      </c>
    </row>
    <row r="69">
      <c r="A69" s="4" t="inlineStr">
        <is>
          <t>Class B ordinary shares</t>
        </is>
      </c>
    </row>
    <row r="70">
      <c r="A70" s="3" t="inlineStr">
        <is>
          <t>Cash flows from financing activities:</t>
        </is>
      </c>
    </row>
    <row r="71">
      <c r="A71" s="4" t="inlineStr">
        <is>
          <t>Proceeds received from issuance of ordinary shares</t>
        </is>
      </c>
      <c r="D71" s="5" t="n">
        <v>1079</v>
      </c>
    </row>
    <row r="72">
      <c r="A72" s="4" t="inlineStr">
        <is>
          <t>Series C convertible redeemable preferred shares</t>
        </is>
      </c>
    </row>
    <row r="73">
      <c r="A73" s="3" t="inlineStr">
        <is>
          <t>Cash flows from financing activities:</t>
        </is>
      </c>
    </row>
    <row r="74">
      <c r="A74" s="4" t="inlineStr">
        <is>
          <t>Proceeds received from issuance of convertible redeemable preferred shares</t>
        </is>
      </c>
      <c r="C74" s="6" t="n">
        <v>800000</v>
      </c>
      <c r="D74" s="5" t="n">
        <v>47180000</v>
      </c>
    </row>
    <row r="75">
      <c r="A75" s="4" t="inlineStr">
        <is>
          <t>Series C-1 convertible redeemable preferred shares</t>
        </is>
      </c>
    </row>
    <row r="76">
      <c r="A76" s="3" t="inlineStr">
        <is>
          <t>Cash flows from financing activities:</t>
        </is>
      </c>
    </row>
    <row r="77">
      <c r="A77" s="4" t="inlineStr">
        <is>
          <t>Proceeds received from issuance of convertible redeemable preferred shares</t>
        </is>
      </c>
      <c r="D77" s="6" t="n">
        <v>10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BASED COMPENSATION - Fair value of options granted (Details) - Share options - $ / shares</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row>
    <row r="3">
      <c r="A3" s="3" t="inlineStr">
        <is>
          <t>Share-based Compensation Arrangement by Share-based Payment Award</t>
        </is>
      </c>
    </row>
    <row r="4">
      <c r="A4" s="4" t="inlineStr">
        <is>
          <t>Fair value per ordinary share at grant date</t>
        </is>
      </c>
      <c r="G4" s="11" t="n">
        <v>0.008</v>
      </c>
    </row>
    <row r="5">
      <c r="A5" s="4" t="inlineStr">
        <is>
          <t>Exercise price (in dollars per share)</t>
        </is>
      </c>
      <c r="E5" s="7" t="n">
        <v>1e-05</v>
      </c>
      <c r="F5" s="7" t="n">
        <v>1e-05</v>
      </c>
      <c r="G5" s="7" t="n">
        <v>1e-05</v>
      </c>
    </row>
    <row r="6">
      <c r="A6" s="4" t="inlineStr">
        <is>
          <t>Expected volatility</t>
        </is>
      </c>
      <c r="D6" s="4" t="inlineStr">
        <is>
          <t>39.00%</t>
        </is>
      </c>
      <c r="E6" s="4" t="inlineStr">
        <is>
          <t>39.00%</t>
        </is>
      </c>
      <c r="F6" s="4" t="inlineStr">
        <is>
          <t>39.00%</t>
        </is>
      </c>
      <c r="G6" s="4" t="inlineStr">
        <is>
          <t>40.00%</t>
        </is>
      </c>
    </row>
    <row r="7">
      <c r="A7" s="4" t="inlineStr">
        <is>
          <t>Contractual life</t>
        </is>
      </c>
      <c r="B7" s="4" t="inlineStr">
        <is>
          <t>10 years</t>
        </is>
      </c>
      <c r="C7" s="4" t="inlineStr">
        <is>
          <t>10 years</t>
        </is>
      </c>
      <c r="D7" s="4" t="inlineStr">
        <is>
          <t>10 years</t>
        </is>
      </c>
      <c r="E7" s="4" t="inlineStr">
        <is>
          <t>10 years</t>
        </is>
      </c>
      <c r="F7" s="4" t="inlineStr">
        <is>
          <t>10 years</t>
        </is>
      </c>
      <c r="G7" s="4" t="inlineStr">
        <is>
          <t>10 years</t>
        </is>
      </c>
    </row>
    <row r="8">
      <c r="A8" s="4" t="inlineStr">
        <is>
          <t>Expected dividend</t>
        </is>
      </c>
      <c r="B8" s="4" t="inlineStr">
        <is>
          <t>0.00%</t>
        </is>
      </c>
      <c r="C8" s="4" t="inlineStr">
        <is>
          <t>0.00%</t>
        </is>
      </c>
      <c r="E8" s="4" t="inlineStr">
        <is>
          <t>0.00%</t>
        </is>
      </c>
      <c r="F8" s="4" t="inlineStr">
        <is>
          <t>0.00%</t>
        </is>
      </c>
      <c r="G8" s="4" t="inlineStr">
        <is>
          <t>0.00%</t>
        </is>
      </c>
    </row>
    <row r="9">
      <c r="A9" s="4" t="inlineStr">
        <is>
          <t>Minimum</t>
        </is>
      </c>
    </row>
    <row r="10">
      <c r="A10" s="3" t="inlineStr">
        <is>
          <t>Share-based Compensation Arrangement by Share-based Payment Award</t>
        </is>
      </c>
    </row>
    <row r="11">
      <c r="A11" s="4" t="inlineStr">
        <is>
          <t>Fair value per ordinary share at grant date</t>
        </is>
      </c>
      <c r="B11" s="11" t="n">
        <v>0.274</v>
      </c>
      <c r="C11" s="11" t="n">
        <v>0.147</v>
      </c>
      <c r="D11" s="11" t="n">
        <v>0.034</v>
      </c>
      <c r="E11" s="11" t="n">
        <v>0.019</v>
      </c>
      <c r="F11" s="11" t="n">
        <v>0.008</v>
      </c>
    </row>
    <row r="12">
      <c r="A12" s="4" t="inlineStr">
        <is>
          <t>Exercise price (in dollars per share)</t>
        </is>
      </c>
      <c r="B12" s="7" t="n">
        <v>1e-05</v>
      </c>
      <c r="C12" s="12" t="n">
        <v>0.0001</v>
      </c>
      <c r="D12" s="7" t="n">
        <v>1e-05</v>
      </c>
    </row>
    <row r="13">
      <c r="A13" s="4" t="inlineStr">
        <is>
          <t>Expected volatility</t>
        </is>
      </c>
      <c r="B13" s="4" t="inlineStr">
        <is>
          <t>37.00%</t>
        </is>
      </c>
      <c r="C13" s="4" t="inlineStr">
        <is>
          <t>35.00%</t>
        </is>
      </c>
    </row>
    <row r="14">
      <c r="A14" s="4" t="inlineStr">
        <is>
          <t>Risk free interest rate</t>
        </is>
      </c>
      <c r="B14" s="4" t="inlineStr">
        <is>
          <t>3.00%</t>
        </is>
      </c>
      <c r="C14" s="4" t="inlineStr">
        <is>
          <t>3.10%</t>
        </is>
      </c>
      <c r="D14" s="4" t="inlineStr">
        <is>
          <t>3.00%</t>
        </is>
      </c>
      <c r="E14" s="4" t="inlineStr">
        <is>
          <t>2.30%</t>
        </is>
      </c>
      <c r="F14" s="4" t="inlineStr">
        <is>
          <t>2.50%</t>
        </is>
      </c>
      <c r="G14" s="4" t="inlineStr">
        <is>
          <t>3.00%</t>
        </is>
      </c>
    </row>
    <row r="15">
      <c r="A15" s="4" t="inlineStr">
        <is>
          <t>Maximum</t>
        </is>
      </c>
    </row>
    <row r="16">
      <c r="A16" s="3" t="inlineStr">
        <is>
          <t>Share-based Compensation Arrangement by Share-based Payment Award</t>
        </is>
      </c>
    </row>
    <row r="17">
      <c r="A17" s="4" t="inlineStr">
        <is>
          <t>Fair value per ordinary share at grant date</t>
        </is>
      </c>
      <c r="B17" s="11" t="n">
        <v>0.484</v>
      </c>
      <c r="C17" s="11" t="n">
        <v>0.405</v>
      </c>
      <c r="D17" s="11" t="n">
        <v>0.059</v>
      </c>
      <c r="E17" s="11" t="n">
        <v>0.03</v>
      </c>
      <c r="F17" s="11" t="n">
        <v>0.016</v>
      </c>
    </row>
    <row r="18">
      <c r="A18" s="4" t="inlineStr">
        <is>
          <t>Exercise price (in dollars per share)</t>
        </is>
      </c>
      <c r="B18" s="11" t="n">
        <v>0.274</v>
      </c>
      <c r="C18" s="11" t="n">
        <v>0.2</v>
      </c>
      <c r="D18" s="11" t="n">
        <v>0.04</v>
      </c>
    </row>
    <row r="19">
      <c r="A19" s="4" t="inlineStr">
        <is>
          <t>Expected volatility</t>
        </is>
      </c>
      <c r="B19" s="4" t="inlineStr">
        <is>
          <t>39.00%</t>
        </is>
      </c>
      <c r="C19" s="4" t="inlineStr">
        <is>
          <t>38.00%</t>
        </is>
      </c>
    </row>
    <row r="20">
      <c r="A20" s="4" t="inlineStr">
        <is>
          <t>Risk free interest rate</t>
        </is>
      </c>
      <c r="B20" s="4" t="inlineStr">
        <is>
          <t>3.40%</t>
        </is>
      </c>
      <c r="C20" s="4" t="inlineStr">
        <is>
          <t>3.80%</t>
        </is>
      </c>
      <c r="D20" s="4" t="inlineStr">
        <is>
          <t>3.20%</t>
        </is>
      </c>
      <c r="E20" s="4" t="inlineStr">
        <is>
          <t>3.00%</t>
        </is>
      </c>
      <c r="F20" s="4" t="inlineStr">
        <is>
          <t>3.10%</t>
        </is>
      </c>
      <c r="G20" s="4" t="inlineStr">
        <is>
          <t>3.10%</t>
        </is>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24" customWidth="1" min="5" max="5"/>
  </cols>
  <sheetData>
    <row r="1">
      <c r="A1" s="1" t="inlineStr">
        <is>
          <t>SHARE BASED COMPENSATION - Summary of share option activities (Details) - USD ($)</t>
        </is>
      </c>
      <c r="B1" s="2" t="inlineStr">
        <is>
          <t>Apr. 30, 2020</t>
        </is>
      </c>
      <c r="C1" s="2" t="inlineStr">
        <is>
          <t>Dec. 31, 2020</t>
        </is>
      </c>
      <c r="D1" s="2" t="inlineStr">
        <is>
          <t>Dec. 31, 2019</t>
        </is>
      </c>
      <c r="E1" s="2" t="inlineStr">
        <is>
          <t>Dec. 31, 2018</t>
        </is>
      </c>
    </row>
    <row r="2">
      <c r="A2" s="3" t="inlineStr">
        <is>
          <t>Number of share options</t>
        </is>
      </c>
    </row>
    <row r="3">
      <c r="A3" s="4" t="inlineStr">
        <is>
          <t>Outstanding at the beginning</t>
        </is>
      </c>
      <c r="C3" s="5" t="n">
        <v>95933244</v>
      </c>
    </row>
    <row r="4">
      <c r="A4" s="4" t="inlineStr">
        <is>
          <t>Granted</t>
        </is>
      </c>
      <c r="D4" s="5" t="n">
        <v>61267744</v>
      </c>
    </row>
    <row r="5">
      <c r="A5" s="4" t="inlineStr">
        <is>
          <t>Exercised</t>
        </is>
      </c>
      <c r="C5" s="5" t="n">
        <v>-16688995</v>
      </c>
      <c r="D5" s="5" t="n">
        <v>-82857500</v>
      </c>
    </row>
    <row r="6">
      <c r="A6" s="4" t="inlineStr">
        <is>
          <t>Forfeited</t>
        </is>
      </c>
      <c r="D6" s="5" t="n">
        <v>-18505000</v>
      </c>
    </row>
    <row r="7">
      <c r="A7" s="4" t="inlineStr">
        <is>
          <t>Outstanding at the end</t>
        </is>
      </c>
      <c r="D7" s="5" t="n">
        <v>95933244</v>
      </c>
    </row>
    <row r="8">
      <c r="A8" s="3" t="inlineStr">
        <is>
          <t>Weighted average remaining contractual life and aggregate intrinsic value</t>
        </is>
      </c>
    </row>
    <row r="9">
      <c r="A9" s="4" t="inlineStr">
        <is>
          <t>Share-based compensation</t>
        </is>
      </c>
      <c r="C9" s="6" t="n">
        <v>6054612</v>
      </c>
      <c r="D9" s="6" t="n">
        <v>4062600</v>
      </c>
      <c r="E9" s="6" t="n">
        <v>34204761</v>
      </c>
    </row>
    <row r="10">
      <c r="A10" s="4" t="inlineStr">
        <is>
          <t>Share options</t>
        </is>
      </c>
    </row>
    <row r="11">
      <c r="A11" s="3" t="inlineStr">
        <is>
          <t>Number of share options</t>
        </is>
      </c>
    </row>
    <row r="12">
      <c r="A12" s="4" t="inlineStr">
        <is>
          <t>Outstanding at the beginning</t>
        </is>
      </c>
      <c r="D12" s="5" t="n">
        <v>136028000</v>
      </c>
    </row>
    <row r="13">
      <c r="A13" s="4" t="inlineStr">
        <is>
          <t>Cancelled to grant RSUs</t>
        </is>
      </c>
      <c r="B13" s="5" t="n">
        <v>-7660000</v>
      </c>
      <c r="C13" s="5" t="n">
        <v>-7660000</v>
      </c>
    </row>
    <row r="14">
      <c r="A14" s="4" t="inlineStr">
        <is>
          <t>Forfeited</t>
        </is>
      </c>
      <c r="C14" s="5" t="n">
        <v>-11840000</v>
      </c>
    </row>
    <row r="15">
      <c r="A15" s="4" t="inlineStr">
        <is>
          <t>Outstanding at the end</t>
        </is>
      </c>
      <c r="C15" s="5" t="n">
        <v>59744249</v>
      </c>
      <c r="E15" s="5" t="n">
        <v>136028000</v>
      </c>
    </row>
    <row r="16">
      <c r="A16" s="3" t="inlineStr">
        <is>
          <t>Weighted average exercise price</t>
        </is>
      </c>
    </row>
    <row r="17">
      <c r="A17" s="4" t="inlineStr">
        <is>
          <t>Outstanding at the beginning (in dollars per share)</t>
        </is>
      </c>
      <c r="C17" s="7" t="n">
        <v>0.05223</v>
      </c>
      <c r="D17" s="7" t="n">
        <v>0.01666</v>
      </c>
    </row>
    <row r="18">
      <c r="A18" s="4" t="inlineStr">
        <is>
          <t>Granted (in dollars per share)</t>
        </is>
      </c>
      <c r="D18" s="13" t="n">
        <v>0.06276</v>
      </c>
    </row>
    <row r="19">
      <c r="A19" s="4" t="inlineStr">
        <is>
          <t>Cancelled to grant RSUs (dollars per share)</t>
        </is>
      </c>
      <c r="C19" s="13" t="n">
        <v>0.274</v>
      </c>
    </row>
    <row r="20">
      <c r="A20" s="4" t="inlineStr">
        <is>
          <t>Exercised (in dollars per share)</t>
        </is>
      </c>
      <c r="C20" s="13" t="n">
        <v>0.00031</v>
      </c>
      <c r="D20" s="13" t="n">
        <v>1e-05</v>
      </c>
    </row>
    <row r="21">
      <c r="A21" s="4" t="inlineStr">
        <is>
          <t>Forfeited (in dollars per share)</t>
        </is>
      </c>
      <c r="C21" s="13" t="n">
        <v>0.09374</v>
      </c>
      <c r="D21" s="13" t="n">
        <v>0.02597</v>
      </c>
    </row>
    <row r="22">
      <c r="A22" s="4" t="inlineStr">
        <is>
          <t>Outstanding at the end (in dollars per share)</t>
        </is>
      </c>
      <c r="C22" s="7" t="n">
        <v>0.03005</v>
      </c>
      <c r="D22" s="7" t="n">
        <v>0.05223</v>
      </c>
      <c r="E22" s="7" t="n">
        <v>0.01666</v>
      </c>
    </row>
    <row r="23">
      <c r="A23" s="3" t="inlineStr">
        <is>
          <t>Weighted average remaining contractual life and aggregate intrinsic value</t>
        </is>
      </c>
    </row>
    <row r="24">
      <c r="A24" s="4" t="inlineStr">
        <is>
          <t>Weighted average remaining contractual life</t>
        </is>
      </c>
      <c r="C24" s="4" t="inlineStr">
        <is>
          <t>7 years 6 months</t>
        </is>
      </c>
      <c r="D24" s="4" t="inlineStr">
        <is>
          <t>8 years 5 months 15 days</t>
        </is>
      </c>
      <c r="E24" s="4" t="inlineStr">
        <is>
          <t>7 years 3 months 7 days</t>
        </is>
      </c>
    </row>
    <row r="25">
      <c r="A25" s="4" t="inlineStr">
        <is>
          <t>Aggregate intrinsic value</t>
        </is>
      </c>
      <c r="C25" s="6" t="n">
        <v>29829248</v>
      </c>
      <c r="D25" s="6" t="n">
        <v>17694050</v>
      </c>
      <c r="E25" s="6" t="n">
        <v>74861376</v>
      </c>
    </row>
    <row r="26">
      <c r="A26" s="4" t="inlineStr">
        <is>
          <t>Share-based compensation</t>
        </is>
      </c>
      <c r="B26" s="6" t="n">
        <v>800000</v>
      </c>
      <c r="C26" s="5" t="n">
        <v>1701132</v>
      </c>
      <c r="D26" s="6" t="n">
        <v>2239136</v>
      </c>
      <c r="E26" s="6" t="n">
        <v>1522271</v>
      </c>
    </row>
    <row r="27">
      <c r="A27" s="4" t="inlineStr">
        <is>
          <t>Total unrecognized share based compensation expense</t>
        </is>
      </c>
      <c r="C27" s="6" t="n">
        <v>12723928</v>
      </c>
    </row>
    <row r="28">
      <c r="A28" s="4" t="inlineStr">
        <is>
          <t>Weighted average period expected to be recognized for unrecognized share based compensation expense</t>
        </is>
      </c>
      <c r="C28" s="4" t="inlineStr">
        <is>
          <t>3 years 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7" customWidth="1" min="3" max="3"/>
    <col width="26" customWidth="1" min="4" max="4"/>
    <col width="14" customWidth="1" min="5" max="5"/>
    <col width="14" customWidth="1" min="6" max="6"/>
  </cols>
  <sheetData>
    <row r="1">
      <c r="A1" s="1" t="inlineStr">
        <is>
          <t>SHARE BASED COMPENSATION - Restricted Share Units ("RSUs") (Details) - USD ($)</t>
        </is>
      </c>
      <c r="B1" s="2" t="inlineStr">
        <is>
          <t>Apr. 30, 2020</t>
        </is>
      </c>
      <c r="C1" s="2" t="inlineStr">
        <is>
          <t>Apr. 30, 2020</t>
        </is>
      </c>
      <c r="D1" s="2" t="inlineStr">
        <is>
          <t>Dec. 31, 2020</t>
        </is>
      </c>
      <c r="E1" s="2" t="inlineStr">
        <is>
          <t>Dec. 31, 2019</t>
        </is>
      </c>
      <c r="F1" s="2" t="inlineStr">
        <is>
          <t>Dec. 31, 2018</t>
        </is>
      </c>
    </row>
    <row r="2">
      <c r="A2" s="3" t="inlineStr">
        <is>
          <t>Weighted-Average Grant-Date Fair Value</t>
        </is>
      </c>
    </row>
    <row r="3">
      <c r="A3" s="4" t="inlineStr">
        <is>
          <t>Total share based compensation</t>
        </is>
      </c>
      <c r="D3" s="6" t="n">
        <v>6054612</v>
      </c>
      <c r="E3" s="6" t="n">
        <v>4062600</v>
      </c>
      <c r="F3" s="6" t="n">
        <v>34204761</v>
      </c>
    </row>
    <row r="4">
      <c r="A4" s="4" t="inlineStr">
        <is>
          <t>Restricted Share Units ("RSUs")</t>
        </is>
      </c>
    </row>
    <row r="5">
      <c r="A5" s="3" t="inlineStr">
        <is>
          <t>Weighted-Average Grant-Date Fair Value</t>
        </is>
      </c>
    </row>
    <row r="6">
      <c r="A6" s="4" t="inlineStr">
        <is>
          <t>Number of options cancelled during the period</t>
        </is>
      </c>
      <c r="C6" s="5" t="n">
        <v>900000</v>
      </c>
    </row>
    <row r="7">
      <c r="A7" s="4" t="inlineStr">
        <is>
          <t>Restricted Share Units ("RSUs") | Minimum</t>
        </is>
      </c>
    </row>
    <row r="8">
      <c r="A8" s="3" t="inlineStr">
        <is>
          <t>Weighted-Average Grant-Date Fair Value</t>
        </is>
      </c>
    </row>
    <row r="9">
      <c r="A9" s="4" t="inlineStr">
        <is>
          <t>Weighted average period expected to be recognized for unrecognized share based compensation expense</t>
        </is>
      </c>
      <c r="C9" s="4" t="inlineStr">
        <is>
          <t>3 years</t>
        </is>
      </c>
    </row>
    <row r="10">
      <c r="A10" s="4" t="inlineStr">
        <is>
          <t>Restricted Share Units ("RSUs") | Maximum</t>
        </is>
      </c>
    </row>
    <row r="11">
      <c r="A11" s="3" t="inlineStr">
        <is>
          <t>Weighted-Average Grant-Date Fair Value</t>
        </is>
      </c>
    </row>
    <row r="12">
      <c r="A12" s="4" t="inlineStr">
        <is>
          <t>Weighted average period expected to be recognized for unrecognized share based compensation expense</t>
        </is>
      </c>
      <c r="C12" s="4" t="inlineStr">
        <is>
          <t>3 years 6 months</t>
        </is>
      </c>
    </row>
    <row r="13">
      <c r="A13" s="4" t="inlineStr">
        <is>
          <t>Service-based RSUs</t>
        </is>
      </c>
    </row>
    <row r="14">
      <c r="A14" s="3" t="inlineStr">
        <is>
          <t>Number of Units</t>
        </is>
      </c>
    </row>
    <row r="15">
      <c r="A15" s="4" t="inlineStr">
        <is>
          <t>Beginning balance</t>
        </is>
      </c>
      <c r="D15" s="5" t="n">
        <v>28406980</v>
      </c>
      <c r="E15" s="5" t="n">
        <v>10800000</v>
      </c>
    </row>
    <row r="16">
      <c r="A16" s="4" t="inlineStr">
        <is>
          <t>Granted</t>
        </is>
      </c>
      <c r="D16" s="5" t="n">
        <v>44179590</v>
      </c>
      <c r="E16" s="5" t="n">
        <v>20019012</v>
      </c>
    </row>
    <row r="17">
      <c r="A17" s="4" t="inlineStr">
        <is>
          <t>Cancelled to grant new RSUs</t>
        </is>
      </c>
      <c r="D17" s="5" t="n">
        <v>-900000</v>
      </c>
    </row>
    <row r="18">
      <c r="A18" s="4" t="inlineStr">
        <is>
          <t>Exercised</t>
        </is>
      </c>
      <c r="D18" s="5" t="n">
        <v>-449990</v>
      </c>
      <c r="E18" s="5" t="n">
        <v>-2412032</v>
      </c>
    </row>
    <row r="19">
      <c r="A19" s="4" t="inlineStr">
        <is>
          <t>Forfeited</t>
        </is>
      </c>
      <c r="D19" s="5" t="n">
        <v>-1410000</v>
      </c>
    </row>
    <row r="20">
      <c r="A20" s="4" t="inlineStr">
        <is>
          <t>Ending balance</t>
        </is>
      </c>
      <c r="D20" s="5" t="n">
        <v>69826580</v>
      </c>
      <c r="E20" s="5" t="n">
        <v>28406980</v>
      </c>
      <c r="F20" s="5" t="n">
        <v>10800000</v>
      </c>
    </row>
    <row r="21">
      <c r="A21" s="3" t="inlineStr">
        <is>
          <t>Weighted-Average Grant-Date Fair Value</t>
        </is>
      </c>
    </row>
    <row r="22">
      <c r="A22" s="4" t="inlineStr">
        <is>
          <t>Beginning balance</t>
        </is>
      </c>
      <c r="D22" s="8" t="n">
        <v>0.34</v>
      </c>
      <c r="E22" s="8" t="n">
        <v>0.33</v>
      </c>
    </row>
    <row r="23">
      <c r="A23" s="4" t="inlineStr">
        <is>
          <t>Granted</t>
        </is>
      </c>
      <c r="D23" s="14" t="n">
        <v>0.23</v>
      </c>
      <c r="E23" s="14" t="n">
        <v>0.36</v>
      </c>
    </row>
    <row r="24">
      <c r="A24" s="4" t="inlineStr">
        <is>
          <t>Cancelled to grant new RSUs</t>
        </is>
      </c>
      <c r="D24" s="14" t="n">
        <v>0.26</v>
      </c>
    </row>
    <row r="25">
      <c r="A25" s="4" t="inlineStr">
        <is>
          <t>Exercised</t>
        </is>
      </c>
      <c r="D25" s="14" t="n">
        <v>0.23</v>
      </c>
      <c r="E25" s="14" t="n">
        <v>0.47</v>
      </c>
    </row>
    <row r="26">
      <c r="A26" s="4" t="inlineStr">
        <is>
          <t>Forfeited</t>
        </is>
      </c>
      <c r="D26" s="14" t="n">
        <v>0.2</v>
      </c>
    </row>
    <row r="27">
      <c r="A27" s="4" t="inlineStr">
        <is>
          <t>Ending balance</t>
        </is>
      </c>
      <c r="D27" s="8" t="n">
        <v>0.28</v>
      </c>
      <c r="E27" s="8" t="n">
        <v>0.34</v>
      </c>
      <c r="F27" s="8" t="n">
        <v>0.33</v>
      </c>
    </row>
    <row r="28">
      <c r="A28" s="4" t="inlineStr">
        <is>
          <t>Total share based compensation</t>
        </is>
      </c>
      <c r="D28" s="6" t="n">
        <v>4353480</v>
      </c>
      <c r="E28" s="6" t="n">
        <v>1823464</v>
      </c>
      <c r="F28" s="6" t="n">
        <v>324565</v>
      </c>
    </row>
    <row r="29">
      <c r="A29" s="4" t="inlineStr">
        <is>
          <t>Total unrecognized share based compensation expense</t>
        </is>
      </c>
      <c r="D29" s="6" t="n">
        <v>14296333</v>
      </c>
    </row>
    <row r="30">
      <c r="A30" s="4" t="inlineStr">
        <is>
          <t>Weighted average period expected to be recognized for unrecognized share based compensation expense</t>
        </is>
      </c>
      <c r="D30" s="4" t="inlineStr">
        <is>
          <t>2 years 10 months 24 days</t>
        </is>
      </c>
    </row>
    <row r="31">
      <c r="A31" s="4" t="inlineStr">
        <is>
          <t>Share options</t>
        </is>
      </c>
    </row>
    <row r="32">
      <c r="A32" s="3" t="inlineStr">
        <is>
          <t>Number of Units</t>
        </is>
      </c>
    </row>
    <row r="33">
      <c r="A33" s="4" t="inlineStr">
        <is>
          <t>Granted</t>
        </is>
      </c>
      <c r="B33" s="5" t="n">
        <v>8560000</v>
      </c>
    </row>
    <row r="34">
      <c r="A34" s="3" t="inlineStr">
        <is>
          <t>Weighted-Average Grant-Date Fair Value</t>
        </is>
      </c>
    </row>
    <row r="35">
      <c r="A35" s="4" t="inlineStr">
        <is>
          <t>Total share based compensation</t>
        </is>
      </c>
      <c r="B35" s="6" t="n">
        <v>800000</v>
      </c>
      <c r="D35" s="6" t="n">
        <v>1701132</v>
      </c>
      <c r="E35" s="6" t="n">
        <v>2239136</v>
      </c>
      <c r="F35" s="6" t="n">
        <v>1522271</v>
      </c>
    </row>
    <row r="36">
      <c r="A36" s="4" t="inlineStr">
        <is>
          <t>Total unrecognized share based compensation expense</t>
        </is>
      </c>
      <c r="B36" s="6" t="n">
        <v>1700000</v>
      </c>
      <c r="C36" s="6" t="n">
        <v>1700000</v>
      </c>
    </row>
    <row r="37">
      <c r="A37" s="4" t="inlineStr">
        <is>
          <t>Weighted average period expected to be recognized for unrecognized share based compensation expense</t>
        </is>
      </c>
      <c r="D37" s="4" t="inlineStr">
        <is>
          <t>3 years 6 months</t>
        </is>
      </c>
    </row>
    <row r="38">
      <c r="A38" s="4" t="inlineStr">
        <is>
          <t>Number of options cancelled during the period</t>
        </is>
      </c>
      <c r="B38" s="5" t="n">
        <v>7660000</v>
      </c>
      <c r="D38" s="5" t="n">
        <v>766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ordinary shareholders of UP Fintech Holding Limited</t>
        </is>
      </c>
      <c r="B4" s="6" t="n">
        <v>16064793</v>
      </c>
      <c r="C4" s="6" t="n">
        <v>-6589431</v>
      </c>
      <c r="D4" s="6" t="n">
        <v>-43207732</v>
      </c>
    </row>
    <row r="5">
      <c r="A5" s="3" t="inlineStr">
        <is>
          <t>Weighted average shares used in calculating net income (loss) per ordinary shares</t>
        </is>
      </c>
    </row>
    <row r="6">
      <c r="A6" s="4" t="inlineStr">
        <is>
          <t>Basic</t>
        </is>
      </c>
      <c r="B6" s="5" t="n">
        <v>2117904025</v>
      </c>
      <c r="C6" s="5" t="n">
        <v>1751784176</v>
      </c>
      <c r="D6" s="5" t="n">
        <v>506393198</v>
      </c>
    </row>
    <row r="7">
      <c r="A7" s="4" t="inlineStr">
        <is>
          <t>Diluted</t>
        </is>
      </c>
      <c r="B7" s="5" t="n">
        <v>2162232325</v>
      </c>
      <c r="C7" s="5" t="n">
        <v>1751784176</v>
      </c>
      <c r="D7" s="5" t="n">
        <v>506393198</v>
      </c>
    </row>
    <row r="8">
      <c r="A8" s="3" t="inlineStr">
        <is>
          <t>Net income (loss) per ordinary shares</t>
        </is>
      </c>
    </row>
    <row r="9">
      <c r="A9" s="4" t="inlineStr">
        <is>
          <t>Basic</t>
        </is>
      </c>
      <c r="B9" s="8" t="n">
        <v>0.01</v>
      </c>
      <c r="C9" s="6" t="n">
        <v>0</v>
      </c>
      <c r="D9" s="8" t="n">
        <v>-0.09</v>
      </c>
    </row>
    <row r="10">
      <c r="A10" s="4" t="inlineStr">
        <is>
          <t>Diluted</t>
        </is>
      </c>
      <c r="B10" s="8" t="n">
        <v>0.01</v>
      </c>
      <c r="C10" s="6" t="n">
        <v>0</v>
      </c>
      <c r="D10" s="8" t="n">
        <v>-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INCOME (LOSS) PER SHARE - Antidilutive securities (Details) - shares</t>
        </is>
      </c>
      <c r="B1" s="2" t="inlineStr">
        <is>
          <t>12 Months Ended</t>
        </is>
      </c>
    </row>
    <row r="2">
      <c r="B2" s="2" t="inlineStr">
        <is>
          <t>Dec. 31, 2019</t>
        </is>
      </c>
      <c r="C2" s="2" t="inlineStr">
        <is>
          <t>Dec. 31, 2018</t>
        </is>
      </c>
    </row>
    <row r="3">
      <c r="A3" s="4" t="inlineStr">
        <is>
          <t>Share options</t>
        </is>
      </c>
    </row>
    <row r="4">
      <c r="A4" s="3" t="inlineStr">
        <is>
          <t>Antidilutive securities excluded from computation of earnings per share</t>
        </is>
      </c>
    </row>
    <row r="5">
      <c r="A5" s="4" t="inlineStr">
        <is>
          <t>Antidilutive securities excluded from computation of earnings per share</t>
        </is>
      </c>
      <c r="B5" s="5" t="n">
        <v>95933244</v>
      </c>
      <c r="C5" s="5" t="n">
        <v>136028000</v>
      </c>
    </row>
    <row r="6">
      <c r="A6" s="4" t="inlineStr">
        <is>
          <t>Restricted Share Units ("RSUs")</t>
        </is>
      </c>
    </row>
    <row r="7">
      <c r="A7" s="3" t="inlineStr">
        <is>
          <t>Antidilutive securities excluded from computation of earnings per share</t>
        </is>
      </c>
    </row>
    <row r="8">
      <c r="A8" s="4" t="inlineStr">
        <is>
          <t>Antidilutive securities excluded from computation of earnings per share</t>
        </is>
      </c>
      <c r="B8" s="5" t="n">
        <v>28406980</v>
      </c>
      <c r="C8" s="5" t="n">
        <v>10800000</v>
      </c>
    </row>
    <row r="9">
      <c r="A9" s="4" t="inlineStr">
        <is>
          <t>Angle preferred shares</t>
        </is>
      </c>
    </row>
    <row r="10">
      <c r="A10" s="3" t="inlineStr">
        <is>
          <t>Antidilutive securities excluded from computation of earnings per share</t>
        </is>
      </c>
    </row>
    <row r="11">
      <c r="A11" s="4" t="inlineStr">
        <is>
          <t>Antidilutive securities excluded from computation of earnings per share</t>
        </is>
      </c>
      <c r="C11" s="5" t="n">
        <v>419736104</v>
      </c>
    </row>
    <row r="12">
      <c r="A12" s="4" t="inlineStr">
        <is>
          <t>Series A convertible redeemable preferred shares</t>
        </is>
      </c>
    </row>
    <row r="13">
      <c r="A13" s="3" t="inlineStr">
        <is>
          <t>Antidilutive securities excluded from computation of earnings per share</t>
        </is>
      </c>
    </row>
    <row r="14">
      <c r="A14" s="4" t="inlineStr">
        <is>
          <t>Antidilutive securities excluded from computation of earnings per share</t>
        </is>
      </c>
      <c r="C14" s="5" t="n">
        <v>279389307</v>
      </c>
    </row>
    <row r="15">
      <c r="A15" s="4" t="inlineStr">
        <is>
          <t>Series B-1 convertible redeemable preferred shares</t>
        </is>
      </c>
    </row>
    <row r="16">
      <c r="A16" s="3" t="inlineStr">
        <is>
          <t>Antidilutive securities excluded from computation of earnings per share</t>
        </is>
      </c>
    </row>
    <row r="17">
      <c r="A17" s="4" t="inlineStr">
        <is>
          <t>Antidilutive securities excluded from computation of earnings per share</t>
        </is>
      </c>
      <c r="C17" s="5" t="n">
        <v>188378334</v>
      </c>
    </row>
    <row r="18">
      <c r="A18" s="4" t="inlineStr">
        <is>
          <t>Series B-2 convertible redeemable preferred shares</t>
        </is>
      </c>
    </row>
    <row r="19">
      <c r="A19" s="3" t="inlineStr">
        <is>
          <t>Antidilutive securities excluded from computation of earnings per share</t>
        </is>
      </c>
    </row>
    <row r="20">
      <c r="A20" s="4" t="inlineStr">
        <is>
          <t>Antidilutive securities excluded from computation of earnings per share</t>
        </is>
      </c>
      <c r="C20" s="5" t="n">
        <v>76812654</v>
      </c>
    </row>
    <row r="21">
      <c r="A21" s="4" t="inlineStr">
        <is>
          <t>Series B-3 convertible redeemable preferred shares</t>
        </is>
      </c>
    </row>
    <row r="22">
      <c r="A22" s="3" t="inlineStr">
        <is>
          <t>Antidilutive securities excluded from computation of earnings per share</t>
        </is>
      </c>
    </row>
    <row r="23">
      <c r="A23" s="4" t="inlineStr">
        <is>
          <t>Antidilutive securities excluded from computation of earnings per share</t>
        </is>
      </c>
      <c r="C23" s="5" t="n">
        <v>147755566</v>
      </c>
    </row>
    <row r="24">
      <c r="A24" s="4" t="inlineStr">
        <is>
          <t>Series C convertible redeemable preferred shares</t>
        </is>
      </c>
    </row>
    <row r="25">
      <c r="A25" s="3" t="inlineStr">
        <is>
          <t>Antidilutive securities excluded from computation of earnings per share</t>
        </is>
      </c>
    </row>
    <row r="26">
      <c r="A26" s="4" t="inlineStr">
        <is>
          <t>Antidilutive securities excluded from computation of earnings per share</t>
        </is>
      </c>
      <c r="C26" s="5" t="n">
        <v>98834937</v>
      </c>
    </row>
    <row r="27">
      <c r="A27" s="4" t="inlineStr">
        <is>
          <t>Series C-1 convertible redeemable preferred shares</t>
        </is>
      </c>
    </row>
    <row r="28">
      <c r="A28" s="3" t="inlineStr">
        <is>
          <t>Antidilutive securities excluded from computation of earnings per share</t>
        </is>
      </c>
    </row>
    <row r="29">
      <c r="A29" s="4" t="inlineStr">
        <is>
          <t>Antidilutive securities excluded from computation of earnings per share</t>
        </is>
      </c>
      <c r="C29" s="5" t="n">
        <v>185977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REASURY STOCK (Details) - USD ($)</t>
        </is>
      </c>
      <c r="B1" s="2" t="inlineStr">
        <is>
          <t>12 Months Ended</t>
        </is>
      </c>
    </row>
    <row r="2">
      <c r="B2" s="2" t="inlineStr">
        <is>
          <t>Dec. 31, 2020</t>
        </is>
      </c>
      <c r="C2" s="2" t="inlineStr">
        <is>
          <t>Mar. 25, 2020</t>
        </is>
      </c>
      <c r="D2" s="2" t="inlineStr">
        <is>
          <t>Apr. 30, 2019</t>
        </is>
      </c>
    </row>
    <row r="3">
      <c r="A3" s="3" t="inlineStr">
        <is>
          <t>TREASURY STOCK</t>
        </is>
      </c>
    </row>
    <row r="4">
      <c r="A4" s="4" t="inlineStr">
        <is>
          <t>Stock repurchase program authorized amount</t>
        </is>
      </c>
      <c r="C4" s="6" t="n">
        <v>20000000</v>
      </c>
    </row>
    <row r="5">
      <c r="A5" s="4" t="inlineStr">
        <is>
          <t>Consideration of shares repurchased</t>
        </is>
      </c>
      <c r="B5" s="6" t="n">
        <v>2172819</v>
      </c>
    </row>
    <row r="6">
      <c r="A6" s="4" t="inlineStr">
        <is>
          <t>Class A ordinary shares</t>
        </is>
      </c>
    </row>
    <row r="7">
      <c r="A7" s="3" t="inlineStr">
        <is>
          <t>TREASURY STOCK</t>
        </is>
      </c>
    </row>
    <row r="8">
      <c r="A8" s="4" t="inlineStr">
        <is>
          <t>Number of shares repurchased during the period</t>
        </is>
      </c>
      <c r="B8" s="5" t="n">
        <v>10429305</v>
      </c>
    </row>
    <row r="9">
      <c r="A9" s="4" t="inlineStr">
        <is>
          <t>Price per share</t>
        </is>
      </c>
      <c r="B9" s="8" t="n">
        <v>0.21</v>
      </c>
      <c r="D9" s="6" t="n">
        <v>8</v>
      </c>
    </row>
    <row r="10">
      <c r="A10" s="4" t="inlineStr">
        <is>
          <t>Consideration of shares repurchased</t>
        </is>
      </c>
      <c r="B10" s="6" t="n">
        <v>2200000</v>
      </c>
    </row>
    <row r="11">
      <c r="A11" s="4" t="inlineStr">
        <is>
          <t>American Depositary Shares</t>
        </is>
      </c>
    </row>
    <row r="12">
      <c r="A12" s="3" t="inlineStr">
        <is>
          <t>TREASURY STOCK</t>
        </is>
      </c>
    </row>
    <row r="13">
      <c r="A13" s="4" t="inlineStr">
        <is>
          <t>Price per share</t>
        </is>
      </c>
      <c r="B13" s="8" t="n">
        <v>3.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Details)</t>
        </is>
      </c>
      <c r="B1" s="2" t="inlineStr">
        <is>
          <t>Dec. 31, 2020USD ($)</t>
        </is>
      </c>
      <c r="C1" s="2" t="inlineStr">
        <is>
          <t>Dec. 31, 2020HKD ($)</t>
        </is>
      </c>
      <c r="D1" s="2" t="inlineStr">
        <is>
          <t>Dec. 31, 2019USD ($)</t>
        </is>
      </c>
    </row>
    <row r="2">
      <c r="A2" s="3" t="inlineStr">
        <is>
          <t>RELATED PARTY BALANCES AND TRANSACTIONS</t>
        </is>
      </c>
    </row>
    <row r="3">
      <c r="A3" s="4" t="inlineStr">
        <is>
          <t>Amounts due from related parties</t>
        </is>
      </c>
      <c r="B3" s="6" t="n">
        <v>5065222</v>
      </c>
      <c r="D3" s="6" t="n">
        <v>3484434</v>
      </c>
    </row>
    <row r="4">
      <c r="A4" s="4" t="inlineStr">
        <is>
          <t>Amount due to related parties</t>
        </is>
      </c>
      <c r="B4" s="5" t="n">
        <v>218574120</v>
      </c>
      <c r="D4" s="5" t="n">
        <v>53774882</v>
      </c>
    </row>
    <row r="5">
      <c r="A5" s="4" t="inlineStr">
        <is>
          <t>Receivables from brokers, dealers, and clearing organizations</t>
        </is>
      </c>
    </row>
    <row r="6">
      <c r="A6" s="3" t="inlineStr">
        <is>
          <t>RELATED PARTY BALANCES AND TRANSACTIONS</t>
        </is>
      </c>
    </row>
    <row r="7">
      <c r="A7" s="4" t="inlineStr">
        <is>
          <t>Amounts due from related parties</t>
        </is>
      </c>
      <c r="B7" s="5" t="n">
        <v>764318932</v>
      </c>
      <c r="D7" s="5" t="n">
        <v>185047211</v>
      </c>
    </row>
    <row r="8">
      <c r="A8" s="4" t="inlineStr">
        <is>
          <t>Interactive Brokers</t>
        </is>
      </c>
    </row>
    <row r="9">
      <c r="A9" s="3" t="inlineStr">
        <is>
          <t>RELATED PARTY BALANCES AND TRANSACTIONS</t>
        </is>
      </c>
    </row>
    <row r="10">
      <c r="A10" s="4" t="inlineStr">
        <is>
          <t>Amount due to related parties</t>
        </is>
      </c>
      <c r="B10" s="5" t="n">
        <v>218563624</v>
      </c>
      <c r="D10" s="5" t="n">
        <v>53774882</v>
      </c>
    </row>
    <row r="11">
      <c r="A11" s="4" t="inlineStr">
        <is>
          <t>Interactive Brokers | Receivables from brokers, dealers, and clearing organizations</t>
        </is>
      </c>
    </row>
    <row r="12">
      <c r="A12" s="3" t="inlineStr">
        <is>
          <t>RELATED PARTY BALANCES AND TRANSACTIONS</t>
        </is>
      </c>
    </row>
    <row r="13">
      <c r="A13" s="4" t="inlineStr">
        <is>
          <t>Amounts due from related parties</t>
        </is>
      </c>
      <c r="B13" s="5" t="n">
        <v>761681403</v>
      </c>
      <c r="D13" s="5" t="n">
        <v>185047211</v>
      </c>
    </row>
    <row r="14">
      <c r="A14" s="4" t="inlineStr">
        <is>
          <t>Xiaomi Corporation and its affiliates</t>
        </is>
      </c>
    </row>
    <row r="15">
      <c r="A15" s="3" t="inlineStr">
        <is>
          <t>RELATED PARTY BALANCES AND TRANSACTIONS</t>
        </is>
      </c>
    </row>
    <row r="16">
      <c r="A16" s="4" t="inlineStr">
        <is>
          <t>Amounts due from related parties</t>
        </is>
      </c>
      <c r="B16" s="5" t="n">
        <v>0</v>
      </c>
      <c r="D16" s="5" t="n">
        <v>397590</v>
      </c>
    </row>
    <row r="17">
      <c r="A17" s="4" t="inlineStr">
        <is>
          <t>Alphalion Group Limited</t>
        </is>
      </c>
    </row>
    <row r="18">
      <c r="A18" s="3" t="inlineStr">
        <is>
          <t>RELATED PARTY BALANCES AND TRANSACTIONS</t>
        </is>
      </c>
    </row>
    <row r="19">
      <c r="A19" s="4" t="inlineStr">
        <is>
          <t>Amounts due from related parties</t>
        </is>
      </c>
      <c r="B19" s="5" t="n">
        <v>1032211</v>
      </c>
      <c r="D19" s="5" t="n">
        <v>886844</v>
      </c>
    </row>
    <row r="20">
      <c r="A20" s="4" t="inlineStr">
        <is>
          <t>Fast Connection Limited</t>
        </is>
      </c>
    </row>
    <row r="21">
      <c r="A21" s="3" t="inlineStr">
        <is>
          <t>RELATED PARTY BALANCES AND TRANSACTIONS</t>
        </is>
      </c>
    </row>
    <row r="22">
      <c r="A22" s="4" t="inlineStr">
        <is>
          <t>Amounts due from related parties</t>
        </is>
      </c>
      <c r="B22" s="5" t="n">
        <v>1500000</v>
      </c>
      <c r="D22" s="5" t="n">
        <v>2200000</v>
      </c>
    </row>
    <row r="23">
      <c r="A23" s="4" t="inlineStr">
        <is>
          <t>Ocean Joy and its subsidiary</t>
        </is>
      </c>
    </row>
    <row r="24">
      <c r="A24" s="3" t="inlineStr">
        <is>
          <t>RELATED PARTY BALANCES AND TRANSACTIONS</t>
        </is>
      </c>
    </row>
    <row r="25">
      <c r="A25" s="4" t="inlineStr">
        <is>
          <t>Amounts due from related parties</t>
        </is>
      </c>
      <c r="B25" s="5" t="n">
        <v>1044738</v>
      </c>
      <c r="D25" s="5" t="n">
        <v>0</v>
      </c>
    </row>
    <row r="26">
      <c r="A26" s="4" t="inlineStr">
        <is>
          <t>Amount due to related parties</t>
        </is>
      </c>
      <c r="B26" s="5" t="n">
        <v>10496</v>
      </c>
    </row>
    <row r="27">
      <c r="A27" s="4" t="inlineStr">
        <is>
          <t>Ocean Joy and its subsidiary | Receivables from brokers, dealers, and clearing organizations</t>
        </is>
      </c>
    </row>
    <row r="28">
      <c r="A28" s="3" t="inlineStr">
        <is>
          <t>RELATED PARTY BALANCES AND TRANSACTIONS</t>
        </is>
      </c>
    </row>
    <row r="29">
      <c r="A29" s="4" t="inlineStr">
        <is>
          <t>Amounts due from related parties</t>
        </is>
      </c>
      <c r="B29" s="5" t="n">
        <v>2637529</v>
      </c>
      <c r="D29" s="5" t="n">
        <v>0</v>
      </c>
    </row>
    <row r="30">
      <c r="A30" s="4" t="inlineStr">
        <is>
          <t>Ocean Joy and its subsidiary | Amount transferred from prepayment for long-term investment</t>
        </is>
      </c>
    </row>
    <row r="31">
      <c r="A31" s="3" t="inlineStr">
        <is>
          <t>RELATED PARTY BALANCES AND TRANSACTIONS</t>
        </is>
      </c>
    </row>
    <row r="32">
      <c r="A32" s="4" t="inlineStr">
        <is>
          <t>Amounts due from related parties</t>
        </is>
      </c>
      <c r="B32" s="5" t="n">
        <v>192615</v>
      </c>
      <c r="C32" s="6" t="n">
        <v>1500000</v>
      </c>
    </row>
    <row r="33">
      <c r="A33" s="4" t="inlineStr">
        <is>
          <t>Ocean Joy</t>
        </is>
      </c>
    </row>
    <row r="34">
      <c r="A34" s="3" t="inlineStr">
        <is>
          <t>RELATED PARTY BALANCES AND TRANSACTIONS</t>
        </is>
      </c>
    </row>
    <row r="35">
      <c r="A35" s="4" t="inlineStr">
        <is>
          <t>Amounts due from related parties</t>
        </is>
      </c>
      <c r="B35" s="5" t="n">
        <v>386940</v>
      </c>
      <c r="C35" s="5" t="n">
        <v>3000000</v>
      </c>
    </row>
    <row r="36">
      <c r="A36" s="4" t="inlineStr">
        <is>
          <t>Ocean Joy Securities Limited</t>
        </is>
      </c>
    </row>
    <row r="37">
      <c r="A37" s="3" t="inlineStr">
        <is>
          <t>RELATED PARTY BALANCES AND TRANSACTIONS</t>
        </is>
      </c>
    </row>
    <row r="38">
      <c r="A38" s="4" t="inlineStr">
        <is>
          <t>Amounts due from related parties</t>
        </is>
      </c>
      <c r="B38" s="5" t="n">
        <v>657798</v>
      </c>
      <c r="C38" s="6" t="n">
        <v>5100000</v>
      </c>
    </row>
    <row r="39">
      <c r="A39" s="4" t="inlineStr">
        <is>
          <t>Individual directors and executive officers</t>
        </is>
      </c>
    </row>
    <row r="40">
      <c r="A40" s="3" t="inlineStr">
        <is>
          <t>RELATED PARTY BALANCES AND TRANSACTIONS</t>
        </is>
      </c>
    </row>
    <row r="41">
      <c r="A41" s="4" t="inlineStr">
        <is>
          <t>Amounts due from related parties</t>
        </is>
      </c>
      <c r="B41" s="6" t="n">
        <v>1488273</v>
      </c>
      <c r="D4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USD ($)</t>
        </is>
      </c>
      <c r="B1" s="2" t="inlineStr">
        <is>
          <t>12 Months Ended</t>
        </is>
      </c>
    </row>
    <row r="2">
      <c r="B2" s="2" t="inlineStr">
        <is>
          <t>Dec. 31, 2020</t>
        </is>
      </c>
      <c r="C2" s="2" t="inlineStr">
        <is>
          <t>Dec. 31, 2019</t>
        </is>
      </c>
      <c r="D2" s="2" t="inlineStr">
        <is>
          <t>Dec. 31, 2018</t>
        </is>
      </c>
    </row>
    <row r="3">
      <c r="A3" s="4" t="inlineStr">
        <is>
          <t>Xiaomi Corporation and its affiliates</t>
        </is>
      </c>
    </row>
    <row r="4">
      <c r="A4" s="3" t="inlineStr">
        <is>
          <t>RELATED PARTY BALANCES AND TRANSACTIONS</t>
        </is>
      </c>
    </row>
    <row r="5">
      <c r="A5" s="4" t="inlineStr">
        <is>
          <t>Transactions with related parties</t>
        </is>
      </c>
      <c r="B5" s="6" t="n">
        <v>397590</v>
      </c>
      <c r="C5" s="6" t="n">
        <v>517134</v>
      </c>
      <c r="D5" s="6" t="n">
        <v>1297395</v>
      </c>
    </row>
    <row r="6">
      <c r="A6" s="4" t="inlineStr">
        <is>
          <t>Alphalion Group Limited</t>
        </is>
      </c>
    </row>
    <row r="7">
      <c r="A7" s="3" t="inlineStr">
        <is>
          <t>RELATED PARTY BALANCES AND TRANSACTIONS</t>
        </is>
      </c>
    </row>
    <row r="8">
      <c r="A8" s="4" t="inlineStr">
        <is>
          <t>Transactions with related parties</t>
        </is>
      </c>
      <c r="B8" s="5" t="n">
        <v>0</v>
      </c>
      <c r="C8" s="5" t="n">
        <v>617500</v>
      </c>
    </row>
    <row r="9">
      <c r="A9" s="4" t="inlineStr">
        <is>
          <t>Consideration for sale</t>
        </is>
      </c>
      <c r="C9" s="5" t="n">
        <v>106105</v>
      </c>
    </row>
    <row r="10">
      <c r="A10" s="4" t="inlineStr">
        <is>
          <t>Gain from sale of a Group's subsidiary</t>
        </is>
      </c>
      <c r="C10" s="5" t="n">
        <v>617500</v>
      </c>
    </row>
    <row r="11">
      <c r="A11" s="4" t="inlineStr">
        <is>
          <t>Fast Connection Limited</t>
        </is>
      </c>
    </row>
    <row r="12">
      <c r="A12" s="3" t="inlineStr">
        <is>
          <t>RELATED PARTY BALANCES AND TRANSACTIONS</t>
        </is>
      </c>
    </row>
    <row r="13">
      <c r="A13" s="4" t="inlineStr">
        <is>
          <t>Transactions with related parties</t>
        </is>
      </c>
      <c r="B13" s="5" t="n">
        <v>700000</v>
      </c>
    </row>
    <row r="14">
      <c r="A14" s="4" t="inlineStr">
        <is>
          <t>Guangzhou 88 Technology Limited</t>
        </is>
      </c>
    </row>
    <row r="15">
      <c r="A15" s="3" t="inlineStr">
        <is>
          <t>RELATED PARTY BALANCES AND TRANSACTIONS</t>
        </is>
      </c>
    </row>
    <row r="16">
      <c r="A16" s="4" t="inlineStr">
        <is>
          <t>Transactions with related parties</t>
        </is>
      </c>
      <c r="B16" s="5" t="n">
        <v>0</v>
      </c>
      <c r="C16" s="5" t="n">
        <v>755524</v>
      </c>
    </row>
    <row r="17">
      <c r="A17" s="4" t="inlineStr">
        <is>
          <t>Individual directors and executive officers</t>
        </is>
      </c>
    </row>
    <row r="18">
      <c r="A18" s="3" t="inlineStr">
        <is>
          <t>RELATED PARTY BALANCES AND TRANSACTIONS</t>
        </is>
      </c>
    </row>
    <row r="19">
      <c r="A19" s="4" t="inlineStr">
        <is>
          <t>Transactions with related parties</t>
        </is>
      </c>
      <c r="B19" s="5" t="n">
        <v>79949</v>
      </c>
    </row>
    <row r="20">
      <c r="A20" s="4" t="inlineStr">
        <is>
          <t>Commissions, financing service fees and other revenues | Ocean Joy and its subsidiary</t>
        </is>
      </c>
    </row>
    <row r="21">
      <c r="A21" s="3" t="inlineStr">
        <is>
          <t>RELATED PARTY BALANCES AND TRANSACTIONS</t>
        </is>
      </c>
    </row>
    <row r="22">
      <c r="A22" s="4" t="inlineStr">
        <is>
          <t>Transactions with related parties</t>
        </is>
      </c>
      <c r="B22" s="5" t="n">
        <v>16173</v>
      </c>
    </row>
    <row r="23">
      <c r="A23" s="4" t="inlineStr">
        <is>
          <t>Commissions, financing service fees and other revenues | Interactive Brokers</t>
        </is>
      </c>
    </row>
    <row r="24">
      <c r="A24" s="3" t="inlineStr">
        <is>
          <t>RELATED PARTY BALANCES AND TRANSACTIONS</t>
        </is>
      </c>
    </row>
    <row r="25">
      <c r="A25" s="4" t="inlineStr">
        <is>
          <t>Transactions with related parties</t>
        </is>
      </c>
      <c r="B25" s="5" t="n">
        <v>62704986</v>
      </c>
      <c r="C25" s="5" t="n">
        <v>38089982</v>
      </c>
      <c r="D25" s="5" t="n">
        <v>19664763</v>
      </c>
    </row>
    <row r="26">
      <c r="A26" s="4" t="inlineStr">
        <is>
          <t>Execution and clearing fees | Ocean Joy and its subsidiary</t>
        </is>
      </c>
    </row>
    <row r="27">
      <c r="A27" s="3" t="inlineStr">
        <is>
          <t>RELATED PARTY BALANCES AND TRANSACTIONS</t>
        </is>
      </c>
    </row>
    <row r="28">
      <c r="A28" s="4" t="inlineStr">
        <is>
          <t>Transactions with related parties</t>
        </is>
      </c>
      <c r="B28" s="5" t="n">
        <v>51446</v>
      </c>
    </row>
    <row r="29">
      <c r="A29" s="4" t="inlineStr">
        <is>
          <t>Execution and clearing fees | Interactive Brokers</t>
        </is>
      </c>
    </row>
    <row r="30">
      <c r="A30" s="3" t="inlineStr">
        <is>
          <t>RELATED PARTY BALANCES AND TRANSACTIONS</t>
        </is>
      </c>
    </row>
    <row r="31">
      <c r="A31" s="4" t="inlineStr">
        <is>
          <t>Transactions with related parties</t>
        </is>
      </c>
      <c r="B31" s="6" t="n">
        <v>7099254</v>
      </c>
      <c r="C31" s="6" t="n">
        <v>2102385</v>
      </c>
      <c r="D31" s="6" t="n">
        <v>2105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LLATERALIZED TRANSACTIONS (Details) - USD ($)</t>
        </is>
      </c>
      <c r="B1" s="2" t="inlineStr">
        <is>
          <t>Dec. 31, 2020</t>
        </is>
      </c>
      <c r="C1" s="2" t="inlineStr">
        <is>
          <t>Dec. 31, 2019</t>
        </is>
      </c>
    </row>
    <row r="2">
      <c r="A2" s="3" t="inlineStr">
        <is>
          <t>COLLATERALIZED TRANSACTIONS</t>
        </is>
      </c>
    </row>
    <row r="3">
      <c r="A3" s="4" t="inlineStr">
        <is>
          <t>Total client margin asset</t>
        </is>
      </c>
      <c r="B3" s="6" t="n">
        <v>1626260131</v>
      </c>
      <c r="C3" s="6" t="n">
        <v>332460879</v>
      </c>
    </row>
    <row r="4">
      <c r="A4" s="4" t="inlineStr">
        <is>
          <t>Fulfillment of client margin financings</t>
        </is>
      </c>
      <c r="B4" s="5" t="n">
        <v>168840684</v>
      </c>
      <c r="C4" s="5" t="n">
        <v>42704203</v>
      </c>
    </row>
    <row r="5">
      <c r="A5" s="4" t="inlineStr">
        <is>
          <t>Fulfillment of client short sales</t>
        </is>
      </c>
      <c r="B5" s="5" t="n">
        <v>21492878</v>
      </c>
      <c r="C5" s="5" t="n">
        <v>10815155</v>
      </c>
    </row>
    <row r="6">
      <c r="A6" s="4" t="inlineStr">
        <is>
          <t>Securities lending to other brokers</t>
        </is>
      </c>
      <c r="B6" s="5" t="n">
        <v>434780528</v>
      </c>
      <c r="C6" s="5" t="n">
        <v>55098508</v>
      </c>
    </row>
    <row r="7">
      <c r="A7" s="4" t="inlineStr">
        <is>
          <t>Total collateral repledged</t>
        </is>
      </c>
      <c r="B7" s="6" t="n">
        <v>625114090</v>
      </c>
      <c r="C7" s="6" t="n">
        <v>1086178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 - Operating leases (Details) - USD ($)</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expenses</t>
        </is>
      </c>
      <c r="B4" s="6" t="n">
        <v>3494456</v>
      </c>
      <c r="C4" s="6" t="n">
        <v>2692632</v>
      </c>
    </row>
    <row r="5">
      <c r="A5" s="4" t="inlineStr">
        <is>
          <t>Minimum</t>
        </is>
      </c>
    </row>
    <row r="6">
      <c r="A6" s="3" t="inlineStr">
        <is>
          <t>Lessee, Lease, Description [Line Items]</t>
        </is>
      </c>
    </row>
    <row r="7">
      <c r="A7" s="4" t="inlineStr">
        <is>
          <t>Remaining lease terms</t>
        </is>
      </c>
      <c r="C7" s="4" t="inlineStr">
        <is>
          <t>1 year</t>
        </is>
      </c>
    </row>
    <row r="8">
      <c r="A8" s="4" t="inlineStr">
        <is>
          <t>Maximum</t>
        </is>
      </c>
    </row>
    <row r="9">
      <c r="A9" s="3" t="inlineStr">
        <is>
          <t>Lessee, Lease, Description [Line Items]</t>
        </is>
      </c>
    </row>
    <row r="10">
      <c r="A10" s="4" t="inlineStr">
        <is>
          <t>Remaining lease terms</t>
        </is>
      </c>
      <c r="C10" s="4" t="inlineStr">
        <is>
          <t>10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3" t="inlineStr">
        <is>
          <t>CONSOLIDATED STATEMENTS OF CASH FLOWS</t>
        </is>
      </c>
    </row>
    <row r="4">
      <c r="A4" s="4" t="inlineStr">
        <is>
          <t>Net of offering cost</t>
        </is>
      </c>
      <c r="C4" s="6" t="n">
        <v>3462099</v>
      </c>
    </row>
    <row r="5">
      <c r="A5" s="3" t="inlineStr">
        <is>
          <t>Changes in operating assets and liabilities:</t>
        </is>
      </c>
    </row>
    <row r="6">
      <c r="A6" s="4" t="inlineStr">
        <is>
          <t>Receivables from brokers, dealers and clearing organizations</t>
        </is>
      </c>
      <c r="B6" s="6" t="n">
        <v>-579271721</v>
      </c>
    </row>
    <row r="7">
      <c r="A7" s="4" t="inlineStr">
        <is>
          <t>Payables to brokers, dealers and clearing organizations</t>
        </is>
      </c>
      <c r="B7" s="6" t="n">
        <v>16479923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Balances reported in the consolidated balance sheets related to the Group's leases (Details) - USD ($)</t>
        </is>
      </c>
      <c r="B1" s="2" t="inlineStr">
        <is>
          <t>Dec. 31, 2020</t>
        </is>
      </c>
      <c r="C1" s="2" t="inlineStr">
        <is>
          <t>Dec. 31, 2019</t>
        </is>
      </c>
    </row>
    <row r="2">
      <c r="A2" s="3" t="inlineStr">
        <is>
          <t>Lease</t>
        </is>
      </c>
    </row>
    <row r="3">
      <c r="A3" s="4" t="inlineStr">
        <is>
          <t>Operating lease right-of-use assets</t>
        </is>
      </c>
      <c r="B3" s="6" t="n">
        <v>7280763</v>
      </c>
      <c r="C3" s="6" t="n">
        <v>5732559</v>
      </c>
    </row>
    <row r="4">
      <c r="A4" s="4" t="inlineStr">
        <is>
          <t>Operating lease liabilities</t>
        </is>
      </c>
      <c r="B4" s="6" t="n">
        <v>7207293</v>
      </c>
      <c r="C4" s="6" t="n">
        <v>58416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Operating lease expenses and short-term lease expenses reported in the consolidated statements of comprehensive income related to the Group's leases (Details) - USD ($)</t>
        </is>
      </c>
      <c r="B1" s="2" t="inlineStr">
        <is>
          <t>12 Months Ended</t>
        </is>
      </c>
    </row>
    <row r="2">
      <c r="B2" s="2" t="inlineStr">
        <is>
          <t>Dec. 31, 2020</t>
        </is>
      </c>
      <c r="C2" s="2" t="inlineStr">
        <is>
          <t>Dec. 31, 2019</t>
        </is>
      </c>
    </row>
    <row r="3">
      <c r="A3" s="3" t="inlineStr">
        <is>
          <t>Lease</t>
        </is>
      </c>
    </row>
    <row r="4">
      <c r="A4" s="4" t="inlineStr">
        <is>
          <t>Operating lease expenses</t>
        </is>
      </c>
      <c r="B4" s="6" t="n">
        <v>2985665</v>
      </c>
      <c r="C4" s="6" t="n">
        <v>2313802</v>
      </c>
    </row>
    <row r="5">
      <c r="A5" s="4" t="inlineStr">
        <is>
          <t>Short-term lease expenses</t>
        </is>
      </c>
      <c r="B5" s="6" t="n">
        <v>508791</v>
      </c>
      <c r="C5" s="6" t="n">
        <v>3788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information related to operating leases (Details) - USD ($)</t>
        </is>
      </c>
      <c r="B1" s="2" t="inlineStr">
        <is>
          <t>12 Months Ended</t>
        </is>
      </c>
    </row>
    <row r="2">
      <c r="B2" s="2" t="inlineStr">
        <is>
          <t>Dec. 31, 2020</t>
        </is>
      </c>
      <c r="C2" s="2" t="inlineStr">
        <is>
          <t>Dec. 31, 2019</t>
        </is>
      </c>
    </row>
    <row r="3">
      <c r="A3" s="3" t="inlineStr">
        <is>
          <t>Lease</t>
        </is>
      </c>
    </row>
    <row r="4">
      <c r="A4" s="4" t="inlineStr">
        <is>
          <t>Cash paid for amounts included in the measurement of lease liabilities: Operating cash flows used in operating leases</t>
        </is>
      </c>
      <c r="B4" s="6" t="n">
        <v>3422191</v>
      </c>
      <c r="C4" s="6" t="n">
        <v>2389515</v>
      </c>
    </row>
    <row r="5">
      <c r="A5" s="4" t="inlineStr">
        <is>
          <t>Non-cash right-of-use assets in exchange for new lease obligations: Operating leases</t>
        </is>
      </c>
      <c r="B5" s="6" t="n">
        <v>4281660</v>
      </c>
      <c r="C5" s="6" t="n">
        <v>5050642</v>
      </c>
    </row>
    <row r="6">
      <c r="A6" s="4" t="inlineStr">
        <is>
          <t>Weighted average remaining lease term: Operating leases</t>
        </is>
      </c>
      <c r="B6" s="4" t="inlineStr">
        <is>
          <t>3 years</t>
        </is>
      </c>
      <c r="C6" s="4" t="inlineStr">
        <is>
          <t>4 years</t>
        </is>
      </c>
    </row>
    <row r="7">
      <c r="A7" s="4" t="inlineStr">
        <is>
          <t>Weighted average discount rate: Operating leases</t>
        </is>
      </c>
      <c r="B7" s="4" t="inlineStr">
        <is>
          <t>5.30%</t>
        </is>
      </c>
      <c r="C7" s="4" t="inlineStr">
        <is>
          <t>6.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y analysis of the annual undiscounted cash flows (Details) - USD ($)</t>
        </is>
      </c>
      <c r="B1" s="2" t="inlineStr">
        <is>
          <t>Dec. 31, 2020</t>
        </is>
      </c>
      <c r="C1" s="2" t="inlineStr">
        <is>
          <t>Dec. 31, 2019</t>
        </is>
      </c>
    </row>
    <row r="2">
      <c r="A2" s="3" t="inlineStr">
        <is>
          <t>Years ending December 31:</t>
        </is>
      </c>
    </row>
    <row r="3">
      <c r="A3" s="4" t="inlineStr">
        <is>
          <t>2020/2021</t>
        </is>
      </c>
      <c r="B3" s="6" t="n">
        <v>3524553</v>
      </c>
      <c r="C3" s="6" t="n">
        <v>2672568</v>
      </c>
    </row>
    <row r="4">
      <c r="A4" s="4" t="inlineStr">
        <is>
          <t>2021/2022</t>
        </is>
      </c>
      <c r="B4" s="5" t="n">
        <v>2365766</v>
      </c>
      <c r="C4" s="5" t="n">
        <v>1380725</v>
      </c>
    </row>
    <row r="5">
      <c r="A5" s="4" t="inlineStr">
        <is>
          <t>2022/2023</t>
        </is>
      </c>
      <c r="B5" s="5" t="n">
        <v>717715</v>
      </c>
      <c r="C5" s="5" t="n">
        <v>867840</v>
      </c>
    </row>
    <row r="6">
      <c r="A6" s="4" t="inlineStr">
        <is>
          <t>2023/2024</t>
        </is>
      </c>
      <c r="B6" s="5" t="n">
        <v>510648</v>
      </c>
      <c r="C6" s="5" t="n">
        <v>578422</v>
      </c>
    </row>
    <row r="7">
      <c r="A7" s="4" t="inlineStr">
        <is>
          <t>2024/2025</t>
        </is>
      </c>
      <c r="B7" s="5" t="n">
        <v>144305</v>
      </c>
      <c r="C7" s="5" t="n">
        <v>488389</v>
      </c>
    </row>
    <row r="8">
      <c r="A8" s="4" t="inlineStr">
        <is>
          <t>2025/2026 and after</t>
        </is>
      </c>
      <c r="B8" s="5" t="n">
        <v>484253</v>
      </c>
      <c r="C8" s="5" t="n">
        <v>561804</v>
      </c>
    </row>
    <row r="9">
      <c r="A9" s="4" t="inlineStr">
        <is>
          <t>Total undiscounted operating lease payment</t>
        </is>
      </c>
      <c r="B9" s="5" t="n">
        <v>7747240</v>
      </c>
      <c r="C9" s="5" t="n">
        <v>6549748</v>
      </c>
    </row>
    <row r="10">
      <c r="A10" s="4" t="inlineStr">
        <is>
          <t>Less: imputed interest</t>
        </is>
      </c>
      <c r="B10" s="5" t="n">
        <v>539947</v>
      </c>
      <c r="C10" s="5" t="n">
        <v>708090</v>
      </c>
    </row>
    <row r="11">
      <c r="A11" s="4" t="inlineStr">
        <is>
          <t>Present value of operating lease liabilities</t>
        </is>
      </c>
      <c r="B11" s="6" t="n">
        <v>7207293</v>
      </c>
      <c r="C11" s="6" t="n">
        <v>58416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COMMITMENTS AND CONTINGENCY - Capital commitments (Details)</t>
        </is>
      </c>
      <c r="B1" s="2" t="inlineStr">
        <is>
          <t>1 Months Ended</t>
        </is>
      </c>
      <c r="D1" s="2" t="inlineStr">
        <is>
          <t>12 Months Ended</t>
        </is>
      </c>
    </row>
    <row r="2">
      <c r="B2" s="2" t="inlineStr">
        <is>
          <t>Apr. 30, 2019USD ($)</t>
        </is>
      </c>
      <c r="C2" s="2" t="inlineStr">
        <is>
          <t>Apr. 30, 2019HKD ($)</t>
        </is>
      </c>
      <c r="D2" s="2" t="inlineStr">
        <is>
          <t>Dec. 31, 2020USD ($)</t>
        </is>
      </c>
      <c r="E2" s="2" t="inlineStr">
        <is>
          <t>Dec. 31, 2020HKD ($)</t>
        </is>
      </c>
      <c r="F2" s="2" t="inlineStr">
        <is>
          <t>Dec. 31, 2019USD ($)</t>
        </is>
      </c>
    </row>
    <row r="3">
      <c r="A3" s="3" t="inlineStr">
        <is>
          <t>Business Acquisition [Line Items]</t>
        </is>
      </c>
    </row>
    <row r="4">
      <c r="A4" s="4" t="inlineStr">
        <is>
          <t>Acquisition consideration paid</t>
        </is>
      </c>
      <c r="F4" s="6" t="n">
        <v>6348290</v>
      </c>
    </row>
    <row r="5">
      <c r="A5" s="4" t="inlineStr">
        <is>
          <t>A company located in Hong Kong</t>
        </is>
      </c>
    </row>
    <row r="6">
      <c r="A6" s="3" t="inlineStr">
        <is>
          <t>Business Acquisition [Line Items]</t>
        </is>
      </c>
    </row>
    <row r="7">
      <c r="A7" s="4" t="inlineStr">
        <is>
          <t>Equity interest acquired (as a percentage)</t>
        </is>
      </c>
      <c r="B7" s="4" t="inlineStr">
        <is>
          <t>100.00%</t>
        </is>
      </c>
      <c r="C7" s="4" t="inlineStr">
        <is>
          <t>100.00%</t>
        </is>
      </c>
      <c r="D7" s="4" t="inlineStr">
        <is>
          <t>30.00%</t>
        </is>
      </c>
      <c r="E7" s="4" t="inlineStr">
        <is>
          <t>30.00%</t>
        </is>
      </c>
    </row>
    <row r="8">
      <c r="A8" s="4" t="inlineStr">
        <is>
          <t>Total consideration</t>
        </is>
      </c>
      <c r="B8" s="6" t="n">
        <v>1540555</v>
      </c>
      <c r="C8" s="6" t="n">
        <v>12000000</v>
      </c>
    </row>
    <row r="9">
      <c r="A9" s="4" t="inlineStr">
        <is>
          <t>Acquisition consideration paid</t>
        </is>
      </c>
      <c r="D9" s="6" t="n">
        <v>464958</v>
      </c>
      <c r="E9" s="6" t="n">
        <v>3600000</v>
      </c>
    </row>
    <row r="10">
      <c r="A10" s="4" t="inlineStr">
        <is>
          <t>Capital commitment contracted but not paid</t>
        </is>
      </c>
      <c r="D10" s="6" t="n">
        <v>1078389</v>
      </c>
      <c r="E10" s="6" t="n">
        <v>84000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GULATORY REQUIREMENT (Details) - USD ($)</t>
        </is>
      </c>
      <c r="B1" s="2" t="inlineStr">
        <is>
          <t>Dec. 31, 2020</t>
        </is>
      </c>
      <c r="C1" s="2" t="inlineStr">
        <is>
          <t>Dec. 31, 2019</t>
        </is>
      </c>
    </row>
    <row r="2">
      <c r="A2" s="3" t="inlineStr">
        <is>
          <t>REGULATORY REQUIREMENT</t>
        </is>
      </c>
    </row>
    <row r="3">
      <c r="A3" s="4" t="inlineStr">
        <is>
          <t>Net Capital</t>
        </is>
      </c>
      <c r="B3" s="6" t="n">
        <v>94899679</v>
      </c>
      <c r="C3" s="6" t="n">
        <v>47702408</v>
      </c>
    </row>
    <row r="4">
      <c r="A4" s="4" t="inlineStr">
        <is>
          <t>Requirement</t>
        </is>
      </c>
      <c r="B4" s="5" t="n">
        <v>37141128</v>
      </c>
      <c r="C4" s="5" t="n">
        <v>18452774</v>
      </c>
    </row>
    <row r="5">
      <c r="A5" s="4" t="inlineStr">
        <is>
          <t>Excess Net Capital</t>
        </is>
      </c>
      <c r="B5" s="5" t="n">
        <v>57758551</v>
      </c>
      <c r="C5" s="5" t="n">
        <v>29249634</v>
      </c>
    </row>
    <row r="6">
      <c r="A6" s="4" t="inlineStr">
        <is>
          <t>TBNZ</t>
        </is>
      </c>
    </row>
    <row r="7">
      <c r="A7" s="3" t="inlineStr">
        <is>
          <t>REGULATORY REQUIREMENT</t>
        </is>
      </c>
    </row>
    <row r="8">
      <c r="A8" s="4" t="inlineStr">
        <is>
          <t>Net Capital</t>
        </is>
      </c>
      <c r="B8" s="5" t="n">
        <v>61427613</v>
      </c>
      <c r="C8" s="5" t="n">
        <v>26633575</v>
      </c>
    </row>
    <row r="9">
      <c r="A9" s="4" t="inlineStr">
        <is>
          <t>Requirement</t>
        </is>
      </c>
      <c r="B9" s="5" t="n">
        <v>34258411</v>
      </c>
      <c r="C9" s="5" t="n">
        <v>17279461</v>
      </c>
    </row>
    <row r="10">
      <c r="A10" s="4" t="inlineStr">
        <is>
          <t>Excess Net Capital</t>
        </is>
      </c>
      <c r="B10" s="5" t="n">
        <v>27169202</v>
      </c>
      <c r="C10" s="5" t="n">
        <v>9354114</v>
      </c>
    </row>
    <row r="11">
      <c r="A11" s="4" t="inlineStr">
        <is>
          <t>Marsco</t>
        </is>
      </c>
    </row>
    <row r="12">
      <c r="A12" s="3" t="inlineStr">
        <is>
          <t>REGULATORY REQUIREMENT</t>
        </is>
      </c>
    </row>
    <row r="13">
      <c r="A13" s="4" t="inlineStr">
        <is>
          <t>Net Capital</t>
        </is>
      </c>
      <c r="B13" s="5" t="n">
        <v>14546628</v>
      </c>
      <c r="C13" s="5" t="n">
        <v>15224882</v>
      </c>
    </row>
    <row r="14">
      <c r="A14" s="4" t="inlineStr">
        <is>
          <t>Requirement</t>
        </is>
      </c>
      <c r="B14" s="5" t="n">
        <v>250000</v>
      </c>
      <c r="C14" s="5" t="n">
        <v>250000</v>
      </c>
    </row>
    <row r="15">
      <c r="A15" s="4" t="inlineStr">
        <is>
          <t>Excess Net Capital</t>
        </is>
      </c>
      <c r="B15" s="5" t="n">
        <v>14296628</v>
      </c>
      <c r="C15" s="5" t="n">
        <v>14974882</v>
      </c>
    </row>
    <row r="16">
      <c r="A16" s="4" t="inlineStr">
        <is>
          <t>US Tiger Securities</t>
        </is>
      </c>
    </row>
    <row r="17">
      <c r="A17" s="3" t="inlineStr">
        <is>
          <t>REGULATORY REQUIREMENT</t>
        </is>
      </c>
    </row>
    <row r="18">
      <c r="A18" s="4" t="inlineStr">
        <is>
          <t>Net Capital</t>
        </is>
      </c>
      <c r="B18" s="5" t="n">
        <v>9206613</v>
      </c>
      <c r="C18" s="5" t="n">
        <v>4227994</v>
      </c>
    </row>
    <row r="19">
      <c r="A19" s="4" t="inlineStr">
        <is>
          <t>Requirement</t>
        </is>
      </c>
      <c r="B19" s="5" t="n">
        <v>250000</v>
      </c>
      <c r="C19" s="5" t="n">
        <v>100000</v>
      </c>
    </row>
    <row r="20">
      <c r="A20" s="4" t="inlineStr">
        <is>
          <t>Excess Net Capital</t>
        </is>
      </c>
      <c r="B20" s="5" t="n">
        <v>8956613</v>
      </c>
      <c r="C20" s="5" t="n">
        <v>4127994</v>
      </c>
    </row>
    <row r="21">
      <c r="A21" s="4" t="inlineStr">
        <is>
          <t>Tiger Brokers SG</t>
        </is>
      </c>
    </row>
    <row r="22">
      <c r="A22" s="3" t="inlineStr">
        <is>
          <t>REGULATORY REQUIREMENT</t>
        </is>
      </c>
    </row>
    <row r="23">
      <c r="A23" s="4" t="inlineStr">
        <is>
          <t>Net Capital</t>
        </is>
      </c>
      <c r="B23" s="5" t="n">
        <v>9718825</v>
      </c>
      <c r="C23" s="5" t="n">
        <v>1615957</v>
      </c>
    </row>
    <row r="24">
      <c r="A24" s="4" t="inlineStr">
        <is>
          <t>Requirement</t>
        </is>
      </c>
      <c r="B24" s="5" t="n">
        <v>2382717</v>
      </c>
      <c r="C24" s="5" t="n">
        <v>823313</v>
      </c>
    </row>
    <row r="25">
      <c r="A25" s="4" t="inlineStr">
        <is>
          <t>Excess Net Capital</t>
        </is>
      </c>
      <c r="B25" s="6" t="n">
        <v>7336108</v>
      </c>
      <c r="C25" s="6" t="n">
        <v>7926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0</t>
        </is>
      </c>
      <c r="C2" s="2" t="inlineStr">
        <is>
          <t>Dec. 31, 2019</t>
        </is>
      </c>
      <c r="D2" s="2" t="inlineStr">
        <is>
          <t>Dec. 31, 2018</t>
        </is>
      </c>
    </row>
    <row r="3">
      <c r="A3" s="3" t="inlineStr">
        <is>
          <t>EMPLOYEE BENEFIT PLAN</t>
        </is>
      </c>
    </row>
    <row r="4">
      <c r="A4" s="4" t="inlineStr">
        <is>
          <t>Provision for employee benefits</t>
        </is>
      </c>
      <c r="B4" s="6" t="n">
        <v>4323814</v>
      </c>
      <c r="C4" s="6" t="n">
        <v>5618209</v>
      </c>
      <c r="D4" s="6" t="n">
        <v>43322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t>
        </is>
      </c>
      <c r="B1" s="2" t="inlineStr">
        <is>
          <t>12 Months Ended</t>
        </is>
      </c>
    </row>
    <row r="2">
      <c r="B2" s="2" t="inlineStr">
        <is>
          <t>Dec. 31, 2020</t>
        </is>
      </c>
      <c r="C2" s="2" t="inlineStr">
        <is>
          <t>Dec. 31, 2019</t>
        </is>
      </c>
    </row>
    <row r="3">
      <c r="A3" s="4" t="inlineStr">
        <is>
          <t>Minimum annual appropriation to general reserve fund as a percentage of after tax profit</t>
        </is>
      </c>
      <c r="B3" s="4" t="inlineStr">
        <is>
          <t>10.00%</t>
        </is>
      </c>
    </row>
    <row r="4">
      <c r="A4" s="4" t="inlineStr">
        <is>
          <t>Threshold percentage of general reserve fund to registered capital</t>
        </is>
      </c>
      <c r="B4" s="4" t="inlineStr">
        <is>
          <t>50.00%</t>
        </is>
      </c>
    </row>
    <row r="5">
      <c r="A5" s="4" t="inlineStr">
        <is>
          <t>Amount of restricted net asset unconsolidated subsidiaries</t>
        </is>
      </c>
      <c r="B5" s="6" t="n">
        <v>48315519</v>
      </c>
      <c r="C5" s="6" t="n">
        <v>40221504</v>
      </c>
    </row>
    <row r="6">
      <c r="A6" s="4" t="inlineStr">
        <is>
          <t>Beijing U Tiger Business</t>
        </is>
      </c>
    </row>
    <row r="7">
      <c r="A7" s="4" t="inlineStr">
        <is>
          <t>Appropriation to statutory reserve funds</t>
        </is>
      </c>
      <c r="C7" s="6" t="n">
        <v>724008</v>
      </c>
    </row>
    <row r="8">
      <c r="A8" s="4" t="inlineStr">
        <is>
          <t>Beijing XSYX Business</t>
        </is>
      </c>
    </row>
    <row r="9">
      <c r="A9" s="4" t="inlineStr">
        <is>
          <t>Appropriation to statutory reserve funds</t>
        </is>
      </c>
      <c r="B9" s="6" t="n">
        <v>19395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 (Details) - USD ($) $ in Millions</t>
        </is>
      </c>
      <c r="B1" s="2" t="inlineStr">
        <is>
          <t>Apr. 05, 2021</t>
        </is>
      </c>
      <c r="C1" s="2" t="inlineStr">
        <is>
          <t>Feb. 09, 2021</t>
        </is>
      </c>
    </row>
    <row r="2">
      <c r="A2" s="4" t="inlineStr">
        <is>
          <t>Subsequent event | Private placement | Convertible notes</t>
        </is>
      </c>
    </row>
    <row r="3">
      <c r="A3" s="3" t="inlineStr">
        <is>
          <t>Subsequent event</t>
        </is>
      </c>
    </row>
    <row r="4">
      <c r="A4" s="4" t="inlineStr">
        <is>
          <t>Aggregate principal amount</t>
        </is>
      </c>
      <c r="B4" s="6" t="n">
        <v>90</v>
      </c>
      <c r="C4" s="6" t="n">
        <v>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6:04:32Z</dcterms:created>
  <dcterms:modified xmlns:dcterms="http://purl.org/dc/terms/" xmlns:xsi="http://www.w3.org/2001/XMLSchema-instance" xsi:type="dcterms:W3CDTF">2021-04-28T06:04:32Z</dcterms:modified>
</cp:coreProperties>
</file>